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Noncontrolling Interest"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Acquisitions and Divestitures" sheetId="13" state="visible" r:id="rId13"/>
    <sheet xmlns:r="http://schemas.openxmlformats.org/officeDocument/2006/relationships" name="Oil and Natural Gas Properties" sheetId="14" state="visible" r:id="rId14"/>
    <sheet xmlns:r="http://schemas.openxmlformats.org/officeDocument/2006/relationships" name="Net Income Per Common Sha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Long-Term Debt" sheetId="18" state="visible" r:id="rId18"/>
    <sheet xmlns:r="http://schemas.openxmlformats.org/officeDocument/2006/relationships" name="Asset Retirement Obligation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pplemental Disclosur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oncontrolling Interest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Acquisitions and Divestitures (" sheetId="29" state="visible" r:id="rId29"/>
    <sheet xmlns:r="http://schemas.openxmlformats.org/officeDocument/2006/relationships" name="Oil and Natural Gas Properties " sheetId="30" state="visible" r:id="rId30"/>
    <sheet xmlns:r="http://schemas.openxmlformats.org/officeDocument/2006/relationships" name="Net Income Per Common Share (Ta" sheetId="31" state="visible" r:id="rId31"/>
    <sheet xmlns:r="http://schemas.openxmlformats.org/officeDocument/2006/relationships" name="Stock-Based Compensation (Table" sheetId="32" state="visible" r:id="rId32"/>
    <sheet xmlns:r="http://schemas.openxmlformats.org/officeDocument/2006/relationships" name="Long-Term Debt (Tables)" sheetId="33" state="visible" r:id="rId33"/>
    <sheet xmlns:r="http://schemas.openxmlformats.org/officeDocument/2006/relationships" name="Asset Retirement Obligations (T" sheetId="34" state="visible" r:id="rId34"/>
    <sheet xmlns:r="http://schemas.openxmlformats.org/officeDocument/2006/relationships" name="Supplemental Disclosures (Table" sheetId="35" state="visible" r:id="rId35"/>
    <sheet xmlns:r="http://schemas.openxmlformats.org/officeDocument/2006/relationships" name="Basis of Presentation and Sum_2" sheetId="36" state="visible" r:id="rId36"/>
    <sheet xmlns:r="http://schemas.openxmlformats.org/officeDocument/2006/relationships" name="Noncontrolling Interest (Detail" sheetId="37" state="visible" r:id="rId37"/>
    <sheet xmlns:r="http://schemas.openxmlformats.org/officeDocument/2006/relationships" name="Fair Value Measurements - Fair " sheetId="38" state="visible" r:id="rId38"/>
    <sheet xmlns:r="http://schemas.openxmlformats.org/officeDocument/2006/relationships" name="Fair Value Measurements - Narra"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Oil and Natural Gas Propertie_2" sheetId="45" state="visible" r:id="rId45"/>
    <sheet xmlns:r="http://schemas.openxmlformats.org/officeDocument/2006/relationships" name="Oil and Natural Gas Propertie_3" sheetId="46" state="visible" r:id="rId46"/>
    <sheet xmlns:r="http://schemas.openxmlformats.org/officeDocument/2006/relationships" name="Net Income Per Common Share - R" sheetId="47" state="visible" r:id="rId47"/>
    <sheet xmlns:r="http://schemas.openxmlformats.org/officeDocument/2006/relationships" name="Net Income Per Common Share - N" sheetId="48" state="visible" r:id="rId48"/>
    <sheet xmlns:r="http://schemas.openxmlformats.org/officeDocument/2006/relationships" name="Common Stock (Details)" sheetId="49" state="visible" r:id="rId49"/>
    <sheet xmlns:r="http://schemas.openxmlformats.org/officeDocument/2006/relationships" name="Stock-Based Compensation - Narr" sheetId="50" state="visible" r:id="rId50"/>
    <sheet xmlns:r="http://schemas.openxmlformats.org/officeDocument/2006/relationships" name="Stock-Based Compensation - Unve" sheetId="51" state="visible" r:id="rId51"/>
    <sheet xmlns:r="http://schemas.openxmlformats.org/officeDocument/2006/relationships" name="Stock-Based Compensation - TSR " sheetId="52" state="visible" r:id="rId52"/>
    <sheet xmlns:r="http://schemas.openxmlformats.org/officeDocument/2006/relationships" name="Long-Term Debt - Schedule of De" sheetId="53" state="visible" r:id="rId53"/>
    <sheet xmlns:r="http://schemas.openxmlformats.org/officeDocument/2006/relationships" name="Long-Term Debt - Narrative (Det" sheetId="54" state="visible" r:id="rId54"/>
    <sheet xmlns:r="http://schemas.openxmlformats.org/officeDocument/2006/relationships" name="Asset Retirement Obligations (D"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Income Taxes (Details)" sheetId="58" state="visible" r:id="rId58"/>
    <sheet xmlns:r="http://schemas.openxmlformats.org/officeDocument/2006/relationships" name="Supplemental Disclosures - Acco" sheetId="59" state="visible" r:id="rId59"/>
    <sheet xmlns:r="http://schemas.openxmlformats.org/officeDocument/2006/relationships" name="Supplemental Disclosures - Reve" sheetId="60" state="visible" r:id="rId60"/>
    <sheet xmlns:r="http://schemas.openxmlformats.org/officeDocument/2006/relationships" name="Supplemental Disclosures - Accr" sheetId="61" state="visible" r:id="rId61"/>
    <sheet xmlns:r="http://schemas.openxmlformats.org/officeDocument/2006/relationships" name="Supplemental Disclosures - Supp"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3</t>
        </is>
      </c>
      <c r="C2" s="2" t="inlineStr">
        <is>
          <t>Jul. 2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49</t>
        </is>
      </c>
      <c r="C8" s="4" t="inlineStr">
        <is>
          <t xml:space="preserve"> </t>
        </is>
      </c>
    </row>
    <row r="9">
      <c r="A9" s="4" t="inlineStr">
        <is>
          <t>Entity Registrant Name</t>
        </is>
      </c>
      <c r="B9" s="4" t="inlineStr">
        <is>
          <t>EARTHSTON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592823</t>
        </is>
      </c>
      <c r="C11" s="4" t="inlineStr">
        <is>
          <t xml:space="preserve"> </t>
        </is>
      </c>
    </row>
    <row r="12">
      <c r="A12" s="4" t="inlineStr">
        <is>
          <t>Entity Address, Address Line One</t>
        </is>
      </c>
      <c r="B12" s="4" t="inlineStr">
        <is>
          <t>1400 Woodloch Forest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298-4246</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EST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10254</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06331055</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34257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 xml:space="preserve">Noncontrolling InterestEarthstone consolidates the financial results of EEH and its subsidiaries and records a noncontrolling interest for the economic interest in Earthstone held by the members of EEH other than Earthstone and Lynden US. Net income attributable to noncontrolling interest in the Condensed Consolidated Statements of Operations for the three and six months ended June 30, 2023 and 2022 represents the portion of net income attributable to the economic interest in the Company held by the members of EEH other than Earthstone and Lynden US. Noncontrolling interest in the Condensed Consolidated Balance Sheets as of June 30, 2023 and December 31, 2022 represents the portion of net assets of the Company attributable to the members of EEH other than Earthstone and Lynden US. The following table presents the changes in noncontrolling interest for the six months ended June 30, 2023: EEH Units Held % EEH Units Held % Total EEH As of December 31, 2022 105,547,139 75.5 % 34,259,641 24.5 % 139,806,780 EEH Units exchanged for shares of Class A Common Stock 2,000 (2,000) — EEH Units cancelled in connection with the settlement of Chisholm escrow shares (105,894) — (105,894) EEH Units issued in connection with the vesting of restricted stock units and performance units 887,810 — 887,810 As of June 30, 2023 106,331,055 75.6 % 34,257,641 24.4 % 140,588,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inancial Accounting Standards Board (“FASB”) Accounting Standards Codification (“ASC”) Topic 820, defines fair value as the price that would be received to sell an asset, or paid to transfer a liability, in an orderly transaction between market participants at the measurement date. FASB ASC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level fair value hierarchy for disclosure of fair value measurements defined by FASB ASC Topi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six months ended June 30, 2023. Fair Value on a Recurring Basis Derivative Financial Instruments Derivative financial instruments are carried at fair value and measured on a recurring basis. The derivative financial instruments consist of fixed price swaps, basis swaps, costless collars and deferred premium put options. The Company’s commodity price hedges are valued based on discounted future cash flow models that are primarily based on published forward commodity price curves; thus, these inputs are designated as Level 2 within the valuation hierarchy.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densed Consolidated Financial Statements. Share-based Compensation Liability Certain of our performance-based stock awards (“PSUs”) and performance-based restricted stock units (“PRSUs” and collectively with the PSUs, “performance units”) may be payable in cash. The Company classifies the awards that may be settled in cash as liability awards. These awards are valued quarterly utilizing the Monte Carlo Simulation pricing model, which calculates multiple potential outcomes for an award and establishes grant date fair value based on the most likely outcome. The inputs for the Monte Carlo model are designated as Level 2 within the valuation hierarchy. The share-based compensation liability related to the performance unit liability awards is included in Other noncurrent liabilities in the Condensed Consolidated Balance Sheet as of June 30, 2023. The following table summarizes the fair value of the Company’s financial assets and liabilities, by level within the fair-value hierarchy (in thousands) : June 30, 2023 Level 1 Level 2 Level 3 Total Financial assets Derivative asset - current $ — $ 7,106 $ — $ 7,106 Derivative asset - noncurrent — 2,284 — 2,284 Total financial assets $ — $ 9,390 $ — $ 9,390 Financial liabilities Derivative liability - current $ — $ 31,702 $ — $ 31,702 Derivative liability - noncurrent — 10,624 — 10,624 Share-based compensation liability - current — 12,722 — 12,722 Share-based compensation liability - noncurrent — 2,179 — 2,179 Total financial liabilities $ — $ 57,227 $ — $ 57,227 December 31, 2022 Financial assets Derivative asset - current $ — $ 31,331 $ — $ 31,331 Derivative asset - noncurrent — 9,117 — 9,117 Total financial assets $ — $ 40,448 $ — $ 40,448 Financial liabilities Derivative liability - current $ — $ 14,053 $ — $ 14,053 Share-based compensation liability - current — 14,411 — 14,411 Share-based compensation liability - noncurrent — 10,357 — 10,357 Total financial liabilities $ — $ 38,821 $ — $ 38,821 Other financial instruments include cash, accounts receivable and payable, and revenue royalties. The carrying amount of these instruments approximates fair value because of their short-term nature. The Company’s revolving credit facility obligation bears interest at floating market rates, therefore carrying amounts and fair value of any outstanding amounts would be approximately equal. The 2027 Notes and 2031 Notes bear interest at fixed rates. Fair Value on a Nonrecurring Basis The Company applies the provisions of the fair value measurement standard on a non-recurring basis to its non-financial assets and liabilities, including oil and gas properties, business combination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were observed during the six months ended June 30, 2023. See further discussion in Note 6. Oil and Natural Gas Properties . Items Not Recorded at Fair Value The carrying amounts reported on the unaudited consolidated balance sheets for cash, accounts receivable, prepaid expenses, other current assets accounts payable, revenues and royalties payable, accrued expenses and other current liabilities approximate their fair val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ommodity Derivative Instruments The Company’s hedging activities primarily consist of derivative instruments entered into in order to hedge against changes in oil and natural gas prices through the use of fixed price swap agreements, costless collars and deferred premium put options. Swaps exchange floating price risk in the future for a fixed price at the time of the hedge. Costless collars set both a maximum (sold ceiling) and a minimum (bought floor) future price. A deferred premium put option represents a bought floor except, unlike a standard put option, the premium is not paid until the expiration of the option. Consistent with its hedging policy, the Company has entered into a series of derivative instruments to hedge a portion of its expected oil and natural gas production through December 31, 2024 and maintains certain natural gas basis swaps through December 31, 2025. Typically, these derivative instruments require payments to (receipts from) counterparties based on specific indices as required by the derivative agreements. Although not risk free, the Company believes these instruments reduce its exposure to oil and natural gas price fluctuations and, thereby, allow the Company to achieve a more predictable cash flow. The Company does not enter into derivative instruments for trading or other speculative purposes. The Company’s derivative instruments are cash flow hedge transactions in which it is hedging the variability of cash flow related to a forecasted transaction. These transactions are recorded in the Condensed Consolidated Financial Statements in accordance with FASB ASC Topic 815. The Company has accounted for these transactions using the mark-to-market accounting method. Generally, the Company incurs accounting losses on derivatives during periods where prices are rising and gains during periods where prices are falling which may cause significant fluctuations in the Condensed Consolidated Balance Sheets and Condensed Consolidated Statements of Operations.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following table sets forth the Company's open crude oil and natural gas derivative contracts as of June 30, 2023. When aggregating multiple contracts, the weighted average contract price is disclosed. Price Swaps Period Commodity Volume Weighted Average Price Q3 - Q4 2023 Crude Oil 1,145,200 $74.90 Q1 - Q4 2024 Crude Oil 621,600 $69.28 Q3 - Q4 2023 Crude Oil Basis Swap (1) 4,692,000 $0.92 Q3 - Q4 2023 Natural Gas 2,300,000 $3.35 Q3 - Q4 2023 Natural Gas Basis Swap (2) 25,760,000 $(1.67) Q1 - Q4 2024 Natural Gas Basis Swap (2) 36,600,000 $(1.05) Q1 - Q4 2025 Natural Gas Basis Swap (2) 14,600,000 $(0.74) (1) The basis differential price is between WTI Midland Crude and the WTI NYMEX. (2) The basis differential price is between W. Texas (WAHA) and the Henry Hub NYMEX. Costless Collars Period Commodity Volume Bought Floor Sold Ceiling Q3 - Q4 2023 Crude Oil Costless Collar 2,120,800 $62.73 $85.26 Q1 - Q4 2024 Crude Oil Costless Collar 732,000 $60.00 $76.01 Q3 - Q4 2023 Natural Gas Costless Collar 13,298,800 $3.12 $5.21 Q1 - Q4 2024 Natural Gas Costless Collar 14,640,000 $2.56 $4.51 Deferred Premium Puts Period Commodity Volume $/Bbl (Put Price) $/Bbl (Net of Premium) Q3 - Q4 2023 Crude Oil 791,200 $70.00 $64.54 Q1 - Q4 2024 Crude Oil 915,000 $65.00 $60.04 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June 30, 2023 December 31, 2022 Derivatives not Balance Sheet Location Gross Gross Net Gross Gross Net Commodity contracts Derivative asset - current $ 20,420 $ (13,314) $ 7,106 $ 51,803 $ (20,472) $ 31,331 Commodity contracts Derivative liability - current $ 45,016 $ (13,314) $ 31,702 $ 34,525 $ (20,472) $ 14,053 Commodity contracts Derivative asset - noncurrent $ 3,516 $ (1,232) $ 2,284 $ 9,117 $ — $ 9,117 Commodity contracts Derivative liability - noncurrent $ 11,856 $ (1,232) $ 10,624 $ — $ — $ — The following table summarizes the location and amounts of the Company’s realized and unrealized gains and losses on derivatives instruments in the Condensed Consolidated Statements of Operations and Condensed Consolidated Statements of Cash Flows (in thousands) : Derivatives not designated as hedging contracts under ASC Topic 815 Three Months Ended Six Months Ended Statement of Cash Flows Location Statement of Operations Location 2023 2022 2023 2022 Unrealized (loss) gain Not separately presented Not separately presented $ (39,891) $ 29,192 $ (59,330) $ (90,602) Realized loss Operating portion of net cash paid in settlement of derivative contracts Not separately presented (418) (79,099) (7,443) (110,785) Total loss on derivative contracts, net Loss on derivative contracts, net $ (40,309) $ (49,907) $ (66,773) $ (201,3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Novo Acquisition On June 14, 2023, EEH entered into (i) a Securities Purchase Agreement (the “Novo Purchase Agreement”) with Novo Oil &amp; Gas Legacy Holdings, LLC (“Holdings”), Novo Intermediate, LLC (“Intermediate,” and together with Holdings, collectively, the “Sellers”) and Novo Oil &amp; Gas Holdings, LLC (“Novo”), pursuant to which EEH will acquire 100% of the issued and outstanding equity interests (the “Subject Securities”) of Novo (the “Novo Acquisition”); and (ii) an Acquisition and Cooperation Agreement (the “Cooperation Agreement”) with Northern Oil and Gas, Inc. (“NOG”), pursuant to which NOG has agreed to acquire, immediately after the closing of the Novo Acquisition, an undivided 1/3 interest in Novo’s oil and natural gas properties and related assets (the “Novo Assets”) acquired pursuant to the Novo Purchase Agreement (the “Novo Divestiture” and, together with the Novo Acquisition, the “Novo Transactions”). A Significant Shareholder is the majority owner of the Sellers. Under the terms and conditions of the Novo Purchase Agreement, which has an economic effective date of May 1, 2023, the aggregate consideration to be paid to the Sellers in the Novo Acquisition will consist of $1.5 billion in cash (the “Novo Consideration”), subject to customary purchase price adjustments. Pursuant to the Novo Purchase Agreement, on the execution date thereof, EEH (together with NOG) deposited approximately $112.5 million (the “Acquisition Deposit”) into escrow, which will be credited toward the Novo Consideration payable at the closing of the Novo Acquisition. EEH’s portion of the deposit was $75 million which is included in Other noncurrent assets in the Condensed Consolidated Balance Sheets (Unaudited) as of June 30, 2023. Immediately after the consummation of the Novo Acquisition, pursuant to the Cooperation Agreement, EEH has agreed to transfer to NOG an undivided 1/3 interest in the Novo Assets acquired pursuant to the Novo Purchase Agreement in exchange for consideration of approximately $500.0 million in cash, subject to certain customary purchase price adjustments. As a result, assuming an undivided 1/3 interest in the Novo Assets are transferred at the closing of the Cooperation Agreement, the Company will have acquired Novo, and retained ownership of an undivided 2/3 interest in the Novo Assets, for an unadjusted aggregate purchase price of approximately $1.0 billion in cash. The Sellers and Purchaser have made customary representations and warranties in the Novo Purchase Agreement. The Novo Purchase Agreement also contains customary covenants and agreements, including, among others, covenants and agreements relating to (a) the conduct of Novo’s businesses during the period between the execution of the Novo Purchase Agreement and closing of the Novo Acquisition and (b) the efforts of the parties to cause the Novo Acquisition to be completed, including obtaining any required governmental approval and causing any applicable waiting period under the Hart-Scott-Rodino Antitrust Improvements Act of 1976 to expire or terminate. Titus Acquisition On June 27, 2022, Earthstone and EEH, as buyer, and Titus Oil &amp; Gas Production, LLC, a Delaware limited liability company, Titus Oil &amp; Gas Corporation, a Delaware corporation, Lenox Minerals, LLC, a Delaware limited liability company and Lenox Mineral Title Holdings, Inc., a Delaware corporation (collectively, “Titus I”), as seller, entered into a purchase and sale agreement (the “Titus I Purchase Agreement”) which provided that EEH or its designated wholly-owned subsidiary would acquire (the “Titus I Acquisition”) interests in oil and gas leases and related property of Titus I located in the Northern Delaware Basin of New Mexico (the “Titus I Assets”). Also on June 27, 2022, Earthstone and EEH, as buyer, and Titus Oil &amp; Gas Production II, LLC, a Delaware limited liability company, Lenox Minerals II, LLC, a Delaware limited liability company and Lenox Mineral Holdings II, Inc., a Delaware limited liability company (collectively, “Titus II” and together with Titus I, “Titus”), as seller, entered into a purchase and sale agreement (the “Titus II Purchase Agreement” and together with the Titus I Purchase Agreement, the “Titus Purchase Agreements”) which provided that EEH or its designated wholly-owned subsidiary would acquire (the “Titus II Acquisition” and together with the Titus I Acquisition, the “Titus Acquisition”) interests in oil and gas leases and related property of Titus II located in the Northern Delaware Basin of New Mexico (the “Titus II Assets” and together with the Titus I Assets, the “Titus Assets”). On August 10, 2022, the transactions contemplated in the Titus Purchase Agreements were consummated whereby EEH acquired the Titus Assets for aggregate consideration of approximately $568.5 million in cash, net of customary purchase price adjustments, and 3,857,015 shares of Class A Common Stock. The Titus Acquisition was accounted for as an asset acquisition. The consideration paid by the Company and allocation of that amount to the underlying assets acquired, on a relative fair value basis, was recorded on the Company's books as of the date of the closing of the Titus Acquisition. Additionally, costs directly related to the Titus Acquisition were capitalized as a component of the purchase price. The consideration transferred, assets acquired and liabilities assumed by the Company were recorded as follows (in thousands, except share amounts and stock price): Consideration: Shares of Class A Common Stock issued 3,857,015 Class A Common Stock price as of August 10, 2022 $ 13.89 Class A Common Stock consideration 53,574 Cash consideration 567,334 Direct transaction costs 1,202 Total consideration transferred $ 622,110 Assets acquired: Oil and gas properties $ 626,696 Amount attributable to assets acquired $ 626,696 Liabilities assumed: Current liabilities $ 3,672 Noncurrent liabilities - ARO 914 Amount attributable to liabilities assumed $ 4,586 Bighorn Acquisition On January 30, 2022, Earthstone, EEH, as buyer, and Bighorn Asset Company, LLC, a Delaware limited liability company (“Bighorn”), as seller, entered into a purchase and sale agreement (the “Bighorn Agreement”). Pursuant to the Bighorn Agreement, EEH acquired (the “Bighorn Acquisition”) interests in oil and gas leases and related property of Bighorn located in the Midland Basin, Texas (the “Bighorn Assets”). On April 14, 2022, Earthstone, EEH and Bighorn consummated the transactions contemplated in the Bighorn Agreement whereby EEH acquired the Bighorn Assets for aggregate consideration of approximately $628.3 million in cash, net of customary purchase price adjustments, and 5,650,977 shares Class A Common Stock. The Bighorn Acquisition was accounted for as an asset acquisition. The consideration paid by the Company and allocation of that amount to the underlying assets acquired, on a relative fair value basis, was recorded on the Company's books as of the date of the closing of the Bighorn Acquisition. Additionally, costs directly related to the Bighorn Acquisition were capitalized as a component of the purchase price. The consideration transferred, assets acquired and liabilities assumed by the Company were recorded as follows (in thousands, except share amounts and stock price): Consideration: Shares of Class A Common Stock issued 5,650,977 Class A Common Stock price as of April 14, 2022 $ 13.76 Class A Common Stock consideration 77,757 Cash consideration 625,887 Direct transaction costs 2,397 Total consideration transferred $ 706,041 Assets acquired: Current assets $ 769 Oil and gas properties 746,211 Amount attributable to assets acquired $ 746,980 Liabilities assumed: Suspense payable $ 25,710 Other current liabilities 2,035 Noncurrent liabilities - ARO 13,194 Amount attributable to liabilities assumed $ 40,939 Chisholm Acquisition On December 15, 2021, Earthstone, EEH, as buyer, Chisholm Energy Operating, LLC (“OpCo”) and Chisholm Energy Agent, Inc. (“Agent” and collectively with OpCo, “Chisholm”), collectively as seller, entered into a Purchase and Sale Agreement (the “Chisholm Agreement”), which provided that EEH would acquire (the “Chisholm Acquisition”) interests in oil and gas leases and related property of Chisholm located in Lea County and Eddy County, New Mexico (the “Chisholm Assets”). On February 15, 2022, Earthstone, EEH and Chisholm consummated the transactions contemplated in the Chisholm Agreement whereby EEH acquired the Chisholm Assets for aggregate consideration consisting of: (i) approximately $313.9 million in cash, net of customary purchase price adjustments, paid at the closing of the Chisholm Acquisition, (ii) $70 million in cash paid on April 15, 2022 and (iii) 19,417,476 shares of Class A Common Stock. The fair value of each share of Class A Common Stock was determined using the closing sales price of $12.85 per share on February 15, 2022. On April 10, 2023, 105,894 shares of Class A Common Stock were released to Earthstone from escrow and canceled in connection with the settlement of the Chisholm Acquisition. A Significant Shareholder, as identified below, was the majority owner of Chisholm as of the closing of the Chisholm Acquisition. See Note 12. Related Party Transactions for further discussion. The Chisholm Acquisition has been accounted for as a business combination using the acquisition method of accounting, with Earthstone identified as the acquirer. The consideration transferred, fair value of assets acquired and liabilities assumed by Earthstone were recorded as follows (in thousands, except share amounts and stock price): Consideration: Shares of Class A Common Stock issued 19,311,582 Class A Common Stock price as of February 15, 2022 $ 12.85 Class A Common Stock consideration 248,154 Cash consideration 383,877 Total consideration transferred $ 632,031 Fair value of assets acquired: Oil and gas properties $ 642,391 Amount attributable to assets acquired $ 642,391 Fair value of liabilities assumed: Other current liabilities $ 4,389 Asset retirement obligation - noncurrent 5,971 Amount attributable to liabilities assumed $ 10,360 The fair value measurements of assets acquired and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These inputs require significant judgments and estimates and are the most sensitive and subject to change. Divestitures During the three and six months ended June 30, 2023, the Company sold certain non-core properties for approximately $54.2 million and $56.1 million, respectively, in cash, resulting in net gains of approximately $49.3 million and $46.1 million, respectively, recorded in Gain on sale of oil and gas properties, net in the Condensed Consolidated Statements of Operations for each of the periods then ended. There were no material divestitures during the six months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6 Months Ended</t>
        </is>
      </c>
    </row>
    <row r="2">
      <c r="B2" s="2" t="inlineStr">
        <is>
          <t>Jun. 30, 2023</t>
        </is>
      </c>
    </row>
    <row r="3">
      <c r="A3" s="3" t="inlineStr">
        <is>
          <t>Oil and Gas Exploration and Production Industries Disclosures [Abstract]</t>
        </is>
      </c>
      <c r="B3" s="4" t="inlineStr">
        <is>
          <t xml:space="preserve"> </t>
        </is>
      </c>
    </row>
    <row r="4">
      <c r="A4" s="4" t="inlineStr">
        <is>
          <t>Oil and Natural Gas Properties</t>
        </is>
      </c>
      <c r="B4" s="4" t="inlineStr">
        <is>
          <t>Oil and Natural Gas Properties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Exploration costs, including unsuccessful exploratory wells and geological and geophysical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lease and well operating costs, and other exploration costs are charged to expense as incurred. Gains and losses arising from the sale of properties are included in Income from operations in the Condensed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For the three and six months ended June 30, 2023, depletion expense for oil and gas producing property and related equipment was $109.6 million and $219.9 million, respectively For the three and six months ended June 30, 2022, depletion expense for oil and gas producing property and related equipment was $66.2 million and $100.3 million, respectively. Our accrual basis capital expenditures for the three and six months ended June 30, 2023, were as follows ( in thousands ): Three Months Ended June 30, 2023 Six Months Ended June 30, 2023 Development costs $ 173,702 $ 375,086 Leasehold costs 738 1,626 Total capital expenditures $ 174,440 $ 376,712 Proved Properties Proved oil and natural gas properties are reviewed for impairment on a nonrecurring basis.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Unproved Properties Unproved properties consist of costs incurred to acquire undeveloped leases. Unproved oil and gas leases are generally for a primary term of three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the Company’s geologists' evaluation of the property, and the remaining months in the lease term for the property. Impairments to Oil and Natural Gas Properties During the three and six months ended June 30, 2023, the Company recorded non-cash impairment charges of $0.9 million to its oil and natural gas properties due to acreage expirations in non-core operating areas. No impairments were recorded to the Company's oil and natural gas properties during the three and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Per Common Share</t>
        </is>
      </c>
      <c r="B4" s="4" t="inlineStr">
        <is>
          <t>Net Income Per Common ShareNet income per common share—basic is calculated by dividing Net income by the weighted average number of shares of common stock outstanding during the period. Net income per common share—diluted assumes the conversion of all potentially dilutive securities and is calculated by dividing Net income by the sum of the weighted average number of shares of common stock, as defined above, outstanding plus potentially dilutive securities. Net income per common share—diluted considers the impact of potentially dilutive securities except in periods in which there is a loss because the inclusion of the potential common shares, as defined above, would have an anti-dilutive effect. A reconciliation of Net income per common share is as follows: Three Months Ended Six Months Ended (In thousands, except per share amounts) 2023 2022 2023 2022 Net income attributable to Earthstone Energy, Inc. $ 58,042 $ 144,885 $ 118,590 $ 111,407 Net income attributable to Earthstone Energy, Inc. from assumed conversion of Series A Convertible Preferred Stock — 4,351 — 4,351 Net income attributable to Earthstone Energy, Inc. - Diluted $ 58,042 $ 149,236 $ 118,590 $ 115,758 Net income per common share attributable to Earthstone Energy, Inc.: Basic $ 0.55 $ 1.85 $ 1.12 $ 1.57 Diluted $ 0.54 $ 1.46 $ 1.10 $ 1.37 Weighted average common shares outstanding Basic 106,209,657 78,291,037 106,091,850 70,909,353 Add potentially dilutive securities: Unvested restricted stock units 204,310 493,600 276,434 506,760 Unvested performance units 922,728 2,003,778 1,069,778 1,979,770 Series A Convertible Preferred Stock — 21,621,621 — 10,870,539 Diluted weighted average common shares outstanding 107,336,695 102,410,036 107,438,062 84,266,422 The Class B Common Stock has been excluded, as its conversion would eliminate noncontrolling interest and net income attributable to noncontrolling interest of $24.4 million for the three months ended June 30, 2023 and net income attributable to noncontrolling interest of $50.1 million for the six months ended June 30, 2023 would be added back to Net income attributable to Earthstone Energy, Inc. for the periods then ended, having no dilutive effect on Net income per common share attributable to Earthstone Energy, Inc. The Class B Common Stock has been excluded, as its conversion would eliminate noncontrolling interest and net income attributable to noncontrolling interest of $73.1 million for the three months ended June 30, 2022 and net income attributable to noncontrolling interest of $54.7 million for the six months ended June 30, 2022 would be added back to Net income attributable to Earthstone Energy, Inc. for the periods then ended, having no dilutive effect on Net income per common share attributable to Earthstone Energy,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Common Stock Class A Common Stock At June 30, 2023 and December 31, 2022, there were 106,331,055 and 105,547,139 shares of Class A Common Stock issued and outstanding, respectively. During the three and six months ended June 30, 2023, as a result of the vesting and settlement of performance units and restricted stock units under the Earthstone Energy, Inc. Amended and Restated 2014 Long-Term Incentive Plan, as amended (the “2014 Plan”), Earthstone issued 188,064 and 1,404,966 shares, respectively, of Class A Common Stock, of which 56,683 and 517,156 shares, respectively, of Class A Common Stock were retained as treasury stock and canceled to satisfy the related employee income tax liability. For further discussion, see Note 9. Stock-Based Compensation. Additionally, on April 10, 2023, 105,894 shares of Class A Common Stock were released to Earthstone from escrow and canceled in connection with the settlement of the Chisholm Acquisition. During the three and six months ended June 30, 2022, as a result of the vesting and settlement of performance units and restricted stock units under the 2014 Plan, Earthstone issued 163,753 and 933,896 shares, respectively, of Class A Common Stock, of which 48,232 and 335,124 shares, respectively, of Class A Common Stock were retained as treasury stock and canceled to satisfy the related employee income tax liability. In connection with the Chisholm Acquisition, on February 15, 2022, Earthstone issued 19,417,476 shares of Class A Common Stock valued at approximately $249.5 million on that date. In connection with the closing of the Bighorn Acquisition, on April 14, 2022, Earthstone issued 5,650,977 shares of Class A Common Stock valued at approximately $77.8 million on that date. Class B Common Stock At June 30, 2023 and December 31, 2022, there were 34,257,641 and 34,259,641 shares of Class B Common Stock issued and outstanding. Each share of Class B Common Stock, together with one EEH Unit, is convertible into one share of Class A Common Stock. During the three and six months ended June 30, 2023, 2,000 shares of Class B Common Stock and EEH Units were exchanged for an equal number of shares of Class A Common Stock. During the three and six months ended June 30, 2022, 10,125 and 82,891 shares, respectively, of Class B Common Stock and EEH Units were exchanged for an equal number of shares of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Restricted Stock Units The 2014 Plan, allows, among other things, for the grant of restricted stock units (“RSUs”). As of June 30, 2023, the maximum number of shares of Class A Common Stock that may be issued under the 2014 Plan was 12.0 million shares. Each RSU represents the contingent right to receive one share of Class A Common Stock. The holders of outstanding RSUs do not have voting rights prior to vesting and settlement. Holders of outstanding RSUs granted prior to December 1, 2022 do not have dividend rights prior to vesting and settlement. Holders of outstanding RSUs granted subsequent to December 1, 2022 do have dividend rights. The Company determines the fair value of granted RSUs based on the market price of the Class A Common Stock on the date of the grant. Compensation expense for granted RSUs is recognized on a straight-line basis over the vesting period and is net of forfeitures, as incurred. Stock-based compensation is included in General and administrative expense in the Condensed Consolidated Statements of Operations and is recorded with a corresponding increase in Additional paid-in capital within the Condensed Consolidated Balance Sheets. The table below summarizes RSU award activity for the six months ended June 30, 2023: Shares Weighted-Average Grant Date Fair Value Unvested RSUs at December 31, 2022 869,978 $ 11.40 Granted 420,655 $ 13.37 Forfeited (22,252) $ 12.14 Vested (361,166) $ 11.10 Unvested RSUs at June 30, 2023 907,215 $ 12.41 As of June 30, 2023, there was $11.0 million of unrecognized compensation expense related to the RSU awards which will be recognized over a weighted average period of 1.06 years. For the three and six months ended June 30, 2023, Stock-based compensation related to RSUs was $1.8 million and $3.6 million, respectively. For the three and six months ended June 30, 2022, Stock-based compensation related to RSUs was $1.5 million and $2.7 million, respectively. Performance Units Performance units include both performance-based stock units (“PSUs”) and performance-based restricted stock units (“PRSUs”). The table below summarizes performance unit activity for the six months ended June 30, 2023: Shares Weighted-Average Grant Date Fair Value Unvested Performance Units at December 31, 2022 2,616,085 $ 10.21 Granted 559,325 $ 18.86 Vested (1,043,800) $ 5.36 Unvested Performance Units at June 30, 2023 2,131,610 $ 14.85 On January 6, 2023, the Board of Directors of Earthstone (the “Board”) granted 258,150 PRSUs (the “2023 RTSR PRSUs”) to certain officers pursuant to the 2014 Plan. The 2023 RTSR PRSUs are payable in cash or shares of Class A Common Stock upon the achievement by Earthstone over a period commencing on January 1, 2023 and ending on December 31, 2025 (the “2023 Performance Period”) of certain performance criteria established by the Board. The Company classifies these awards that will be settled in cash as liability awards. PRSU grants to be settled in shares are classified as equity awards. The holders of 2023 RTSR PRSUs do not have any voting rights with respect to such PRSUs until vesting and settlement; however, such holders do have dividend rights. The number of shares of Class A Common Stock that may be earned will be determined based on the TSR (as defined below) achieved by Earthstone relative to the TSR of each of the companies in the predetermined peer group during the Performance Period. Between 0x to 2.0x of the PRSUs are eligible to be earned based on Earthstone’s ranking relative to the companies in the predetermined peer group. In the event that greater than 1.0x of the 2023 RTSR PRSUs are earned, such additional PRSUs may be paid in cash rather than the issuance of shares of Class A Common Stock Total shareholder return is generally determined by dividing (A) the volume weighted average price of a share of stock for the trading days during the thirty calendar days ending on and including the last calendar day of the applicable performance period minus the volume weighted average price of a share of stock for the trading days during the thirty calendar days ending on and including the first day of the applicable performance period plus cash dividends paid over the applicable performance period by (B) the volume weighted average price of a share of stock for the trading days during the thirty calendar days ending on and including the first day of the applicable performance period (“TSR”). The Company accounts for the 2023 RTSR PRSU awards as market-based awards which are valued utilizing the Monte Carlo Simulation pricing model, which calculates multiple potential outcomes for an award and establishes grant date fair value based on the most likely outcome. For the 2023 RTSR PRSUs, assuming a risk-free rate of 3.89% and volatilities ranging from 40.6% to 142.5%, the Company calculated the weighted average grant date fair value per PRSU to be $20.06. On January 6, 2023, the Board granted 301,175 PRSUs (the “2023 ATSR PRSUs”) to certain officers pursuant to the 2014 Plan. The 2023 ATSR PRSUs are payable in cash or shares of Class A Common Stock upon the achievement by Earthstone over the 2023 Performance Period of certain performance criteria established by the Board. The Company classifies these awards that will be settled in cash as liability awards. PRSU grants to be settled in shares are classified as equity awards. The holders of 2023 ATSR PRSUs do not have any voting rights with respect to such PRSUs until vesting and settlement; however, such holders do have dividend rights. The 2023 ATSR PRSUs are eligible to be earned based on the annualized TSR of the Class A Common Stock during the 2023 Performance Period. Between 0x to 2.0x of the Performance Units are eligible to be earned based on Earthstone achieving an annualized TSR based on the following pre-established goals: Earthstone’s Annualized TSR TSR Multiplier 23.9% or greater 2.0 14.5% 1.0 8.4% 0.5 Less than 8.4% 0.0 In the event that greater than 1.0x of the 2023 ATSR PRSUs are earned, such additional PRSUs may be paid in cash rather than the issuance of shares of Class A Common Stock. The Company accounts for the 2023 ATSR PRSUs as market-based awards which are valued utilizing the Monte Carlo Simulation pricing model, which calculates multiple potential outcomes for an award and establishes grant date fair value based on the most likely outcome. For the 2023 ATSR PRSUs, assuming a risk-free rate of 3.89% and volatility of 77%, the Company calculated the weighted average grant date fair value per PRSU to be $17.84. On January 30, 2020, the Board granted 1,043,800 PSUs (the “2020 PSUs”) to certain officers pursuant to the 2014 Plan (the “2020 Grant”). The 2020 PSUs were settled on January 31, 2023 resulting in the issuance of 1,043,800 shares of Class A Common Stock and cash payments totaling approximately $14.5 million. As of June 30, 2023, there was $17.7 million of unrecognized compensation expense related to all PSU awards which will be amortized over a weighted average period of 0.89 years. For the three and six months ended June 30, 2023, Stock-based compensation related to all performance units was approximately $6.1 million and $8.9 million, respectively. For the three and six months ended June 30, 2022, Stock-based compensation related to all performance units was approximately $4.5 million and $9.1 million, respectively. The Company classifies awards that will be settled in cash as liability awards. PSU grants to be settled in shares are classified as equity awards. Corresponding liabilities of $12.7 million and $14.4 million related to the performance units were included in Other current liabilities and Accrued expenses, respectively, in the Condensed Consolidated Balance Sheets as of June 30, 2023 and December 31, 2022, respectively. Additionally, corresponding liabilities of $2.2 million and $10.4 million related to the performance units were included in Other noncurrent liabilities in the Condensed Consolidated Balance Sheets as of June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The Company's long-term debt consisted of the following ( in thousands ): June 30, 2023 December 31, 2022 Revolving credit facility (1) $ — $ 270,136 Term loan under credit facility due 2027 — 250,000 8.000% Senior notes due 2027 550,000 550,000 9.875% Senior notes due 2031 500,000 — 1,050,000 1,070,136 Unamortized debt issuance costs on term loan — (5,309) Unamortized debt issuance costs on 8.000% Senior notes (9,660) (10,948) Original issue discount on 9.875% Senior notes (2) (10,160) — Unamortized debt issuance costs on 9.875% Senior notes (2) (8,625) — Long-term debt, net $ 1,021,555 $ 1,053,879 (1) Related to the borrowings under the revolving credit facility, the Company had debt issuance costs of $16.4 million and $15.3 million, net of accumulated amortization of $8.5 million and $6.5 million, as of June 30, 2023 and December 31, 2022, respectively. Unamortized deferred financing costs on the borrowings under the revolving credit facility are included in Other noncurrent assets in the Condensed Consolidated Balance Sheets. (2) The 9.875% Senior notes due 2031 were issued on June 30, 2023 resulting in no amortization of the original issue discount and debt issuance costs in the current period. Beginning July 1, 2023, the Company will show amortization of the original issue discount and debt issuance costs as interest expense in the Condensed Consolidated Statement of Operations. Credit Agreement On November 21, 2019, Earthstone, EEH (the “Borrower”), Wells Fargo Bank, National Association, as Administrative Agent and Issuing Bank (“Wells Fargo”), BOKF, NA dba Bank of Texas, as Issuing Bank with respect to Existing Letters of Credit, Royal Bank of Canada, as Syndication Agent, Truist Bank, as successor by merger to SunTrust Bank, as Documentation Agent, and the Lenders party thereto (collectively, the “Parties”) entered into a credit agreement (together with all amendments or other modifications, the “Credit Agreement”), which replaced the prior credit facility, which was terminated on November 21, 2019. On March 30, 2023, Earthstone, EEH, Wells Fargo, the lenders party thereto (the “Lenders”) and the guarantors party thereto entered into an amendment (the “Eighth Amendment”) to the Credit Agreement. Among other things, the Eighth Amendment (i) increased elected commitments from $1.2 billion to $1.4 billion, (ii) settled the $250 million term loan tranche under the Credit Agreement (the “Term Loan”) through an elected revolving commitment, (iii) redetermined the borrowing base at $1.65 billion as a part of the regularly scheduled redetermination, (iv) added new banks to the lending group, and (v) made certain administrative changes. On July 7, 2023, Earthstone, EEH, Wells Fargo, the Lenders and the guarantors party thereto entered into an amendment (the “Ninth Amendment”) to the Credit Agreement. Among other things, the Amendment (i) adds JPMorgan Chase Bank, N.A. and Citibank N.A. as new Lenders, arrangers, and documentation agents for the Lenders under the Credit Agreement, (ii) increases the aggregate elected borrowing base commitments from $1.40 billion to $1.75 billion, and (iii) increases the borrowing base from $1.65 billion to $2.00 billion. The effectiveness of the Amendment is conditioned upon, among other things, the closing of the previously announced Novo Transactions. The next regularly scheduled redetermination of the borrowing base is expected to occur on or around October 1, 2023. Subsequent redeterminations are expected to occur on or about each May 1st and November 1st thereafter. The amounts borrowed under the Credit Agreement bear annual interest rates at either (a) the adjusted SOFR Rate (as customarily defined) (the “Adjusted Term SOFR Rate”) plus 2.25% to 3.25% or (b) the sum of (i) the greatest of (A) the prime rate of Wells Fargo, (B) the federal funds rate plus ½ of 1.0%, and (C) the Adjusted Term SOFR Rate for an interest rate period of one month plus 1.0%, (ii) plus 1.25% to 2.25%, depending on the amount borrowed under the Credit Agreement. Principal amounts outstanding under the Credit Agreement are due and payable in full at maturity on June 2, 2027. All of the obligations under the Credit Agreement, and the guarantees of those obligations, are secured by substantially all of EEH’s assets. Additional payments due under the Credit Agreement include paying a commitment fee of 0.375% to 0.50% per year, depending on the amount borrowed under the Credit Agreement, to the Lenders in respect of the unutilized commitments thereunder. EEH is also required to pay customary letter of credit fees. The Credit Agreement contains a number of covenants that, among other things, restrict, subject to certain exceptions, EEH’s ability to incur additional indebtedness, create liens on assets, make investments, pay dividends and distributions or repurchase its limited liability interests, engage in mergers or consolidations, sell certain assets, sell or discount any notes receivable or accounts receivable and engage in certain transactions with affiliates. In addition, the Credit Agreement requires EEH to maintain the following financial covenants: a current ratio, (as such term is defined in the Credit Agreement) of not less than 1.0 to 1.0 and a consolidated leverage ratio of not greater than 3.5 to 1.0. Consolidated leverage ratio means the ratio of (i) the aggregate debt of EEH and its consolidated subsidiaries as at the last day of the fiscal quarter to (ii) EBITDAX for the applicable period, which was calculated as EBITDAX for the four consecutive fiscal quarters ending on such date. The term “EBITDAX” means, for any period, the sum of consolidated net income (loss) for such period plus (a) the following expenses or charges to the extent deducted from consolidated net income (loss) in such period: (i) interest, (ii) taxes, (iii) depreciation, (iv) depletion, (v) amortization, (vi) certain distributions to employees related to the stock compensation, (vii) certain transaction related expenses, (viii) reimbursed indemnification expenses related to certain dispositions and investments, (ix) non-cash extraordinary, usual, or nonrecurring expenses or losses, (x) other non-cash charges and minus (b) to the extent included in consolidated net income (loss) in such period: (i) non-cash income, (ii) gains on asset dispositions, disposals and abandonments outside of the ordinary course of business and (iii) to the extent not otherwise deducted from consolidated net income (loss), the aggregate amount of any pass-through cash distributions received by Borrower during such period in an amount equal to the aggregate amount of pass-through cash distributions actually made by Borrower during such period. The Credit Agreement contains customary affirmative covenants and defines events of default to include failure to pay principal or interest, breach of covenants, breach of representations and warranties, insolvency, judgment default and a change in control. Upon the occurrence and continuance of an event of default, the Lenders have the right to accelerate repayment of the loans and exercise their remedies with respect to the collateral. As of June 30, 2023, EEH was in compliance with the covenants under the Credit Agreement. As of June 30, 2023, no borrowings were outstanding under the Credit Agreement, resulting in $1.4 billion of borrowing base availability. At December 31, 2022, $270.1 million and $250.0 million of borrowings were outstanding under the revolving tranche and the term loan tranche of the Credit Agreement, respectively. For the three and six months ended June 30, 2023, the interest rate on borrowings under the revolving tranche of the Credit Agreement averaged 7.60% and 7.56% per annum, respectively, which excluded commitment fees of $0.9 million and $1.6 million, respectively, and amortization of deferred financing costs of $1.0 million and $2.0 million, respectively. For the three and six months ended June 30, 2022, the interest rate on borrowings under the Credit Agreement averaged 4.42% and 4.04% per annum, respectively, which excluded commitment fees of $0.0 million and $0.2 million, respectively, and amortization of deferred financing costs of $0.9 million and $1.6 million, respectively. No costs associated with the revolving tranche of the Credit Agreement were capitalized during the three months ended June 30, 2023. During the six months ended June 30, 2023, the Company capitalized $3.1 million of costs associated with the revolving tranche of the Credit Agreement. There were no costs associated with the term loan tranche of the Credit Agreement to capitalize during the three and six months ended June 30, 2023. During the three and six months ended June 30, 2022, the Company capitalized $5.7 million and $11.6 million, respectively, of costs associated with the Credit Agreement. The Company’s policy is to capitalize the financing costs associated with its debt and amortize those costs on a straight-line basis over the term of the associated debt, which approximates the effective interest method over the term of the related debt. 8.000% Senior Notes At June 30, 2023, there were $550.0 million of outstanding senior notes due 2027 (the “2027 Notes”). The 2027 Notes will mature on April 15, 2027 with interest accruing at a rate of 8.000% per annum payable semi-annually in cash in arrears on April 15 and October 15 of each year. The 2027 Notes are guaranteed on a senior unsecured basis by Earthstone and four subsidiaries of EEH (the “Guarantors”) and the 2027 Notes may be guaranteed by certain of EEH’s future restricted subsidiaries. The 2027 Notes are unsecured, rank equally in right of payment with all existing and future senior unsecured indebtedness of EEH and the Guarantors, including the 2031 Notes, and rank senior in right of payment to any future subordinated indebtedness of EEH and the Guarantors. The 2027 Notes will rank effectively junior to all secured indebtedness of EEH and the Guarantors, including indebtedness under the Credit Agreement, to the extent of the value of the assets securing such indebtedness. The 2027 Notes will rank structurally junior in right of payment to all indebtedness and other liabilities, including trade payables, of any future subsidiary of EEH that are not guarantors. The indenture dated April 12, 2022 under which the 2027 Notes were issued also contains certain restrictive covenants, redemption rights, events of default and other customary provisions. As of June 30, 2023, accrued interest of $9.3 million associated with the 2027 Notes was included in Accrued expenses in the Condensed Consolidated Balance Sheets. 9.875% Senior Notes On June 30, 2023, EEH completed an offering of $500.0 million aggregate principal amount of EEH’s 9.875% senior notes due 2031 (the “2031 Notes”). The 2031 Notes will mature on July 15, 2031 with interest accruing at a rate of 9.875% per annum payable semi-annually in cash in arrears on January 15 and July 15 of each year, commencing January 15, 2024. The 2031 Notes are guaranteed on a senior unsecured basis by the Guarantors and the 2031 Notes may be guaranteed by certain of EEH’s future restricted subsidiaries. The 2031 Notes are unsecured, rank equally in right of payment with all existing and future senior unsecured indebtedness of EEH and the Guarantors, including the 2027 Notes, and rank senior in right of payment to any future subordinated indebtedness of EEH and the Guarantors. The 2031 Notes will rank effectively junior to all secured indebtedness of EEH and the Guarantors, including indebtedness under the Credit Agreement, to the extent of the value of the assets securing such indebtedness. The 2031 Notes will rank structurally junior in right of payment to all indebtedness and other liabilities, including trade payables, of any future subsidiary of EEH that are not guarantors. The indenture dated June 30, 2023 under which the 2031 Notes were issued (the “Indenture”) also contains certain restrictive covenants, redemption rights, events of default and other customary provisions. Subject to the terms of the Indenture, if the consummation of the Novo Acquisition does not occur before a specified date, EEH will be required to redeem all of the 2031 Notes issued on the issue date at a redemption price equal to 100% of the initial issue price of the 2031 Notes, plus accrued and unpaid interest on the 2031 Notes being redeemed, if any. As of June 30, 2023, accrued interest of $0.1 million associated with the 2031 Notes was included in Accrued expenses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 has asset retirement obligations associated with the future plugging and abandonment of oil and gas properties and related facilities. Revisions to the liability typically occur due to changes in the estimated abandonment costs, well economic lives, and the discount rate. The following table summarizes the Company’s asset retirement obligation transactions recorded during the six months ended June 30, 2023 (in thousands) : 2023 Beginning asset retirement obligations $ 30,559 Liabilities incurred 171 Liabilities settled (1,036) Accretion expense 1,275 Divestitures (892) Revision of estimates 478 Ending asset retirement obligations $ 30,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500</v>
      </c>
      <c r="C3" s="6" t="n">
        <v>0</v>
      </c>
    </row>
    <row r="4">
      <c r="A4" s="3" t="inlineStr">
        <is>
          <t>Accounts receivable:</t>
        </is>
      </c>
      <c r="B4" s="4" t="inlineStr">
        <is>
          <t xml:space="preserve"> </t>
        </is>
      </c>
      <c r="C4" s="4" t="inlineStr">
        <is>
          <t xml:space="preserve"> </t>
        </is>
      </c>
    </row>
    <row r="5">
      <c r="A5" s="4" t="inlineStr">
        <is>
          <t>Oil, natural gas, and natural gas liquids revenues</t>
        </is>
      </c>
      <c r="B5" s="5" t="n">
        <v>111436</v>
      </c>
      <c r="C5" s="5" t="n">
        <v>161531</v>
      </c>
    </row>
    <row r="6">
      <c r="A6" s="4" t="inlineStr">
        <is>
          <t>Joint interest billings and other, net of allowance of $19 and $19 at June 30, 2023 and December 31, 2022, respectively</t>
        </is>
      </c>
      <c r="B6" s="5" t="n">
        <v>24196</v>
      </c>
      <c r="C6" s="5" t="n">
        <v>34549</v>
      </c>
    </row>
    <row r="7">
      <c r="A7" s="4" t="inlineStr">
        <is>
          <t>Derivative asset</t>
        </is>
      </c>
      <c r="B7" s="5" t="n">
        <v>7106</v>
      </c>
      <c r="C7" s="5" t="n">
        <v>31331</v>
      </c>
    </row>
    <row r="8">
      <c r="A8" s="4" t="inlineStr">
        <is>
          <t>Prepaid expenses and other current assets</t>
        </is>
      </c>
      <c r="B8" s="5" t="n">
        <v>19658</v>
      </c>
      <c r="C8" s="5" t="n">
        <v>18854</v>
      </c>
    </row>
    <row r="9">
      <c r="A9" s="4" t="inlineStr">
        <is>
          <t>Total current assets</t>
        </is>
      </c>
      <c r="B9" s="5" t="n">
        <v>211896</v>
      </c>
      <c r="C9" s="5" t="n">
        <v>246265</v>
      </c>
    </row>
    <row r="10">
      <c r="A10" s="3" t="inlineStr">
        <is>
          <t>Oil and gas properties, successful efforts method:</t>
        </is>
      </c>
      <c r="B10" s="4" t="inlineStr">
        <is>
          <t xml:space="preserve"> </t>
        </is>
      </c>
      <c r="C10" s="4" t="inlineStr">
        <is>
          <t xml:space="preserve"> </t>
        </is>
      </c>
    </row>
    <row r="11">
      <c r="A11" s="4" t="inlineStr">
        <is>
          <t>Proved properties</t>
        </is>
      </c>
      <c r="B11" s="5" t="n">
        <v>4348453</v>
      </c>
      <c r="C11" s="5" t="n">
        <v>3987901</v>
      </c>
    </row>
    <row r="12">
      <c r="A12" s="4" t="inlineStr">
        <is>
          <t>Unproved properties</t>
        </is>
      </c>
      <c r="B12" s="5" t="n">
        <v>280221</v>
      </c>
      <c r="C12" s="5" t="n">
        <v>282589</v>
      </c>
    </row>
    <row r="13">
      <c r="A13" s="4" t="inlineStr">
        <is>
          <t>Land</t>
        </is>
      </c>
      <c r="B13" s="5" t="n">
        <v>5482</v>
      </c>
      <c r="C13" s="5" t="n">
        <v>5482</v>
      </c>
    </row>
    <row r="14">
      <c r="A14" s="4" t="inlineStr">
        <is>
          <t>Total oil and gas properties</t>
        </is>
      </c>
      <c r="B14" s="5" t="n">
        <v>4634156</v>
      </c>
      <c r="C14" s="5" t="n">
        <v>4275972</v>
      </c>
    </row>
    <row r="15">
      <c r="A15" s="4" t="inlineStr">
        <is>
          <t>Accumulated depreciation, depletion and amortization</t>
        </is>
      </c>
      <c r="B15" s="5" t="n">
        <v>-832886</v>
      </c>
      <c r="C15" s="5" t="n">
        <v>-619196</v>
      </c>
    </row>
    <row r="16">
      <c r="A16" s="4" t="inlineStr">
        <is>
          <t>Net oil and gas properties</t>
        </is>
      </c>
      <c r="B16" s="5" t="n">
        <v>3801270</v>
      </c>
      <c r="C16" s="5" t="n">
        <v>3656776</v>
      </c>
    </row>
    <row r="17">
      <c r="A17" s="3" t="inlineStr">
        <is>
          <t>Other noncurrent assets:</t>
        </is>
      </c>
      <c r="B17" s="4" t="inlineStr">
        <is>
          <t xml:space="preserve"> </t>
        </is>
      </c>
      <c r="C17" s="4" t="inlineStr">
        <is>
          <t xml:space="preserve"> </t>
        </is>
      </c>
    </row>
    <row r="18">
      <c r="A18" s="4" t="inlineStr">
        <is>
          <t>Office and other equipment, net of accumulated depreciation of $6,090 and $5,273 at June 30, 2023 and December 31, 2022, respectively</t>
        </is>
      </c>
      <c r="B18" s="5" t="n">
        <v>6056</v>
      </c>
      <c r="C18" s="5" t="n">
        <v>5394</v>
      </c>
    </row>
    <row r="19">
      <c r="A19" s="4" t="inlineStr">
        <is>
          <t>Derivative asset</t>
        </is>
      </c>
      <c r="B19" s="5" t="n">
        <v>2284</v>
      </c>
      <c r="C19" s="5" t="n">
        <v>9117</v>
      </c>
    </row>
    <row r="20">
      <c r="A20" s="4" t="inlineStr">
        <is>
          <t>Operating lease right-of-use assets</t>
        </is>
      </c>
      <c r="B20" s="5" t="n">
        <v>6573</v>
      </c>
      <c r="C20" s="5" t="n">
        <v>4569</v>
      </c>
    </row>
    <row r="21">
      <c r="A21" s="4" t="inlineStr">
        <is>
          <t>Other noncurrent assets</t>
        </is>
      </c>
      <c r="B21" s="5" t="n">
        <v>92362</v>
      </c>
      <c r="C21" s="5" t="n">
        <v>15280</v>
      </c>
    </row>
    <row r="22">
      <c r="A22" s="4" t="inlineStr">
        <is>
          <t>TOTAL ASSETS</t>
        </is>
      </c>
      <c r="B22" s="5" t="n">
        <v>4120441</v>
      </c>
      <c r="C22" s="5" t="n">
        <v>3937401</v>
      </c>
    </row>
    <row r="23">
      <c r="A23" s="3" t="inlineStr">
        <is>
          <t>Current liabilities:</t>
        </is>
      </c>
      <c r="B23" s="4" t="inlineStr">
        <is>
          <t xml:space="preserve"> </t>
        </is>
      </c>
      <c r="C23" s="4" t="inlineStr">
        <is>
          <t xml:space="preserve"> </t>
        </is>
      </c>
    </row>
    <row r="24">
      <c r="A24" s="4" t="inlineStr">
        <is>
          <t>Accounts payable</t>
        </is>
      </c>
      <c r="B24" s="5" t="n">
        <v>53824</v>
      </c>
      <c r="C24" s="5" t="n">
        <v>91815</v>
      </c>
    </row>
    <row r="25">
      <c r="A25" s="4" t="inlineStr">
        <is>
          <t>Revenues and royalties payable</t>
        </is>
      </c>
      <c r="B25" s="5" t="n">
        <v>166380</v>
      </c>
      <c r="C25" s="5" t="n">
        <v>163368</v>
      </c>
    </row>
    <row r="26">
      <c r="A26" s="4" t="inlineStr">
        <is>
          <t>Accrued expenses</t>
        </is>
      </c>
      <c r="B26" s="5" t="n">
        <v>102201</v>
      </c>
      <c r="C26" s="5" t="n">
        <v>80942</v>
      </c>
    </row>
    <row r="27">
      <c r="A27" s="4" t="inlineStr">
        <is>
          <t>Asset retirement obligation</t>
        </is>
      </c>
      <c r="B27" s="5" t="n">
        <v>860</v>
      </c>
      <c r="C27" s="5" t="n">
        <v>948</v>
      </c>
    </row>
    <row r="28">
      <c r="A28" s="4" t="inlineStr">
        <is>
          <t>Derivative liability</t>
        </is>
      </c>
      <c r="B28" s="5" t="n">
        <v>31702</v>
      </c>
      <c r="C28" s="5" t="n">
        <v>14053</v>
      </c>
    </row>
    <row r="29">
      <c r="A29" s="4" t="inlineStr">
        <is>
          <t>Advances</t>
        </is>
      </c>
      <c r="B29" s="5" t="n">
        <v>11449</v>
      </c>
      <c r="C29" s="5" t="n">
        <v>7312</v>
      </c>
    </row>
    <row r="30">
      <c r="A30" s="4" t="inlineStr">
        <is>
          <t>Operating lease liabilities</t>
        </is>
      </c>
      <c r="B30" s="5" t="n">
        <v>906</v>
      </c>
      <c r="C30" s="5" t="n">
        <v>842</v>
      </c>
    </row>
    <row r="31">
      <c r="A31" s="4" t="inlineStr">
        <is>
          <t>Finance lease liabilities</t>
        </is>
      </c>
      <c r="B31" s="5" t="n">
        <v>1083</v>
      </c>
      <c r="C31" s="5" t="n">
        <v>802</v>
      </c>
    </row>
    <row r="32">
      <c r="A32" s="4" t="inlineStr">
        <is>
          <t>Other current liabilities</t>
        </is>
      </c>
      <c r="B32" s="5" t="n">
        <v>14335</v>
      </c>
      <c r="C32" s="5" t="n">
        <v>16202</v>
      </c>
    </row>
    <row r="33">
      <c r="A33" s="4" t="inlineStr">
        <is>
          <t>Total current liabilities</t>
        </is>
      </c>
      <c r="B33" s="5" t="n">
        <v>382740</v>
      </c>
      <c r="C33" s="5" t="n">
        <v>376284</v>
      </c>
    </row>
    <row r="34">
      <c r="A34" s="3" t="inlineStr">
        <is>
          <t>Noncurrent liabilities:</t>
        </is>
      </c>
      <c r="B34" s="4" t="inlineStr">
        <is>
          <t xml:space="preserve"> </t>
        </is>
      </c>
      <c r="C34" s="4" t="inlineStr">
        <is>
          <t xml:space="preserve"> </t>
        </is>
      </c>
    </row>
    <row r="35">
      <c r="A35" s="4" t="inlineStr">
        <is>
          <t>Long-term debt, net</t>
        </is>
      </c>
      <c r="B35" s="5" t="n">
        <v>1021555</v>
      </c>
      <c r="C35" s="5" t="n">
        <v>1053879</v>
      </c>
    </row>
    <row r="36">
      <c r="A36" s="4" t="inlineStr">
        <is>
          <t>Deferred tax liability</t>
        </is>
      </c>
      <c r="B36" s="5" t="n">
        <v>174565</v>
      </c>
      <c r="C36" s="5" t="n">
        <v>138336</v>
      </c>
    </row>
    <row r="37">
      <c r="A37" s="4" t="inlineStr">
        <is>
          <t>Asset retirement obligation</t>
        </is>
      </c>
      <c r="B37" s="5" t="n">
        <v>29695</v>
      </c>
      <c r="C37" s="5" t="n">
        <v>29611</v>
      </c>
    </row>
    <row r="38">
      <c r="A38" s="4" t="inlineStr">
        <is>
          <t>Derivative liability</t>
        </is>
      </c>
      <c r="B38" s="5" t="n">
        <v>10624</v>
      </c>
      <c r="C38" s="5" t="n">
        <v>0</v>
      </c>
    </row>
    <row r="39">
      <c r="A39" s="4" t="inlineStr">
        <is>
          <t>Operating lease liabilities</t>
        </is>
      </c>
      <c r="B39" s="5" t="n">
        <v>3524</v>
      </c>
      <c r="C39" s="5" t="n">
        <v>3889</v>
      </c>
    </row>
    <row r="40">
      <c r="A40" s="4" t="inlineStr">
        <is>
          <t>Finance lease liabilities</t>
        </is>
      </c>
      <c r="B40" s="5" t="n">
        <v>1151</v>
      </c>
      <c r="C40" s="5" t="n">
        <v>876</v>
      </c>
    </row>
    <row r="41">
      <c r="A41" s="4" t="inlineStr">
        <is>
          <t>Other noncurrent liabilities</t>
        </is>
      </c>
      <c r="B41" s="5" t="n">
        <v>4760</v>
      </c>
      <c r="C41" s="5" t="n">
        <v>10509</v>
      </c>
    </row>
    <row r="42">
      <c r="A42" s="4" t="inlineStr">
        <is>
          <t>Total noncurrent liabilities</t>
        </is>
      </c>
      <c r="B42" s="5" t="n">
        <v>1245874</v>
      </c>
      <c r="C42" s="5" t="n">
        <v>1237100</v>
      </c>
    </row>
    <row r="43">
      <c r="A43" s="4" t="inlineStr">
        <is>
          <t>Commitments and Contingencies (Note 13)</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Preferred stock, $0.001 par value, 20,000,000 shares authorized; none issued or outstanding</t>
        </is>
      </c>
      <c r="B45" s="5" t="n">
        <v>0</v>
      </c>
      <c r="C45" s="5" t="n">
        <v>0</v>
      </c>
    </row>
    <row r="46">
      <c r="A46" s="4" t="inlineStr">
        <is>
          <t>Additional paid-in capital</t>
        </is>
      </c>
      <c r="B46" s="5" t="n">
        <v>1345657</v>
      </c>
      <c r="C46" s="5" t="n">
        <v>1346463</v>
      </c>
    </row>
    <row r="47">
      <c r="A47" s="4" t="inlineStr">
        <is>
          <t>Retained earnings</t>
        </is>
      </c>
      <c r="B47" s="5" t="n">
        <v>411301</v>
      </c>
      <c r="C47" s="5" t="n">
        <v>292711</v>
      </c>
    </row>
    <row r="48">
      <c r="A48" s="4" t="inlineStr">
        <is>
          <t>Total Earthstone Energy, Inc. equity</t>
        </is>
      </c>
      <c r="B48" s="5" t="n">
        <v>1757098</v>
      </c>
      <c r="C48" s="5" t="n">
        <v>1639314</v>
      </c>
    </row>
    <row r="49">
      <c r="A49" s="4" t="inlineStr">
        <is>
          <t>Noncontrolling interest</t>
        </is>
      </c>
      <c r="B49" s="5" t="n">
        <v>734729</v>
      </c>
      <c r="C49" s="5" t="n">
        <v>684703</v>
      </c>
    </row>
    <row r="50">
      <c r="A50" s="4" t="inlineStr">
        <is>
          <t>Total equity</t>
        </is>
      </c>
      <c r="B50" s="5" t="n">
        <v>2491827</v>
      </c>
      <c r="C50" s="5" t="n">
        <v>2324017</v>
      </c>
    </row>
    <row r="51">
      <c r="A51" s="4" t="inlineStr">
        <is>
          <t>TOTAL LIABILITIES AND EQUITY</t>
        </is>
      </c>
      <c r="B51" s="5" t="n">
        <v>4120441</v>
      </c>
      <c r="C51" s="5" t="n">
        <v>3937401</v>
      </c>
    </row>
    <row r="52">
      <c r="A52" s="4" t="inlineStr">
        <is>
          <t>Class A Common Stock</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Common stock</t>
        </is>
      </c>
      <c r="B54" s="5" t="n">
        <v>106</v>
      </c>
      <c r="C54" s="5" t="n">
        <v>106</v>
      </c>
    </row>
    <row r="55">
      <c r="A55" s="4" t="inlineStr">
        <is>
          <t>Class B Common Stock</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Common stock</t>
        </is>
      </c>
      <c r="B57" s="6" t="n">
        <v>34</v>
      </c>
      <c r="C57" s="6"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FASB ASC Topic 850, Related Party Disclosures, requires that information about transactions with related parties that would make a difference in decision making shall be disclosed so that users of the financial statements can evaluate their significance. The Audit Committee of the Board independently reviews and approves all related party transactions. Earthstone has two significant shareholders that consist of various investment funds managed by each of the two private equity firms who may manage other investments in entities with which the Company interacts in the normal course of business (the “Significant Shareholders” or separately, each a “Significant Shareholder”). As discussed in Note 5. Acquisitions and Divestitures , the Chisholm Acquisition was consummated on February 15, 2022, whereby the Company acquired the Chisholm Assets for a purchase price of $383.9 million in cash, net of customary purchase price adjustments, and approximately 19.4 million shares of Class A Common Stock. A Significant Shareholder was the majority owner of Chisholm as of the closing of the Chisholm Acquisition. The deferred payment of $70 million as of March 31, 2022 was paid on April 15, 2022 and included in Deferred acquisition payment – Chisholm in the Condensed Consolidated Balance Sheet as of March 31, 2022. The issuance of approximately 19.4 million shares of Class A Common Stock in connection with the closing of the Chisholm Acquisition was (1) approved by a majority of the voting power of all outstanding disinterested shares of the Common Stock and (2) increased the Significant Stockholder's beneficial ownership of Class A Common Stock from approximately 25% to 36% as of February 15, 2022. On April 10, 2023, 105,894 shares of Class A Common Stock were released to Earthstone from escrow and canceled in connection with the settlement of the Chisholm Acquisition. As discussed in Note 5. Acquisitions and Divestitures , on June 14, 2023, EEH entered into the Novo Purchase Agreement. Pursuant to the Novo Purchase Agreement, EEH will acquire the Novo Assets for an aggregate purchase price of $1.5 billion in cash, subject to customary purchase price adjustments, and reduced by NOG's portion of the purchase price pursuant to the Cooperation Agreement. A Significant Shareholder is the majority owner of the Sell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George Assad, et. al. v. EnCap Investments L.P., et. al.: On September 12, 2022, a complaint (the “Complaint”) styled as a “derivative action” was filed in the Delaware Court of Chancery (the “Court”) by George Assad (the “plaintiff”) a purported holder of a small number of shares of Class A Common Stock against Earthstone, six of its 10 directors and EnCap Investments L.P. (“EnCap”), a principal stockholder. The Complaint alleges that a majority of Earthstone’s directors were conflicted and, along with EnCap, breached their fiduciary duties in approving the sale of shares of Series A Convertible Preferred Stock that is convertible into Class A Common Stock pursuant to the Securities Purchase Agreement dated as of January 30, 2022, by and among Earthstone and the Investors. The plaintiff requested the Court to declare that the defendants breached their fiduciary duties, award of unspecified monetary damages, including interest and costs, and/ or rescind the stock purchase transaction. On October 14, 2022, the defendants filed a motion to dismiss the amended Complaint. Earthstone believes the Complaint is completely without merit and intends to contest vigorously the allegations made therein and to seek reimbursement for its costs and expenses in so doing. Earthstone carries insurance for the claims asserted against it and the officer and director defendants in the Complaint, and the carrier has accepted coverage subject to applicable self-retentions and limits of liability. The Company does not expect this case to have a material adverse effect on the results of operations, financial position or cash flows of the Company. From time to time, the Company may be involved in other various legal proceedings and claims in the ordinary course of business, none of which are reasonably expected to result in a material liability to the Company as of June 30, 2023. Environmental and Regula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corporate structure requires the filing of two separate U.S. Federal income tax returns and one Canadian income tax return which include Lynden US, Earthstone, and Lynden Corp, respectively. As such, taxable income of Earthstone cannot be offset by tax attributes, including net operating losses, of Lynden US, nor can taxable income of Lynden US be offset by tax attributes of Earthstone. Earthstone and Lynden US record a tax provision, respectively, for their share of the book income or loss of EEH, net of the non-controlling interest. As EEH is treated as a partnership for U.S. Federal income tax purposes, it is not subject to income tax at the federal level and only recognizes the Texas Margin Tax. On February 15, 2022, the Company completed the Chisholm Acquisition which included the issuance of 19,311,582 shares of Class A Common Stock, which resulted in an ownership change within the meaning of Section 382 of the Internal Revenue Code of 1986, as amended (the “Code”). As a result of the ownership change, the Company’s ability to utilize net operating losses (“NOLs”) and credits generated prior to the ownership change date may be limited to offset taxable income incurred after the ownership change date (the “382 Limitation”). As of June 30, 2023 and December 31, 2022, current liabilities of $1.6 million and $1.8 million, respectively, are included in Other current liabilities in the Condensed Consolidated Balance Sheets related solely to current Texas Margin Tax payable. During the six months ended June 30, 2023, the Company recorded income tax expense of approximately $36.7 million comprised of (1) deferred federal income tax expense for Earthstone of $31.0 million resulting from its share of the distributable income from EEH, (2) a deferred federal income tax expense for Lynden US of $1.8 million as a result of its share of the distributable income from EEH and (3) income tax expense of $3.9 million related to both current and deferred state income taxes. Lynden Corp incurred no material income or loss, or related income tax expense or benefit, for the six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Disclosures</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Disclosures</t>
        </is>
      </c>
      <c r="B4" s="4" t="inlineStr">
        <is>
          <t xml:space="preserve">Supplemental Disclosures Accounts Payable The following table summarizes the Company’s current accounts payable at June 30, 2023 and December 31, 2022 (in thousands): June 30, December 31, 2023 2022 Accounts payable related to vendors $ 37,430 $ 76,044 Accounts payable related to severance taxes 8,752 10,380 Other 7,642 5,391 Total accounts payable $ 53,824 $ 91,815 Revenue and Royalties Payable The following table summarizes the Company’s revenues held in suspense and royalties payable at June 30, 2023 and December 31, 2022 (in thousands): June 30, December 31, 2023 2022 Revenue held in suspense $ 115,540 $ 101,838 Revenue and royalties payable 50,840 61,530 Total revenue and royalties payable $ 166,380 $ 163,368 Accrued Expenses The following table summarizes the Company’s current accrued expenses at June 30, 2023 and December 31, 2022 (in thousands): June 30, December 31, 2023 2022 Accrued capital expenditures $ 42,866 $ 38,482 Accrued lease operating expenses 16,342 14,173 Accrued interest 9,450 10,995 Accrued general and administrative expense 8,417 7,351 Accrued ad valorem taxes 18,873 4,243 Other 6,253 5,698 Total accrued expenses $ 102,201 $ 80,942 Supplemental Cash Flow Information The following table provides supplemental disclosures of cash flow information for the three months ended June 30, 2023 and 2022 (in thousands): For the Six Months Ended 2023 2022 Cash paid for: Interest $ 43,035 $ 9,468 Income taxes $ 1,251 $ 625 Non-cash investing and financing activities: Class A Common Stock issued in Chisholm Acquisition $ (1,361) $ 249,515 Class A Common Stock issued in Bighorn Acquisition $ — $ 77,757 Accrued capital expenditures $ 74,689 $ 44,285 Lease asset additions - ASC 842 $ 997 $ 678 Asset retirement obligations $ 649 $ 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8042</v>
      </c>
      <c r="C4" s="6" t="n">
        <v>144885</v>
      </c>
      <c r="D4" s="6" t="n">
        <v>118590</v>
      </c>
      <c r="E4" s="6" t="n">
        <v>11140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Changes in Noncontrolling Interest</t>
        </is>
      </c>
      <c r="B4" s="4" t="inlineStr">
        <is>
          <t xml:space="preserve">The following table presents the changes in noncontrolling interest for the six months ended June 30, 2023: EEH Units Held % EEH Units Held % Total EEH As of December 31, 2022 105,547,139 75.5 % 34,259,641 24.5 % 139,806,780 EEH Units exchanged for shares of Class A Common Stock 2,000 (2,000) — EEH Units cancelled in connection with the settlement of Chisholm escrow shares (105,894) — (105,894) EEH Units issued in connection with the vesting of restricted stock units and performance units 887,810 — 887,810 As of June 30, 2023 106,331,055 75.6 % 34,257,641 24.4 % 140,588,6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of Financial Assets and Liabilities</t>
        </is>
      </c>
      <c r="B4" s="4" t="inlineStr">
        <is>
          <t xml:space="preserve">The following table summarizes the fair value of the Company’s financial assets and liabilities, by level within the fair-value hierarchy (in thousands) : June 30, 2023 Level 1 Level 2 Level 3 Total Financial assets Derivative asset - current $ — $ 7,106 $ — $ 7,106 Derivative asset - noncurrent — 2,284 — 2,284 Total financial assets $ — $ 9,390 $ — $ 9,390 Financial liabilities Derivative liability - current $ — $ 31,702 $ — $ 31,702 Derivative liability - noncurrent — 10,624 — 10,624 Share-based compensation liability - current — 12,722 — 12,722 Share-based compensation liability - noncurrent — 2,179 — 2,179 Total financial liabilities $ — $ 57,227 $ — $ 57,227 December 31, 2022 Financial assets Derivative asset - current $ — $ 31,331 $ — $ 31,331 Derivative asset - noncurrent — 9,117 — 9,117 Total financial assets $ — $ 40,448 $ — $ 40,448 Financial liabilities Derivative liability - current $ — $ 14,053 $ — $ 14,053 Share-based compensation liability - current — 14,411 — 14,411 Share-based compensation liability - noncurrent — 10,357 — 10,357 Total financial liabilities $ — $ 38,821 $ — $ 38,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Open Crude Oil and Natural Gas Derivative Contracts</t>
        </is>
      </c>
      <c r="B4" s="4" t="inlineStr">
        <is>
          <t>The following table sets forth the Company's open crude oil and natural gas derivative contracts as of June 30, 2023. When aggregating multiple contracts, the weighted average contract price is disclosed. Price Swaps Period Commodity Volume Weighted Average Price Q3 - Q4 2023 Crude Oil 1,145,200 $74.90 Q1 - Q4 2024 Crude Oil 621,600 $69.28 Q3 - Q4 2023 Crude Oil Basis Swap (1) 4,692,000 $0.92 Q3 - Q4 2023 Natural Gas 2,300,000 $3.35 Q3 - Q4 2023 Natural Gas Basis Swap (2) 25,760,000 $(1.67) Q1 - Q4 2024 Natural Gas Basis Swap (2) 36,600,000 $(1.05) Q1 - Q4 2025 Natural Gas Basis Swap (2) 14,600,000 $(0.74) (1) The basis differential price is between WTI Midland Crude and the WTI NYMEX. (2) The basis differential price is between W. Texas (WAHA) and the Henry Hub NYMEX. Costless Collars Period Commodity Volume Bought Floor Sold Ceiling Q3 - Q4 2023 Crude Oil Costless Collar 2,120,800 $62.73 $85.26 Q1 - Q4 2024 Crude Oil Costless Collar 732,000 $60.00 $76.01 Q3 - Q4 2023 Natural Gas Costless Collar 13,298,800 $3.12 $5.21 Q1 - Q4 2024 Natural Gas Costless Collar 14,640,000 $2.56 $4.51 Deferred Premium Puts Period Commodity Volume $/Bbl (Put Price) $/Bbl (Net of Premium) Q3 - Q4 2023 Crude Oil 791,200 $70.00 $64.54 Q1 - Q4 2024 Crude Oil 915,000 $65.00 $60.04</t>
        </is>
      </c>
    </row>
    <row r="5">
      <c r="A5" s="4" t="inlineStr">
        <is>
          <t>Schedule of Location and Fair Value Amounts of All Derivative Instruments</t>
        </is>
      </c>
      <c r="B5" s="4" t="inlineStr">
        <is>
          <t xml:space="preserve">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June 30, 2023 December 31, 2022 Derivatives not Balance Sheet Location Gross Gross Net Gross Gross Net Commodity contracts Derivative asset - current $ 20,420 $ (13,314) $ 7,106 $ 51,803 $ (20,472) $ 31,331 Commodity contracts Derivative liability - current $ 45,016 $ (13,314) $ 31,702 $ 34,525 $ (20,472) $ 14,053 Commodity contracts Derivative asset - noncurrent $ 3,516 $ (1,232) $ 2,284 $ 9,117 $ — $ 9,117 Commodity contracts Derivative liability - noncurrent $ 11,856 $ (1,232) $ 10,624 $ — $ — $ — </t>
        </is>
      </c>
    </row>
    <row r="6">
      <c r="A6" s="4" t="inlineStr">
        <is>
          <t>Schedule of Realized and Unrealized Gains and Losses on Derivative Instruments</t>
        </is>
      </c>
      <c r="B6" s="4" t="inlineStr">
        <is>
          <t>The following table summarizes the location and amounts of the Company’s realized and unrealized gains and losses on derivatives instruments in the Condensed Consolidated Statements of Operations and Condensed Consolidated Statements of Cash Flows (in thousands) : Derivatives not designated as hedging contracts under ASC Topic 815 Three Months Ended Six Months Ended Statement of Cash Flows Location Statement of Operations Location 2023 2022 2023 2022 Unrealized (loss) gain Not separately presented Not separately presented $ (39,891) $ 29,192 $ (59,330) $ (90,602) Realized loss Operating portion of net cash paid in settlement of derivative contracts Not separately presented (418) (79,099) (7,443) (110,785) Total loss on derivative contracts, net Loss on derivative contracts, net $ (40,309) $ (49,907) $ (66,773) $ (201,3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sset Acquisition</t>
        </is>
      </c>
      <c r="B4" s="4" t="inlineStr">
        <is>
          <t xml:space="preserve">The consideration transferred, assets acquired and liabilities assumed by the Company were recorded as follows (in thousands, except share amounts and stock price): Consideration: Shares of Class A Common Stock issued 3,857,015 Class A Common Stock price as of August 10, 2022 $ 13.89 Class A Common Stock consideration 53,574 Cash consideration 567,334 Direct transaction costs 1,202 Total consideration transferred $ 622,110 Assets acquired: Oil and gas properties $ 626,696 Amount attributable to assets acquired $ 626,696 Liabilities assumed: Current liabilities $ 3,672 Noncurrent liabilities - ARO 914 Amount attributable to liabilities assumed $ 4,586 Consideration: Shares of Class A Common Stock issued 5,650,977 Class A Common Stock price as of April 14, 2022 $ 13.76 Class A Common Stock consideration 77,757 Cash consideration 625,887 Direct transaction costs 2,397 Total consideration transferred $ 706,041 Assets acquired: Current assets $ 769 Oil and gas properties 746,211 Amount attributable to assets acquired $ 746,980 Liabilities assumed: Suspense payable $ 25,710 Other current liabilities 2,035 Noncurrent liabilities - ARO 13,194 Amount attributable to liabilities assumed $ 40,939 </t>
        </is>
      </c>
    </row>
    <row r="5">
      <c r="A5" s="4" t="inlineStr">
        <is>
          <t>Schedule of Business Acquisitions, by Acquisition</t>
        </is>
      </c>
      <c r="B5" s="4" t="inlineStr">
        <is>
          <t xml:space="preserve">The consideration transferred, fair value of assets acquired and liabilities assumed by Earthstone were recorded as follows (in thousands, except share amounts and stock price): Consideration: Shares of Class A Common Stock issued 19,311,582 Class A Common Stock price as of February 15, 2022 $ 12.85 Class A Common Stock consideration 248,154 Cash consideration 383,877 Total consideration transferred $ 632,031 Fair value of assets acquired: Oil and gas properties $ 642,391 Amount attributable to assets acquired $ 642,391 Fair value of liabilities assumed: Other current liabilities $ 4,389 Asset retirement obligation - noncurrent 5,971 Amount attributable to liabilities assumed $ 10,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Joint interest billings and other, allowance</t>
        </is>
      </c>
      <c r="B2" s="6" t="n">
        <v>19</v>
      </c>
      <c r="C2" s="6" t="n">
        <v>19</v>
      </c>
    </row>
    <row r="3">
      <c r="A3" s="4" t="inlineStr">
        <is>
          <t>Office and other equipment, accumulated depreciation</t>
        </is>
      </c>
      <c r="B3" s="6" t="n">
        <v>6090</v>
      </c>
      <c r="C3" s="6" t="n">
        <v>5273</v>
      </c>
    </row>
    <row r="4">
      <c r="A4" s="4" t="inlineStr">
        <is>
          <t>Preferred stock, par value (in dollars per share)</t>
        </is>
      </c>
      <c r="B4" s="7" t="n">
        <v>0.001</v>
      </c>
      <c r="C4" s="7" t="n">
        <v>0.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outstanding (in shares)</t>
        </is>
      </c>
      <c r="B8" s="5" t="n">
        <v>140600000</v>
      </c>
      <c r="C8" s="4" t="inlineStr">
        <is>
          <t xml:space="preserve"> </t>
        </is>
      </c>
    </row>
    <row r="9">
      <c r="A9" s="4" t="inlineStr">
        <is>
          <t>Class A Common Stock</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200000000</v>
      </c>
      <c r="C11" s="5" t="n">
        <v>200000000</v>
      </c>
    </row>
    <row r="12">
      <c r="A12" s="4" t="inlineStr">
        <is>
          <t>Common stock, shares issued (in shares)</t>
        </is>
      </c>
      <c r="B12" s="5" t="n">
        <v>106331055</v>
      </c>
      <c r="C12" s="5" t="n">
        <v>105547139</v>
      </c>
    </row>
    <row r="13">
      <c r="A13" s="4" t="inlineStr">
        <is>
          <t>Common stock, shares outstanding (in shares)</t>
        </is>
      </c>
      <c r="B13" s="5" t="n">
        <v>106331055</v>
      </c>
      <c r="C13" s="5" t="n">
        <v>105547139</v>
      </c>
    </row>
    <row r="14">
      <c r="A14" s="4" t="inlineStr">
        <is>
          <t>Class B Common Stock</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 (in shares)</t>
        </is>
      </c>
      <c r="B16" s="5" t="n">
        <v>50000000</v>
      </c>
      <c r="C16" s="5" t="n">
        <v>50000000</v>
      </c>
    </row>
    <row r="17">
      <c r="A17" s="4" t="inlineStr">
        <is>
          <t>Common stock, shares issued (in shares)</t>
        </is>
      </c>
      <c r="B17" s="5" t="n">
        <v>34257641</v>
      </c>
      <c r="C17" s="5" t="n">
        <v>34259641</v>
      </c>
    </row>
    <row r="18">
      <c r="A18" s="4" t="inlineStr">
        <is>
          <t>Common stock, shares outstanding (in shares)</t>
        </is>
      </c>
      <c r="B18" s="5" t="n">
        <v>34257641</v>
      </c>
      <c r="C18" s="5" t="n">
        <v>34259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 (Tables)</t>
        </is>
      </c>
      <c r="B1" s="2" t="inlineStr">
        <is>
          <t>6 Months Ended</t>
        </is>
      </c>
    </row>
    <row r="2">
      <c r="B2" s="2" t="inlineStr">
        <is>
          <t>Jun. 30, 2023</t>
        </is>
      </c>
    </row>
    <row r="3">
      <c r="A3" s="3" t="inlineStr">
        <is>
          <t>Oil and Gas Exploration and Production Industries Disclosures [Abstract]</t>
        </is>
      </c>
      <c r="B3" s="4" t="inlineStr">
        <is>
          <t xml:space="preserve"> </t>
        </is>
      </c>
    </row>
    <row r="4">
      <c r="A4" s="4" t="inlineStr">
        <is>
          <t>Schedule of Capital Expenditures of Oil and Gas</t>
        </is>
      </c>
      <c r="B4" s="4" t="inlineStr">
        <is>
          <t xml:space="preserve">Our accrual basis capital expenditures for the three and six months ended June 30, 2023, were as follows ( in thousands ): Three Months Ended June 30, 2023 Six Months Ended June 30, 2023 Development costs $ 173,702 $ 375,086 Leasehold costs 738 1,626 Total capital expenditures $ 174,440 $ 376,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Net Income Per Common Share</t>
        </is>
      </c>
      <c r="B4" s="4" t="inlineStr">
        <is>
          <t xml:space="preserve">A reconciliation of Net income per common share is as follows: Three Months Ended Six Months Ended (In thousands, except per share amounts) 2023 2022 2023 2022 Net income attributable to Earthstone Energy, Inc. $ 58,042 $ 144,885 $ 118,590 $ 111,407 Net income attributable to Earthstone Energy, Inc. from assumed conversion of Series A Convertible Preferred Stock — 4,351 — 4,351 Net income attributable to Earthstone Energy, Inc. - Diluted $ 58,042 $ 149,236 $ 118,590 $ 115,758 Net income per common share attributable to Earthstone Energy, Inc.: Basic $ 0.55 $ 1.85 $ 1.12 $ 1.57 Diluted $ 0.54 $ 1.46 $ 1.10 $ 1.37 Weighted average common shares outstanding Basic 106,209,657 78,291,037 106,091,850 70,909,353 Add potentially dilutive securities: Unvested restricted stock units 204,310 493,600 276,434 506,760 Unvested performance units 922,728 2,003,778 1,069,778 1,979,770 Series A Convertible Preferred Stock — 21,621,621 — 10,870,539 Diluted weighted average common shares outstanding 107,336,695 102,410,036 107,438,062 84,266,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Unvested RSU and PSU Award Activity</t>
        </is>
      </c>
      <c r="B4" s="4" t="inlineStr">
        <is>
          <t xml:space="preserve">The table below summarizes RSU award activity for the six months ended June 30, 2023: Shares Weighted-Average Grant Date Fair Value Unvested RSUs at December 31, 2022 869,978 $ 11.40 Granted 420,655 $ 13.37 Forfeited (22,252) $ 12.14 Vested (361,166) $ 11.10 Unvested RSUs at June 30, 2023 907,215 $ 12.41 Shares Weighted-Average Grant Date Fair Value Unvested Performance Units at December 31, 2022 2,616,085 $ 10.21 Granted 559,325 $ 18.86 Vested (1,043,800) $ 5.36 Unvested Performance Units at June 30, 2023 2,131,610 $ 14.85 </t>
        </is>
      </c>
    </row>
    <row r="5">
      <c r="A5" s="4" t="inlineStr">
        <is>
          <t>Schedule of Total Shareholder Return Goals</t>
        </is>
      </c>
      <c r="B5" s="4" t="inlineStr">
        <is>
          <t>Between 0x to 2.0x of the Performance Units are eligible to be earned based on Earthstone achieving an annualized TSR based on the following pre-established goals: Earthstone’s Annualized TSR TSR Multiplier 23.9% or greater 2.0 14.5% 1.0 8.4% 0.5 Less than 8.4% 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The Company's long-term debt consisted of the following ( in thousands ): June 30, 2023 December 31, 2022 Revolving credit facility (1) $ — $ 270,136 Term loan under credit facility due 2027 — 250,000 8.000% Senior notes due 2027 550,000 550,000 9.875% Senior notes due 2031 500,000 — 1,050,000 1,070,136 Unamortized debt issuance costs on term loan — (5,309) Unamortized debt issuance costs on 8.000% Senior notes (9,660) (10,948) Original issue discount on 9.875% Senior notes (2) (10,160) — Unamortized debt issuance costs on 9.875% Senior notes (2) (8,625) — Long-term debt, net $ 1,021,555 $ 1,053,879 (1) Related to the borrowings under the revolving credit facility, the Company had debt issuance costs of $16.4 million and $15.3 million, net of accumulated amortization of $8.5 million and $6.5 million, as of June 30, 2023 and December 31, 2022, respectively. Unamortized deferred financing costs on the borrowings under the revolving credit facility are included in Other noncurrent assets in the Condensed Consolidated Balance Sheets. (2) The 9.875% Senior notes due 2031 were issued on June 30, 2023 resulting in no amortization of the original issue discount and debt issuance costs in the current period. Beginning July 1, 2023, the Company will show amortization of the original issue discount and debt issuance costs as interest expense in the Condensed Consolidated Statement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ummary of Asset Retirement Obligation Transactions</t>
        </is>
      </c>
      <c r="B4" s="4" t="inlineStr">
        <is>
          <t xml:space="preserve">The following table summarizes the Company’s asset retirement obligation transactions recorded during the six months ended June 30, 2023 (in thousands) : 2023 Beginning asset retirement obligations $ 30,559 Liabilities incurred 171 Liabilities settled (1,036) Accretion expense 1,275 Divestitures (892) Revision of estimates 478 Ending asset retirement obligations $ 30,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Disclosures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Accounts Payable</t>
        </is>
      </c>
      <c r="B4" s="4" t="inlineStr">
        <is>
          <t xml:space="preserve">The following table summarizes the Company’s current accounts payable at June 30, 2023 and December 31, 2022 (in thousands): June 30, December 31, 2023 2022 Accounts payable related to vendors $ 37,430 $ 76,044 Accounts payable related to severance taxes 8,752 10,380 Other 7,642 5,391 Total accounts payable $ 53,824 $ 91,815 </t>
        </is>
      </c>
    </row>
    <row r="5">
      <c r="A5" s="4" t="inlineStr">
        <is>
          <t>Schedule of Revenue and Royalties Payable</t>
        </is>
      </c>
      <c r="B5" s="4" t="inlineStr">
        <is>
          <t xml:space="preserve">The following table summarizes the Company’s revenues held in suspense and royalties payable at June 30, 2023 and December 31, 2022 (in thousands): June 30, December 31, 2023 2022 Revenue held in suspense $ 115,540 $ 101,838 Revenue and royalties payable 50,840 61,530 Total revenue and royalties payable $ 166,380 $ 163,368 </t>
        </is>
      </c>
    </row>
    <row r="6">
      <c r="A6" s="4" t="inlineStr">
        <is>
          <t>Schedule of Accrued Expenses</t>
        </is>
      </c>
      <c r="B6" s="4" t="inlineStr">
        <is>
          <t xml:space="preserve">The following table summarizes the Company’s current accrued expenses at June 30, 2023 and December 31, 2022 (in thousands): June 30, December 31, 2023 2022 Accrued capital expenditures $ 42,866 $ 38,482 Accrued lease operating expenses 16,342 14,173 Accrued interest 9,450 10,995 Accrued general and administrative expense 8,417 7,351 Accrued ad valorem taxes 18,873 4,243 Other 6,253 5,698 Total accrued expenses $ 102,201 $ 80,942 </t>
        </is>
      </c>
    </row>
    <row r="7">
      <c r="A7" s="4" t="inlineStr">
        <is>
          <t>Schedule of Cash Flow, Supplemental Disclosures</t>
        </is>
      </c>
      <c r="B7" s="4" t="inlineStr">
        <is>
          <t xml:space="preserve">The following table provides supplemental disclosures of cash flow information for the three months ended June 30, 2023 and 2022 (in thousands): For the Six Months Ended 2023 2022 Cash paid for: Interest $ 43,035 $ 9,468 Income taxes $ 1,251 $ 625 Non-cash investing and financing activities: Class A Common Stock issued in Chisholm Acquisition $ (1,361) $ 249,515 Class A Common Stock issued in Bighorn Acquisition $ — $ 77,757 Accrued capital expenditures $ 74,689 $ 44,285 Lease asset additions - ASC 842 $ 997 $ 678 Asset retirement obligations $ 649 $ 2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 / shares</t>
        </is>
      </c>
      <c r="B1" s="2" t="inlineStr">
        <is>
          <t>Jun. 30, 2023</t>
        </is>
      </c>
      <c r="C1" s="2" t="inlineStr">
        <is>
          <t>Dec. 31, 2022</t>
        </is>
      </c>
    </row>
    <row r="2">
      <c r="A2" s="3" t="inlineStr">
        <is>
          <t>Basis of Presentation and Summary of Significant Accounting Policies [Line Items]</t>
        </is>
      </c>
      <c r="B2" s="4" t="inlineStr">
        <is>
          <t xml:space="preserve"> </t>
        </is>
      </c>
      <c r="C2" s="4" t="inlineStr">
        <is>
          <t xml:space="preserve"> </t>
        </is>
      </c>
    </row>
    <row r="3">
      <c r="A3" s="4" t="inlineStr">
        <is>
          <t>Common stock, shares outstanding (in shares)</t>
        </is>
      </c>
      <c r="B3" s="5" t="n">
        <v>140600000</v>
      </c>
      <c r="C3" s="4" t="inlineStr">
        <is>
          <t xml:space="preserve"> </t>
        </is>
      </c>
    </row>
    <row r="4">
      <c r="A4" s="4" t="inlineStr">
        <is>
          <t>Class A Common Stock</t>
        </is>
      </c>
      <c r="B4" s="4" t="inlineStr">
        <is>
          <t xml:space="preserve"> </t>
        </is>
      </c>
      <c r="C4" s="4" t="inlineStr">
        <is>
          <t xml:space="preserve"> </t>
        </is>
      </c>
    </row>
    <row r="5">
      <c r="A5" s="3" t="inlineStr">
        <is>
          <t>Basis of Presentation and Summary of Significant Accounting Policies [Line Items]</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outstanding (in shares)</t>
        </is>
      </c>
      <c r="B7" s="5" t="n">
        <v>106331055</v>
      </c>
      <c r="C7" s="5" t="n">
        <v>105547139</v>
      </c>
    </row>
    <row r="8">
      <c r="A8" s="4" t="inlineStr">
        <is>
          <t>Class B Common Stock</t>
        </is>
      </c>
      <c r="B8" s="4" t="inlineStr">
        <is>
          <t xml:space="preserve"> </t>
        </is>
      </c>
      <c r="C8" s="4" t="inlineStr">
        <is>
          <t xml:space="preserve"> </t>
        </is>
      </c>
    </row>
    <row r="9">
      <c r="A9" s="3" t="inlineStr">
        <is>
          <t>Basis of Presentation and Summary of Significant Accounting Policies [Line Items]</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outstanding (in shares)</t>
        </is>
      </c>
      <c r="B11" s="5" t="n">
        <v>34257641</v>
      </c>
      <c r="C11" s="5" t="n">
        <v>34259641</v>
      </c>
    </row>
    <row r="12">
      <c r="A12" s="4" t="inlineStr">
        <is>
          <t>Earthstone Energy Holdings Limited Liability Company and Lynden United States of America Incorporation | Earthstone Energy Holdings, LLC</t>
        </is>
      </c>
      <c r="B12" s="4" t="inlineStr">
        <is>
          <t xml:space="preserve"> </t>
        </is>
      </c>
      <c r="C12" s="4" t="inlineStr">
        <is>
          <t xml:space="preserve"> </t>
        </is>
      </c>
    </row>
    <row r="13">
      <c r="A13" s="3" t="inlineStr">
        <is>
          <t>Basis of Presentation and Summary of Significant Accounting Policies [Line Items]</t>
        </is>
      </c>
      <c r="B13" s="4" t="inlineStr">
        <is>
          <t xml:space="preserve"> </t>
        </is>
      </c>
      <c r="C13" s="4" t="inlineStr">
        <is>
          <t xml:space="preserve"> </t>
        </is>
      </c>
    </row>
    <row r="14">
      <c r="A14" s="4" t="inlineStr">
        <is>
          <t>Percentage of ownership interest held by Earthstone Energy, Inc. and Lynden US Inc.</t>
        </is>
      </c>
      <c r="B14" s="11" t="n">
        <v>0.756</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ncontrolling Interest (Details)</t>
        </is>
      </c>
      <c r="B1" s="2" t="inlineStr">
        <is>
          <t>6 Months Ended</t>
        </is>
      </c>
    </row>
    <row r="2">
      <c r="B2" s="2" t="inlineStr">
        <is>
          <t>Jun. 30, 2023 shares</t>
        </is>
      </c>
      <c r="C2" s="2" t="inlineStr">
        <is>
          <t>Dec. 31, 2022</t>
        </is>
      </c>
    </row>
    <row r="3">
      <c r="A3" s="3" t="inlineStr">
        <is>
          <t>Stockholders' Equity Attributable to Noncontrolling Interest [Roll Forward]</t>
        </is>
      </c>
      <c r="B3" s="4" t="inlineStr">
        <is>
          <t xml:space="preserve"> </t>
        </is>
      </c>
      <c r="C3" s="4" t="inlineStr">
        <is>
          <t xml:space="preserve"> </t>
        </is>
      </c>
    </row>
    <row r="4">
      <c r="A4" s="4" t="inlineStr">
        <is>
          <t>Outstanding, ending balance (in shares)</t>
        </is>
      </c>
      <c r="B4" s="5" t="n">
        <v>140600000</v>
      </c>
      <c r="C4" s="4" t="inlineStr">
        <is>
          <t xml:space="preserve"> </t>
        </is>
      </c>
    </row>
    <row r="5">
      <c r="A5" s="4" t="inlineStr">
        <is>
          <t>Class A Common Stock</t>
        </is>
      </c>
      <c r="B5" s="4" t="inlineStr">
        <is>
          <t xml:space="preserve"> </t>
        </is>
      </c>
      <c r="C5" s="4" t="inlineStr">
        <is>
          <t xml:space="preserve"> </t>
        </is>
      </c>
    </row>
    <row r="6">
      <c r="A6" s="3" t="inlineStr">
        <is>
          <t>Stockholders' Equity Attributable to Noncontrolling Interest [Roll Forward]</t>
        </is>
      </c>
      <c r="B6" s="4" t="inlineStr">
        <is>
          <t xml:space="preserve"> </t>
        </is>
      </c>
      <c r="C6" s="4" t="inlineStr">
        <is>
          <t xml:space="preserve"> </t>
        </is>
      </c>
    </row>
    <row r="7">
      <c r="A7" s="4" t="inlineStr">
        <is>
          <t>Outstanding, beginning balance (in shares)</t>
        </is>
      </c>
      <c r="B7" s="5" t="n">
        <v>105547139</v>
      </c>
      <c r="C7" s="4" t="inlineStr">
        <is>
          <t xml:space="preserve"> </t>
        </is>
      </c>
    </row>
    <row r="8">
      <c r="A8" s="4" t="inlineStr">
        <is>
          <t>Outstanding, ending balance (in shares)</t>
        </is>
      </c>
      <c r="B8" s="5" t="n">
        <v>106331055</v>
      </c>
      <c r="C8" s="4" t="inlineStr">
        <is>
          <t xml:space="preserve"> </t>
        </is>
      </c>
    </row>
    <row r="9">
      <c r="A9" s="4" t="inlineStr">
        <is>
          <t>Earthstone Energy Holdings, LLC</t>
        </is>
      </c>
      <c r="B9" s="4" t="inlineStr">
        <is>
          <t xml:space="preserve"> </t>
        </is>
      </c>
      <c r="C9" s="4" t="inlineStr">
        <is>
          <t xml:space="preserve"> </t>
        </is>
      </c>
    </row>
    <row r="10">
      <c r="A10" s="3" t="inlineStr">
        <is>
          <t>Stockholders' Equity Attributable to Noncontrolling Interest [Roll Forward]</t>
        </is>
      </c>
      <c r="B10" s="4" t="inlineStr">
        <is>
          <t xml:space="preserve"> </t>
        </is>
      </c>
      <c r="C10" s="4" t="inlineStr">
        <is>
          <t xml:space="preserve"> </t>
        </is>
      </c>
    </row>
    <row r="11">
      <c r="A11" s="4" t="inlineStr">
        <is>
          <t>Outstanding, beginning balance (in shares)</t>
        </is>
      </c>
      <c r="B11" s="5" t="n">
        <v>139806780</v>
      </c>
      <c r="C11" s="4" t="inlineStr">
        <is>
          <t xml:space="preserve"> </t>
        </is>
      </c>
    </row>
    <row r="12">
      <c r="A12" s="4" t="inlineStr">
        <is>
          <t>EEH Units cancelled in connection with the settlement of Chisholm escrow shares (in shares)</t>
        </is>
      </c>
      <c r="B12" s="5" t="n">
        <v>-105894</v>
      </c>
      <c r="C12" s="4" t="inlineStr">
        <is>
          <t xml:space="preserve"> </t>
        </is>
      </c>
    </row>
    <row r="13">
      <c r="A13" s="4" t="inlineStr">
        <is>
          <t>Outstanding, ending balance (in shares)</t>
        </is>
      </c>
      <c r="B13" s="5" t="n">
        <v>140588696</v>
      </c>
      <c r="C13" s="4" t="inlineStr">
        <is>
          <t xml:space="preserve"> </t>
        </is>
      </c>
    </row>
    <row r="14">
      <c r="A14" s="4" t="inlineStr">
        <is>
          <t>Earthstone Energy Holdings, LLC | Class A Common Stock</t>
        </is>
      </c>
      <c r="B14" s="4" t="inlineStr">
        <is>
          <t xml:space="preserve"> </t>
        </is>
      </c>
      <c r="C14" s="4" t="inlineStr">
        <is>
          <t xml:space="preserve"> </t>
        </is>
      </c>
    </row>
    <row r="15">
      <c r="A15" s="3" t="inlineStr">
        <is>
          <t>Stockholders' Equity Attributable to Noncontrolling Interest [Roll Forward]</t>
        </is>
      </c>
      <c r="B15" s="4" t="inlineStr">
        <is>
          <t xml:space="preserve"> </t>
        </is>
      </c>
      <c r="C15" s="4" t="inlineStr">
        <is>
          <t xml:space="preserve"> </t>
        </is>
      </c>
    </row>
    <row r="16">
      <c r="A16" s="4" t="inlineStr">
        <is>
          <t>EEH Units exchanged for shares of Class A Common Stock (in shares)</t>
        </is>
      </c>
      <c r="B16" s="5" t="n">
        <v>0</v>
      </c>
      <c r="C16" s="4" t="inlineStr">
        <is>
          <t xml:space="preserve"> </t>
        </is>
      </c>
    </row>
    <row r="17">
      <c r="A17" s="4" t="inlineStr">
        <is>
          <t>Earthstone Energy Holdings, LLC | Restricted Stock Units and Performance Units</t>
        </is>
      </c>
      <c r="B17" s="4" t="inlineStr">
        <is>
          <t xml:space="preserve"> </t>
        </is>
      </c>
      <c r="C17" s="4" t="inlineStr">
        <is>
          <t xml:space="preserve"> </t>
        </is>
      </c>
    </row>
    <row r="18">
      <c r="A18" s="3" t="inlineStr">
        <is>
          <t>Stockholders' Equity Attributable to Noncontrolling Interest [Roll Forward]</t>
        </is>
      </c>
      <c r="B18" s="4" t="inlineStr">
        <is>
          <t xml:space="preserve"> </t>
        </is>
      </c>
      <c r="C18" s="4" t="inlineStr">
        <is>
          <t xml:space="preserve"> </t>
        </is>
      </c>
    </row>
    <row r="19">
      <c r="A19" s="4" t="inlineStr">
        <is>
          <t>EEH Units issued in connection with the vesting of restricted stock (in shares)</t>
        </is>
      </c>
      <c r="B19" s="5" t="n">
        <v>887810</v>
      </c>
      <c r="C19" s="4" t="inlineStr">
        <is>
          <t xml:space="preserve"> </t>
        </is>
      </c>
    </row>
    <row r="20">
      <c r="A20" s="4" t="inlineStr">
        <is>
          <t>EEH Units Held By Earthstone and Lynden US | Earthstone Energy Holdings, LLC</t>
        </is>
      </c>
      <c r="B20" s="4" t="inlineStr">
        <is>
          <t xml:space="preserve"> </t>
        </is>
      </c>
      <c r="C20" s="4" t="inlineStr">
        <is>
          <t xml:space="preserve"> </t>
        </is>
      </c>
    </row>
    <row r="21">
      <c r="A21" s="3" t="inlineStr">
        <is>
          <t>Stockholders' Equity Attributable to Noncontrolling Interest [Roll Forward]</t>
        </is>
      </c>
      <c r="B21" s="4" t="inlineStr">
        <is>
          <t xml:space="preserve"> </t>
        </is>
      </c>
      <c r="C21" s="4" t="inlineStr">
        <is>
          <t xml:space="preserve"> </t>
        </is>
      </c>
    </row>
    <row r="22">
      <c r="A22" s="4" t="inlineStr">
        <is>
          <t>Percentage of EEH Units Held By Earthstone and Lynden US</t>
        </is>
      </c>
      <c r="B22" s="11" t="n">
        <v>0.756</v>
      </c>
      <c r="C22" s="11" t="n">
        <v>0.755</v>
      </c>
    </row>
    <row r="23">
      <c r="A23" s="4" t="inlineStr">
        <is>
          <t>EEH Units Held By Earthstone and Lynden US | Earthstone Energy Holdings, LLC</t>
        </is>
      </c>
      <c r="B23" s="4" t="inlineStr">
        <is>
          <t xml:space="preserve"> </t>
        </is>
      </c>
      <c r="C23" s="4" t="inlineStr">
        <is>
          <t xml:space="preserve"> </t>
        </is>
      </c>
    </row>
    <row r="24">
      <c r="A24" s="3" t="inlineStr">
        <is>
          <t>Stockholders' Equity Attributable to Noncontrolling Interest [Roll Forward]</t>
        </is>
      </c>
      <c r="B24" s="4" t="inlineStr">
        <is>
          <t xml:space="preserve"> </t>
        </is>
      </c>
      <c r="C24" s="4" t="inlineStr">
        <is>
          <t xml:space="preserve"> </t>
        </is>
      </c>
    </row>
    <row r="25">
      <c r="A25" s="4" t="inlineStr">
        <is>
          <t>Outstanding, beginning balance (in shares)</t>
        </is>
      </c>
      <c r="B25" s="5" t="n">
        <v>105547139</v>
      </c>
      <c r="C25" s="4" t="inlineStr">
        <is>
          <t xml:space="preserve"> </t>
        </is>
      </c>
    </row>
    <row r="26">
      <c r="A26" s="4" t="inlineStr">
        <is>
          <t>EEH Units cancelled in connection with the settlement of Chisholm escrow shares (in shares)</t>
        </is>
      </c>
      <c r="B26" s="5" t="n">
        <v>-105894</v>
      </c>
      <c r="C26" s="4" t="inlineStr">
        <is>
          <t xml:space="preserve"> </t>
        </is>
      </c>
    </row>
    <row r="27">
      <c r="A27" s="4" t="inlineStr">
        <is>
          <t>Outstanding, ending balance (in shares)</t>
        </is>
      </c>
      <c r="B27" s="5" t="n">
        <v>106331055</v>
      </c>
      <c r="C27" s="4" t="inlineStr">
        <is>
          <t xml:space="preserve"> </t>
        </is>
      </c>
    </row>
    <row r="28">
      <c r="A28" s="4" t="inlineStr">
        <is>
          <t>EEH Units Held By Earthstone and Lynden US | Earthstone Energy Holdings, LLC | Class A Common Stock</t>
        </is>
      </c>
      <c r="B28" s="4" t="inlineStr">
        <is>
          <t xml:space="preserve"> </t>
        </is>
      </c>
      <c r="C28" s="4" t="inlineStr">
        <is>
          <t xml:space="preserve"> </t>
        </is>
      </c>
    </row>
    <row r="29">
      <c r="A29" s="3" t="inlineStr">
        <is>
          <t>Stockholders' Equity Attributable to Noncontrolling Interest [Roll Forward]</t>
        </is>
      </c>
      <c r="B29" s="4" t="inlineStr">
        <is>
          <t xml:space="preserve"> </t>
        </is>
      </c>
      <c r="C29" s="4" t="inlineStr">
        <is>
          <t xml:space="preserve"> </t>
        </is>
      </c>
    </row>
    <row r="30">
      <c r="A30" s="4" t="inlineStr">
        <is>
          <t>EEH Units exchanged for shares of Class A Common Stock (in shares)</t>
        </is>
      </c>
      <c r="B30" s="5" t="n">
        <v>2000</v>
      </c>
      <c r="C30" s="4" t="inlineStr">
        <is>
          <t xml:space="preserve"> </t>
        </is>
      </c>
    </row>
    <row r="31">
      <c r="A31" s="4" t="inlineStr">
        <is>
          <t>EEH Units Held By Earthstone and Lynden US | Earthstone Energy Holdings, LLC | Restricted Stock Units and Performance Units</t>
        </is>
      </c>
      <c r="B31" s="4" t="inlineStr">
        <is>
          <t xml:space="preserve"> </t>
        </is>
      </c>
      <c r="C31" s="4" t="inlineStr">
        <is>
          <t xml:space="preserve"> </t>
        </is>
      </c>
    </row>
    <row r="32">
      <c r="A32" s="3" t="inlineStr">
        <is>
          <t>Stockholders' Equity Attributable to Noncontrolling Interest [Roll Forward]</t>
        </is>
      </c>
      <c r="B32" s="4" t="inlineStr">
        <is>
          <t xml:space="preserve"> </t>
        </is>
      </c>
      <c r="C32" s="4" t="inlineStr">
        <is>
          <t xml:space="preserve"> </t>
        </is>
      </c>
    </row>
    <row r="33">
      <c r="A33" s="4" t="inlineStr">
        <is>
          <t>EEH Units issued in connection with the vesting of restricted stock (in shares)</t>
        </is>
      </c>
      <c r="B33" s="5" t="n">
        <v>887810</v>
      </c>
      <c r="C33" s="4" t="inlineStr">
        <is>
          <t xml:space="preserve"> </t>
        </is>
      </c>
    </row>
    <row r="34">
      <c r="A34" s="4" t="inlineStr">
        <is>
          <t>EEH Units Held By Others | Earthstone Energy Holdings, LLC</t>
        </is>
      </c>
      <c r="B34" s="4" t="inlineStr">
        <is>
          <t xml:space="preserve"> </t>
        </is>
      </c>
      <c r="C34" s="4" t="inlineStr">
        <is>
          <t xml:space="preserve"> </t>
        </is>
      </c>
    </row>
    <row r="35">
      <c r="A35" s="3" t="inlineStr">
        <is>
          <t>Stockholders' Equity Attributable to Noncontrolling Interest [Roll Forward]</t>
        </is>
      </c>
      <c r="B35" s="4" t="inlineStr">
        <is>
          <t xml:space="preserve"> </t>
        </is>
      </c>
      <c r="C35" s="4" t="inlineStr">
        <is>
          <t xml:space="preserve"> </t>
        </is>
      </c>
    </row>
    <row r="36">
      <c r="A36" s="4" t="inlineStr">
        <is>
          <t>Outstanding, beginning balance (in shares)</t>
        </is>
      </c>
      <c r="B36" s="5" t="n">
        <v>34259641</v>
      </c>
      <c r="C36" s="4" t="inlineStr">
        <is>
          <t xml:space="preserve"> </t>
        </is>
      </c>
    </row>
    <row r="37">
      <c r="A37" s="4" t="inlineStr">
        <is>
          <t>EEH Units cancelled in connection with the settlement of Chisholm escrow shares (in shares)</t>
        </is>
      </c>
      <c r="B37" s="5" t="n">
        <v>0</v>
      </c>
      <c r="C37" s="4" t="inlineStr">
        <is>
          <t xml:space="preserve"> </t>
        </is>
      </c>
    </row>
    <row r="38">
      <c r="A38" s="4" t="inlineStr">
        <is>
          <t>Outstanding, ending balance (in shares)</t>
        </is>
      </c>
      <c r="B38" s="5" t="n">
        <v>34257641</v>
      </c>
      <c r="C38" s="4" t="inlineStr">
        <is>
          <t xml:space="preserve"> </t>
        </is>
      </c>
    </row>
    <row r="39">
      <c r="A39" s="4" t="inlineStr">
        <is>
          <t>EEH Units Held By Others | Earthstone Energy Holdings, LLC | Class A Common Stock</t>
        </is>
      </c>
      <c r="B39" s="4" t="inlineStr">
        <is>
          <t xml:space="preserve"> </t>
        </is>
      </c>
      <c r="C39" s="4" t="inlineStr">
        <is>
          <t xml:space="preserve"> </t>
        </is>
      </c>
    </row>
    <row r="40">
      <c r="A40" s="3" t="inlineStr">
        <is>
          <t>Stockholders' Equity Attributable to Noncontrolling Interest [Roll Forward]</t>
        </is>
      </c>
      <c r="B40" s="4" t="inlineStr">
        <is>
          <t xml:space="preserve"> </t>
        </is>
      </c>
      <c r="C40" s="4" t="inlineStr">
        <is>
          <t xml:space="preserve"> </t>
        </is>
      </c>
    </row>
    <row r="41">
      <c r="A41" s="4" t="inlineStr">
        <is>
          <t>EEH Units exchanged for shares of Class A Common Stock (in shares)</t>
        </is>
      </c>
      <c r="B41" s="5" t="n">
        <v>-2000</v>
      </c>
      <c r="C41" s="4" t="inlineStr">
        <is>
          <t xml:space="preserve"> </t>
        </is>
      </c>
    </row>
    <row r="42">
      <c r="A42" s="4" t="inlineStr">
        <is>
          <t>EEH Units Held By Others | Earthstone Energy Holdings, LLC | Restricted Stock Units and Performance Units</t>
        </is>
      </c>
      <c r="B42" s="4" t="inlineStr">
        <is>
          <t xml:space="preserve"> </t>
        </is>
      </c>
      <c r="C42" s="4" t="inlineStr">
        <is>
          <t xml:space="preserve"> </t>
        </is>
      </c>
    </row>
    <row r="43">
      <c r="A43" s="3" t="inlineStr">
        <is>
          <t>Stockholders' Equity Attributable to Noncontrolling Interest [Roll Forward]</t>
        </is>
      </c>
      <c r="B43" s="4" t="inlineStr">
        <is>
          <t xml:space="preserve"> </t>
        </is>
      </c>
      <c r="C43" s="4" t="inlineStr">
        <is>
          <t xml:space="preserve"> </t>
        </is>
      </c>
    </row>
    <row r="44">
      <c r="A44" s="4" t="inlineStr">
        <is>
          <t>EEH Units issued in connection with the vesting of restricted stock (in shares)</t>
        </is>
      </c>
      <c r="B44" s="5" t="n">
        <v>0</v>
      </c>
      <c r="C44" s="4" t="inlineStr">
        <is>
          <t xml:space="preserve"> </t>
        </is>
      </c>
    </row>
    <row r="45">
      <c r="A45" s="4" t="inlineStr">
        <is>
          <t>EEH Units Held By Others | Earthstone Energy Holdings, LLC</t>
        </is>
      </c>
      <c r="B45" s="4" t="inlineStr">
        <is>
          <t xml:space="preserve"> </t>
        </is>
      </c>
      <c r="C45" s="4" t="inlineStr">
        <is>
          <t xml:space="preserve"> </t>
        </is>
      </c>
    </row>
    <row r="46">
      <c r="A46" s="3" t="inlineStr">
        <is>
          <t>Stockholders' Equity Attributable to Noncontrolling Interest [Roll Forward]</t>
        </is>
      </c>
      <c r="B46" s="4" t="inlineStr">
        <is>
          <t xml:space="preserve"> </t>
        </is>
      </c>
      <c r="C46" s="4" t="inlineStr">
        <is>
          <t xml:space="preserve"> </t>
        </is>
      </c>
    </row>
    <row r="47">
      <c r="A47" s="4" t="inlineStr">
        <is>
          <t>Percentage of EEH Units Held By Others</t>
        </is>
      </c>
      <c r="B47" s="11" t="n">
        <v>0.244</v>
      </c>
      <c r="C47" s="11" t="n">
        <v>0.2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Derivative asset - current</t>
        </is>
      </c>
      <c r="B3" s="6" t="n">
        <v>7106</v>
      </c>
      <c r="C3" s="6" t="n">
        <v>31331</v>
      </c>
    </row>
    <row r="4">
      <c r="A4" s="4" t="inlineStr">
        <is>
          <t>Derivative asset - noncurrent</t>
        </is>
      </c>
      <c r="B4" s="5" t="n">
        <v>2284</v>
      </c>
      <c r="C4" s="5" t="n">
        <v>9117</v>
      </c>
    </row>
    <row r="5">
      <c r="A5" s="3" t="inlineStr">
        <is>
          <t>Financial liabilities</t>
        </is>
      </c>
      <c r="B5" s="4" t="inlineStr">
        <is>
          <t xml:space="preserve"> </t>
        </is>
      </c>
      <c r="C5" s="4" t="inlineStr">
        <is>
          <t xml:space="preserve"> </t>
        </is>
      </c>
    </row>
    <row r="6">
      <c r="A6" s="4" t="inlineStr">
        <is>
          <t>Derivative liability - current</t>
        </is>
      </c>
      <c r="B6" s="5" t="n">
        <v>31702</v>
      </c>
      <c r="C6" s="5" t="n">
        <v>14053</v>
      </c>
    </row>
    <row r="7">
      <c r="A7" s="4" t="inlineStr">
        <is>
          <t>Derivative liability - noncurrent</t>
        </is>
      </c>
      <c r="B7" s="5" t="n">
        <v>10624</v>
      </c>
      <c r="C7" s="5" t="n">
        <v>0</v>
      </c>
    </row>
    <row r="8">
      <c r="A8" s="4" t="inlineStr">
        <is>
          <t>Fair Value on a Recurring Basi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asset - current</t>
        </is>
      </c>
      <c r="B10" s="5" t="n">
        <v>7106</v>
      </c>
      <c r="C10" s="5" t="n">
        <v>31331</v>
      </c>
    </row>
    <row r="11">
      <c r="A11" s="4" t="inlineStr">
        <is>
          <t>Derivative asset - noncurrent</t>
        </is>
      </c>
      <c r="B11" s="5" t="n">
        <v>2284</v>
      </c>
      <c r="C11" s="5" t="n">
        <v>9117</v>
      </c>
    </row>
    <row r="12">
      <c r="A12" s="4" t="inlineStr">
        <is>
          <t>Total financial assets</t>
        </is>
      </c>
      <c r="B12" s="5" t="n">
        <v>9390</v>
      </c>
      <c r="C12" s="5" t="n">
        <v>40448</v>
      </c>
    </row>
    <row r="13">
      <c r="A13" s="3" t="inlineStr">
        <is>
          <t>Financial liabilities</t>
        </is>
      </c>
      <c r="B13" s="4" t="inlineStr">
        <is>
          <t xml:space="preserve"> </t>
        </is>
      </c>
      <c r="C13" s="4" t="inlineStr">
        <is>
          <t xml:space="preserve"> </t>
        </is>
      </c>
    </row>
    <row r="14">
      <c r="A14" s="4" t="inlineStr">
        <is>
          <t>Derivative liability - current</t>
        </is>
      </c>
      <c r="B14" s="5" t="n">
        <v>31702</v>
      </c>
      <c r="C14" s="5" t="n">
        <v>14053</v>
      </c>
    </row>
    <row r="15">
      <c r="A15" s="4" t="inlineStr">
        <is>
          <t>Derivative liability - noncurrent</t>
        </is>
      </c>
      <c r="B15" s="5" t="n">
        <v>10624</v>
      </c>
      <c r="C15" s="4" t="inlineStr">
        <is>
          <t xml:space="preserve"> </t>
        </is>
      </c>
    </row>
    <row r="16">
      <c r="A16" s="4" t="inlineStr">
        <is>
          <t>Share-based compensation liability - current</t>
        </is>
      </c>
      <c r="B16" s="5" t="n">
        <v>12722</v>
      </c>
      <c r="C16" s="5" t="n">
        <v>14411</v>
      </c>
    </row>
    <row r="17">
      <c r="A17" s="4" t="inlineStr">
        <is>
          <t>Share-based compensation liability - noncurrent</t>
        </is>
      </c>
      <c r="B17" s="5" t="n">
        <v>2179</v>
      </c>
      <c r="C17" s="5" t="n">
        <v>10357</v>
      </c>
    </row>
    <row r="18">
      <c r="A18" s="4" t="inlineStr">
        <is>
          <t>Total financial liabilities</t>
        </is>
      </c>
      <c r="B18" s="5" t="n">
        <v>57227</v>
      </c>
      <c r="C18" s="5" t="n">
        <v>38821</v>
      </c>
    </row>
    <row r="19">
      <c r="A19" s="4" t="inlineStr">
        <is>
          <t>Level 1 | Fair Value on a Recurring Basi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asset - current</t>
        </is>
      </c>
      <c r="B21" s="5" t="n">
        <v>0</v>
      </c>
      <c r="C21" s="5" t="n">
        <v>0</v>
      </c>
    </row>
    <row r="22">
      <c r="A22" s="4" t="inlineStr">
        <is>
          <t>Derivative asset - noncurrent</t>
        </is>
      </c>
      <c r="B22" s="5" t="n">
        <v>0</v>
      </c>
      <c r="C22" s="5" t="n">
        <v>0</v>
      </c>
    </row>
    <row r="23">
      <c r="A23" s="4" t="inlineStr">
        <is>
          <t>Total financial assets</t>
        </is>
      </c>
      <c r="B23" s="5" t="n">
        <v>0</v>
      </c>
      <c r="C23" s="5" t="n">
        <v>0</v>
      </c>
    </row>
    <row r="24">
      <c r="A24" s="3" t="inlineStr">
        <is>
          <t>Financial liabilities</t>
        </is>
      </c>
      <c r="B24" s="4" t="inlineStr">
        <is>
          <t xml:space="preserve"> </t>
        </is>
      </c>
      <c r="C24" s="4" t="inlineStr">
        <is>
          <t xml:space="preserve"> </t>
        </is>
      </c>
    </row>
    <row r="25">
      <c r="A25" s="4" t="inlineStr">
        <is>
          <t>Derivative liability - current</t>
        </is>
      </c>
      <c r="B25" s="5" t="n">
        <v>0</v>
      </c>
      <c r="C25" s="5" t="n">
        <v>0</v>
      </c>
    </row>
    <row r="26">
      <c r="A26" s="4" t="inlineStr">
        <is>
          <t>Derivative liability - noncurrent</t>
        </is>
      </c>
      <c r="B26" s="5" t="n">
        <v>0</v>
      </c>
      <c r="C26" s="4" t="inlineStr">
        <is>
          <t xml:space="preserve"> </t>
        </is>
      </c>
    </row>
    <row r="27">
      <c r="A27" s="4" t="inlineStr">
        <is>
          <t>Share-based compensation liability - current</t>
        </is>
      </c>
      <c r="B27" s="5" t="n">
        <v>0</v>
      </c>
      <c r="C27" s="5" t="n">
        <v>0</v>
      </c>
    </row>
    <row r="28">
      <c r="A28" s="4" t="inlineStr">
        <is>
          <t>Share-based compensation liability - noncurrent</t>
        </is>
      </c>
      <c r="B28" s="5" t="n">
        <v>0</v>
      </c>
      <c r="C28" s="5" t="n">
        <v>0</v>
      </c>
    </row>
    <row r="29">
      <c r="A29" s="4" t="inlineStr">
        <is>
          <t>Total financial liabilities</t>
        </is>
      </c>
      <c r="B29" s="5" t="n">
        <v>0</v>
      </c>
      <c r="C29" s="5" t="n">
        <v>0</v>
      </c>
    </row>
    <row r="30">
      <c r="A30" s="4" t="inlineStr">
        <is>
          <t>Level 2 | Fair Value on a Recurring Basi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rivative asset - current</t>
        </is>
      </c>
      <c r="B32" s="5" t="n">
        <v>7106</v>
      </c>
      <c r="C32" s="5" t="n">
        <v>31331</v>
      </c>
    </row>
    <row r="33">
      <c r="A33" s="4" t="inlineStr">
        <is>
          <t>Derivative asset - noncurrent</t>
        </is>
      </c>
      <c r="B33" s="5" t="n">
        <v>2284</v>
      </c>
      <c r="C33" s="5" t="n">
        <v>9117</v>
      </c>
    </row>
    <row r="34">
      <c r="A34" s="4" t="inlineStr">
        <is>
          <t>Total financial assets</t>
        </is>
      </c>
      <c r="B34" s="5" t="n">
        <v>9390</v>
      </c>
      <c r="C34" s="5" t="n">
        <v>40448</v>
      </c>
    </row>
    <row r="35">
      <c r="A35" s="3" t="inlineStr">
        <is>
          <t>Financial liabilities</t>
        </is>
      </c>
      <c r="B35" s="4" t="inlineStr">
        <is>
          <t xml:space="preserve"> </t>
        </is>
      </c>
      <c r="C35" s="4" t="inlineStr">
        <is>
          <t xml:space="preserve"> </t>
        </is>
      </c>
    </row>
    <row r="36">
      <c r="A36" s="4" t="inlineStr">
        <is>
          <t>Derivative liability - current</t>
        </is>
      </c>
      <c r="B36" s="5" t="n">
        <v>31702</v>
      </c>
      <c r="C36" s="5" t="n">
        <v>14053</v>
      </c>
    </row>
    <row r="37">
      <c r="A37" s="4" t="inlineStr">
        <is>
          <t>Derivative liability - noncurrent</t>
        </is>
      </c>
      <c r="B37" s="5" t="n">
        <v>10624</v>
      </c>
      <c r="C37" s="4" t="inlineStr">
        <is>
          <t xml:space="preserve"> </t>
        </is>
      </c>
    </row>
    <row r="38">
      <c r="A38" s="4" t="inlineStr">
        <is>
          <t>Share-based compensation liability - current</t>
        </is>
      </c>
      <c r="B38" s="5" t="n">
        <v>12722</v>
      </c>
      <c r="C38" s="5" t="n">
        <v>14411</v>
      </c>
    </row>
    <row r="39">
      <c r="A39" s="4" t="inlineStr">
        <is>
          <t>Share-based compensation liability - noncurrent</t>
        </is>
      </c>
      <c r="B39" s="5" t="n">
        <v>2179</v>
      </c>
      <c r="C39" s="5" t="n">
        <v>10357</v>
      </c>
    </row>
    <row r="40">
      <c r="A40" s="4" t="inlineStr">
        <is>
          <t>Total financial liabilities</t>
        </is>
      </c>
      <c r="B40" s="5" t="n">
        <v>57227</v>
      </c>
      <c r="C40" s="5" t="n">
        <v>38821</v>
      </c>
    </row>
    <row r="41">
      <c r="A41" s="4" t="inlineStr">
        <is>
          <t>Level 3 | Fair Value on a Recurring Basi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Derivative asset - current</t>
        </is>
      </c>
      <c r="B43" s="5" t="n">
        <v>0</v>
      </c>
      <c r="C43" s="5" t="n">
        <v>0</v>
      </c>
    </row>
    <row r="44">
      <c r="A44" s="4" t="inlineStr">
        <is>
          <t>Derivative asset - noncurrent</t>
        </is>
      </c>
      <c r="B44" s="5" t="n">
        <v>0</v>
      </c>
      <c r="C44" s="5" t="n">
        <v>0</v>
      </c>
    </row>
    <row r="45">
      <c r="A45" s="4" t="inlineStr">
        <is>
          <t>Total financial assets</t>
        </is>
      </c>
      <c r="B45" s="5" t="n">
        <v>0</v>
      </c>
      <c r="C45" s="5" t="n">
        <v>0</v>
      </c>
    </row>
    <row r="46">
      <c r="A46" s="3" t="inlineStr">
        <is>
          <t>Financial liabilities</t>
        </is>
      </c>
      <c r="B46" s="4" t="inlineStr">
        <is>
          <t xml:space="preserve"> </t>
        </is>
      </c>
      <c r="C46" s="4" t="inlineStr">
        <is>
          <t xml:space="preserve"> </t>
        </is>
      </c>
    </row>
    <row r="47">
      <c r="A47" s="4" t="inlineStr">
        <is>
          <t>Derivative liability - current</t>
        </is>
      </c>
      <c r="B47" s="5" t="n">
        <v>0</v>
      </c>
      <c r="C47" s="5" t="n">
        <v>0</v>
      </c>
    </row>
    <row r="48">
      <c r="A48" s="4" t="inlineStr">
        <is>
          <t>Derivative liability - noncurrent</t>
        </is>
      </c>
      <c r="B48" s="5" t="n">
        <v>0</v>
      </c>
      <c r="C48" s="4" t="inlineStr">
        <is>
          <t xml:space="preserve"> </t>
        </is>
      </c>
    </row>
    <row r="49">
      <c r="A49" s="4" t="inlineStr">
        <is>
          <t>Share-based compensation liability - current</t>
        </is>
      </c>
      <c r="B49" s="5" t="n">
        <v>0</v>
      </c>
      <c r="C49" s="5" t="n">
        <v>0</v>
      </c>
    </row>
    <row r="50">
      <c r="A50" s="4" t="inlineStr">
        <is>
          <t>Share-based compensation liability - noncurrent</t>
        </is>
      </c>
      <c r="B50" s="5" t="n">
        <v>0</v>
      </c>
      <c r="C50" s="5" t="n">
        <v>0</v>
      </c>
    </row>
    <row r="51">
      <c r="A51" s="4" t="inlineStr">
        <is>
          <t>Total financial liabilities</t>
        </is>
      </c>
      <c r="B51" s="6" t="n">
        <v>0</v>
      </c>
      <c r="C5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Long-term debt, net</t>
        </is>
      </c>
      <c r="B3" s="6" t="n">
        <v>1021555</v>
      </c>
      <c r="C3" s="6" t="n">
        <v>1053879</v>
      </c>
    </row>
    <row r="4">
      <c r="A4" s="4" t="inlineStr">
        <is>
          <t>8.000% Senior Notes Due 2027 | Senior Notes</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Interest rate, stated percentage (in percent)</t>
        </is>
      </c>
      <c r="B6" s="9" t="n">
        <v>0.08</v>
      </c>
      <c r="C6" s="4" t="inlineStr">
        <is>
          <t xml:space="preserve"> </t>
        </is>
      </c>
    </row>
    <row r="7">
      <c r="A7" s="4" t="inlineStr">
        <is>
          <t>Interest payable</t>
        </is>
      </c>
      <c r="B7" s="6" t="n">
        <v>9300</v>
      </c>
      <c r="C7" s="4" t="inlineStr">
        <is>
          <t xml:space="preserve"> </t>
        </is>
      </c>
    </row>
    <row r="8">
      <c r="A8" s="4" t="inlineStr">
        <is>
          <t>8.000% Senior Notes Due 2027 | Senior Notes | Portion at Other than Fair Value Measuremen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ferred financing costs</t>
        </is>
      </c>
      <c r="B10" s="5" t="n">
        <v>9700</v>
      </c>
      <c r="C10" s="4" t="inlineStr">
        <is>
          <t xml:space="preserve"> </t>
        </is>
      </c>
    </row>
    <row r="11">
      <c r="A11" s="4" t="inlineStr">
        <is>
          <t>Long-term debt, net</t>
        </is>
      </c>
      <c r="B11" s="5" t="n">
        <v>540300</v>
      </c>
      <c r="C11" s="4" t="inlineStr">
        <is>
          <t xml:space="preserve"> </t>
        </is>
      </c>
    </row>
    <row r="12">
      <c r="A12" s="4" t="inlineStr">
        <is>
          <t>Interest payable</t>
        </is>
      </c>
      <c r="B12" s="5" t="n">
        <v>9300</v>
      </c>
      <c r="C12" s="4" t="inlineStr">
        <is>
          <t xml:space="preserve"> </t>
        </is>
      </c>
    </row>
    <row r="13">
      <c r="A13" s="4" t="inlineStr">
        <is>
          <t>8.000% Senior Notes Due 2027 | Senior Notes | Estimate of Fair Value Measurement</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Fair value disclosure</t>
        </is>
      </c>
      <c r="B15" s="6" t="n">
        <v>530900</v>
      </c>
      <c r="C15" s="4" t="inlineStr">
        <is>
          <t xml:space="preserve"> </t>
        </is>
      </c>
    </row>
    <row r="16">
      <c r="A16" s="4" t="inlineStr">
        <is>
          <t>9.875% Senior Notes Due 2031 | Senior Notes</t>
        </is>
      </c>
      <c r="B16" s="4" t="inlineStr">
        <is>
          <t xml:space="preserve"> </t>
        </is>
      </c>
      <c r="C16" s="4" t="inlineStr">
        <is>
          <t xml:space="preserve"> </t>
        </is>
      </c>
    </row>
    <row r="17">
      <c r="A17" s="3" t="inlineStr">
        <is>
          <t>Fair Value Disclosure, Asset and Liability, Not Measured at Fair Value [Line Items]</t>
        </is>
      </c>
      <c r="B17" s="4" t="inlineStr">
        <is>
          <t xml:space="preserve"> </t>
        </is>
      </c>
      <c r="C17" s="4" t="inlineStr">
        <is>
          <t xml:space="preserve"> </t>
        </is>
      </c>
    </row>
    <row r="18">
      <c r="A18" s="4" t="inlineStr">
        <is>
          <t>Interest rate, stated percentage (in percent)</t>
        </is>
      </c>
      <c r="B18" s="10" t="n">
        <v>0.09875</v>
      </c>
      <c r="C18" s="4" t="inlineStr">
        <is>
          <t xml:space="preserve"> </t>
        </is>
      </c>
    </row>
    <row r="19">
      <c r="A19" s="4" t="inlineStr">
        <is>
          <t>Interest payable</t>
        </is>
      </c>
      <c r="B19" s="6" t="n">
        <v>100</v>
      </c>
      <c r="C19" s="4" t="inlineStr">
        <is>
          <t xml:space="preserve"> </t>
        </is>
      </c>
    </row>
    <row r="20">
      <c r="A20" s="4" t="inlineStr">
        <is>
          <t>Debt issue discount</t>
        </is>
      </c>
      <c r="B20" s="5" t="n">
        <v>10160</v>
      </c>
      <c r="C20" s="6" t="n">
        <v>0</v>
      </c>
    </row>
    <row r="21">
      <c r="A21" s="4" t="inlineStr">
        <is>
          <t>9.875% Senior Notes Due 2031 | Senior Notes | Portion at Other than Fair Value Measurement</t>
        </is>
      </c>
      <c r="B21" s="4" t="inlineStr">
        <is>
          <t xml:space="preserve"> </t>
        </is>
      </c>
      <c r="C21" s="4" t="inlineStr">
        <is>
          <t xml:space="preserve"> </t>
        </is>
      </c>
    </row>
    <row r="22">
      <c r="A22" s="3" t="inlineStr">
        <is>
          <t>Fair Value Disclosure, Asset and Liability, Not Measured at Fair Value [Line Items]</t>
        </is>
      </c>
      <c r="B22" s="4" t="inlineStr">
        <is>
          <t xml:space="preserve"> </t>
        </is>
      </c>
      <c r="C22" s="4" t="inlineStr">
        <is>
          <t xml:space="preserve"> </t>
        </is>
      </c>
    </row>
    <row r="23">
      <c r="A23" s="4" t="inlineStr">
        <is>
          <t>Deferred financing costs</t>
        </is>
      </c>
      <c r="B23" s="5" t="n">
        <v>8600</v>
      </c>
      <c r="C23" s="4" t="inlineStr">
        <is>
          <t xml:space="preserve"> </t>
        </is>
      </c>
    </row>
    <row r="24">
      <c r="A24" s="4" t="inlineStr">
        <is>
          <t>Long-term debt, net</t>
        </is>
      </c>
      <c r="B24" s="5" t="n">
        <v>481200</v>
      </c>
      <c r="C24" s="4" t="inlineStr">
        <is>
          <t xml:space="preserve"> </t>
        </is>
      </c>
    </row>
    <row r="25">
      <c r="A25" s="4" t="inlineStr">
        <is>
          <t>Interest payable</t>
        </is>
      </c>
      <c r="B25" s="5" t="n">
        <v>100</v>
      </c>
      <c r="C25" s="4" t="inlineStr">
        <is>
          <t xml:space="preserve"> </t>
        </is>
      </c>
    </row>
    <row r="26">
      <c r="A26" s="4" t="inlineStr">
        <is>
          <t>Debt issue discount</t>
        </is>
      </c>
      <c r="B26" s="5" t="n">
        <v>10200</v>
      </c>
      <c r="C26" s="4" t="inlineStr">
        <is>
          <t xml:space="preserve"> </t>
        </is>
      </c>
    </row>
    <row r="27">
      <c r="A27" s="4" t="inlineStr">
        <is>
          <t>9.875% Senior Notes Due 2031 | Senior Notes | Estimate of Fair Value Measurement</t>
        </is>
      </c>
      <c r="B27" s="4" t="inlineStr">
        <is>
          <t xml:space="preserve"> </t>
        </is>
      </c>
      <c r="C27" s="4" t="inlineStr">
        <is>
          <t xml:space="preserve"> </t>
        </is>
      </c>
    </row>
    <row r="28">
      <c r="A28" s="3" t="inlineStr">
        <is>
          <t>Fair Value Disclosure, Asset and Liability, Not Measured at Fair Value [Line Items]</t>
        </is>
      </c>
      <c r="B28" s="4" t="inlineStr">
        <is>
          <t xml:space="preserve"> </t>
        </is>
      </c>
      <c r="C28" s="4" t="inlineStr">
        <is>
          <t xml:space="preserve"> </t>
        </is>
      </c>
    </row>
    <row r="29">
      <c r="A29" s="4" t="inlineStr">
        <is>
          <t>Fair value disclosure</t>
        </is>
      </c>
      <c r="B29" s="6" t="n">
        <v>494700</v>
      </c>
      <c r="C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70008</v>
      </c>
      <c r="C4" s="6" t="n">
        <v>472551</v>
      </c>
      <c r="D4" s="6" t="n">
        <v>783144</v>
      </c>
      <c r="E4" s="6" t="n">
        <v>66870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87602</v>
      </c>
      <c r="C6" s="5" t="n">
        <v>50514</v>
      </c>
      <c r="D6" s="5" t="n">
        <v>175580</v>
      </c>
      <c r="E6" s="5" t="n">
        <v>72145</v>
      </c>
    </row>
    <row r="7">
      <c r="A7" s="4" t="inlineStr">
        <is>
          <t>Production and ad valorem taxes</t>
        </is>
      </c>
      <c r="B7" s="5" t="n">
        <v>31805</v>
      </c>
      <c r="C7" s="5" t="n">
        <v>34195</v>
      </c>
      <c r="D7" s="5" t="n">
        <v>64958</v>
      </c>
      <c r="E7" s="5" t="n">
        <v>47510</v>
      </c>
    </row>
    <row r="8">
      <c r="A8" s="4" t="inlineStr">
        <is>
          <t>Depreciation, depletion and amortization</t>
        </is>
      </c>
      <c r="B8" s="5" t="n">
        <v>109990</v>
      </c>
      <c r="C8" s="5" t="n">
        <v>66463</v>
      </c>
      <c r="D8" s="5" t="n">
        <v>220740</v>
      </c>
      <c r="E8" s="5" t="n">
        <v>100789</v>
      </c>
    </row>
    <row r="9">
      <c r="A9" s="4" t="inlineStr">
        <is>
          <t>Impairment expense</t>
        </is>
      </c>
      <c r="B9" s="5" t="n">
        <v>854</v>
      </c>
      <c r="C9" s="5" t="n">
        <v>0</v>
      </c>
      <c r="D9" s="5" t="n">
        <v>854</v>
      </c>
      <c r="E9" s="5" t="n">
        <v>0</v>
      </c>
    </row>
    <row r="10">
      <c r="A10" s="4" t="inlineStr">
        <is>
          <t>General and administrative expense</t>
        </is>
      </c>
      <c r="B10" s="5" t="n">
        <v>19992</v>
      </c>
      <c r="C10" s="5" t="n">
        <v>14077</v>
      </c>
      <c r="D10" s="5" t="n">
        <v>37571</v>
      </c>
      <c r="E10" s="5" t="n">
        <v>26383</v>
      </c>
    </row>
    <row r="11">
      <c r="A11" s="4" t="inlineStr">
        <is>
          <t>Transaction costs</t>
        </is>
      </c>
      <c r="B11" s="5" t="n">
        <v>208</v>
      </c>
      <c r="C11" s="5" t="n">
        <v>-402</v>
      </c>
      <c r="D11" s="5" t="n">
        <v>401</v>
      </c>
      <c r="E11" s="5" t="n">
        <v>10340</v>
      </c>
    </row>
    <row r="12">
      <c r="A12" s="4" t="inlineStr">
        <is>
          <t>Accretion of asset retirement obligation</t>
        </is>
      </c>
      <c r="B12" s="5" t="n">
        <v>646</v>
      </c>
      <c r="C12" s="5" t="n">
        <v>708</v>
      </c>
      <c r="D12" s="5" t="n">
        <v>1275</v>
      </c>
      <c r="E12" s="5" t="n">
        <v>1105</v>
      </c>
    </row>
    <row r="13">
      <c r="A13" s="4" t="inlineStr">
        <is>
          <t>Exploration expense</t>
        </is>
      </c>
      <c r="B13" s="5" t="n">
        <v>6082</v>
      </c>
      <c r="C13" s="5" t="n">
        <v>0</v>
      </c>
      <c r="D13" s="5" t="n">
        <v>6548</v>
      </c>
      <c r="E13" s="5" t="n">
        <v>92</v>
      </c>
    </row>
    <row r="14">
      <c r="A14" s="4" t="inlineStr">
        <is>
          <t>Total operating costs and expenses</t>
        </is>
      </c>
      <c r="B14" s="5" t="n">
        <v>257179</v>
      </c>
      <c r="C14" s="5" t="n">
        <v>165555</v>
      </c>
      <c r="D14" s="5" t="n">
        <v>507927</v>
      </c>
      <c r="E14" s="5" t="n">
        <v>258364</v>
      </c>
    </row>
    <row r="15">
      <c r="A15" s="4" t="inlineStr">
        <is>
          <t>Gain on sale of oil and gas properties</t>
        </is>
      </c>
      <c r="B15" s="5" t="n">
        <v>49254</v>
      </c>
      <c r="C15" s="5" t="n">
        <v>0</v>
      </c>
      <c r="D15" s="5" t="n">
        <v>46114</v>
      </c>
      <c r="E15" s="5" t="n">
        <v>0</v>
      </c>
    </row>
    <row r="16">
      <c r="A16" s="4" t="inlineStr">
        <is>
          <t>Income from operations</t>
        </is>
      </c>
      <c r="B16" s="5" t="n">
        <v>162083</v>
      </c>
      <c r="C16" s="5" t="n">
        <v>306996</v>
      </c>
      <c r="D16" s="5" t="n">
        <v>321331</v>
      </c>
      <c r="E16" s="5" t="n">
        <v>41033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22092</v>
      </c>
      <c r="C18" s="5" t="n">
        <v>-16625</v>
      </c>
      <c r="D18" s="5" t="n">
        <v>-44948</v>
      </c>
      <c r="E18" s="5" t="n">
        <v>-21943</v>
      </c>
    </row>
    <row r="19">
      <c r="A19" s="4" t="inlineStr">
        <is>
          <t>Write-off of deferred financing costs</t>
        </is>
      </c>
      <c r="B19" s="5" t="n">
        <v>0</v>
      </c>
      <c r="C19" s="5" t="n">
        <v>0</v>
      </c>
      <c r="D19" s="5" t="n">
        <v>-5109</v>
      </c>
      <c r="E19" s="5" t="n">
        <v>0</v>
      </c>
    </row>
    <row r="20">
      <c r="A20" s="4" t="inlineStr">
        <is>
          <t>Loss on derivative contracts, net</t>
        </is>
      </c>
      <c r="B20" s="5" t="n">
        <v>-40309</v>
      </c>
      <c r="C20" s="5" t="n">
        <v>-49907</v>
      </c>
      <c r="D20" s="5" t="n">
        <v>-66773</v>
      </c>
      <c r="E20" s="5" t="n">
        <v>-201387</v>
      </c>
    </row>
    <row r="21">
      <c r="A21" s="4" t="inlineStr">
        <is>
          <t>Other income, net</t>
        </is>
      </c>
      <c r="B21" s="5" t="n">
        <v>819</v>
      </c>
      <c r="C21" s="5" t="n">
        <v>249</v>
      </c>
      <c r="D21" s="5" t="n">
        <v>812</v>
      </c>
      <c r="E21" s="5" t="n">
        <v>296</v>
      </c>
    </row>
    <row r="22">
      <c r="A22" s="4" t="inlineStr">
        <is>
          <t>Total other income (expense)</t>
        </is>
      </c>
      <c r="B22" s="5" t="n">
        <v>-61582</v>
      </c>
      <c r="C22" s="5" t="n">
        <v>-66283</v>
      </c>
      <c r="D22" s="5" t="n">
        <v>-116018</v>
      </c>
      <c r="E22" s="5" t="n">
        <v>-223034</v>
      </c>
    </row>
    <row r="23">
      <c r="A23" s="4" t="inlineStr">
        <is>
          <t>Income before income taxes</t>
        </is>
      </c>
      <c r="B23" s="5" t="n">
        <v>100501</v>
      </c>
      <c r="C23" s="5" t="n">
        <v>240713</v>
      </c>
      <c r="D23" s="5" t="n">
        <v>205313</v>
      </c>
      <c r="E23" s="5" t="n">
        <v>187303</v>
      </c>
    </row>
    <row r="24">
      <c r="A24" s="4" t="inlineStr">
        <is>
          <t>Income tax expense</t>
        </is>
      </c>
      <c r="B24" s="5" t="n">
        <v>-18053</v>
      </c>
      <c r="C24" s="5" t="n">
        <v>-22688</v>
      </c>
      <c r="D24" s="5" t="n">
        <v>-36654</v>
      </c>
      <c r="E24" s="5" t="n">
        <v>-21155</v>
      </c>
    </row>
    <row r="25">
      <c r="A25" s="4" t="inlineStr">
        <is>
          <t>Net income</t>
        </is>
      </c>
      <c r="B25" s="5" t="n">
        <v>82448</v>
      </c>
      <c r="C25" s="5" t="n">
        <v>218025</v>
      </c>
      <c r="D25" s="5" t="n">
        <v>168659</v>
      </c>
      <c r="E25" s="5" t="n">
        <v>166148</v>
      </c>
    </row>
    <row r="26">
      <c r="A26" s="4" t="inlineStr">
        <is>
          <t>Less: Net income attributable to noncontrolling interest</t>
        </is>
      </c>
      <c r="B26" s="5" t="n">
        <v>24406</v>
      </c>
      <c r="C26" s="5" t="n">
        <v>73140</v>
      </c>
      <c r="D26" s="5" t="n">
        <v>50069</v>
      </c>
      <c r="E26" s="5" t="n">
        <v>54741</v>
      </c>
    </row>
    <row r="27">
      <c r="A27" s="4" t="inlineStr">
        <is>
          <t>Net income attributable to Earthstone Energy, Inc.</t>
        </is>
      </c>
      <c r="B27" s="6" t="n">
        <v>58042</v>
      </c>
      <c r="C27" s="6" t="n">
        <v>144885</v>
      </c>
      <c r="D27" s="6" t="n">
        <v>118590</v>
      </c>
      <c r="E27" s="6" t="n">
        <v>111407</v>
      </c>
    </row>
    <row r="28">
      <c r="A28" s="3" t="inlineStr">
        <is>
          <t>Net income per common share attributable to Earthstone Energy, Inc.:</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55</v>
      </c>
      <c r="C29" s="8" t="n">
        <v>1.85</v>
      </c>
      <c r="D29" s="8" t="n">
        <v>1.12</v>
      </c>
      <c r="E29" s="8" t="n">
        <v>1.57</v>
      </c>
    </row>
    <row r="30">
      <c r="A30" s="4" t="inlineStr">
        <is>
          <t>Diluted (in dollars per share)</t>
        </is>
      </c>
      <c r="B30" s="8" t="n">
        <v>0.54</v>
      </c>
      <c r="C30" s="8" t="n">
        <v>1.46</v>
      </c>
      <c r="D30" s="8" t="n">
        <v>1.1</v>
      </c>
      <c r="E30" s="8" t="n">
        <v>1.37</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06209657</v>
      </c>
      <c r="C32" s="5" t="n">
        <v>78291037</v>
      </c>
      <c r="D32" s="5" t="n">
        <v>106091850</v>
      </c>
      <c r="E32" s="5" t="n">
        <v>70909353</v>
      </c>
    </row>
    <row r="33">
      <c r="A33" s="4" t="inlineStr">
        <is>
          <t>Diluted (in shares)</t>
        </is>
      </c>
      <c r="B33" s="5" t="n">
        <v>107336695</v>
      </c>
      <c r="C33" s="5" t="n">
        <v>102410036</v>
      </c>
      <c r="D33" s="5" t="n">
        <v>107438062</v>
      </c>
      <c r="E33" s="5" t="n">
        <v>84266422</v>
      </c>
    </row>
    <row r="34">
      <c r="A34" s="4" t="inlineStr">
        <is>
          <t>Oil</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294997</v>
      </c>
      <c r="C36" s="6" t="n">
        <v>286632</v>
      </c>
      <c r="D36" s="6" t="n">
        <v>612375</v>
      </c>
      <c r="E36" s="6" t="n">
        <v>424384</v>
      </c>
    </row>
    <row r="37">
      <c r="A37" s="4" t="inlineStr">
        <is>
          <t>Natural ga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0649</v>
      </c>
      <c r="C39" s="5" t="n">
        <v>96125</v>
      </c>
      <c r="D39" s="5" t="n">
        <v>50667</v>
      </c>
      <c r="E39" s="5" t="n">
        <v>119083</v>
      </c>
    </row>
    <row r="40">
      <c r="A40" s="4" t="inlineStr">
        <is>
          <t>Natural gas liquid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54362</v>
      </c>
      <c r="C42" s="6" t="n">
        <v>89794</v>
      </c>
      <c r="D42" s="6" t="n">
        <v>120102</v>
      </c>
      <c r="E42" s="6" t="n">
        <v>125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42" customWidth="1" min="2" max="2"/>
  </cols>
  <sheetData>
    <row r="1">
      <c r="A1" s="1" t="inlineStr">
        <is>
          <t>Derivative Financial Instruments - Open Crude Oil and Natural Gas Derivative Contracts (Details)</t>
        </is>
      </c>
      <c r="B1" s="2" t="inlineStr">
        <is>
          <t>6 Months Ended</t>
        </is>
      </c>
    </row>
    <row r="2">
      <c r="B2" s="2" t="inlineStr">
        <is>
          <t>Jun. 30, 2023 MMBTU $ / MMBTU $ / bbl bbl</t>
        </is>
      </c>
    </row>
    <row r="3">
      <c r="A3" s="4" t="inlineStr">
        <is>
          <t>Crude Oil, Q3 - Q4 2023 | Crude Oil</t>
        </is>
      </c>
      <c r="B3" s="4" t="inlineStr">
        <is>
          <t xml:space="preserve"> </t>
        </is>
      </c>
    </row>
    <row r="4">
      <c r="A4" s="3" t="inlineStr">
        <is>
          <t>Derivative [Line Items]</t>
        </is>
      </c>
      <c r="B4" s="4" t="inlineStr">
        <is>
          <t xml:space="preserve"> </t>
        </is>
      </c>
    </row>
    <row r="5">
      <c r="A5" s="4" t="inlineStr">
        <is>
          <t>Crude oil volume (Bbl) | bbl</t>
        </is>
      </c>
      <c r="B5" s="5" t="n">
        <v>1145200</v>
      </c>
    </row>
    <row r="6">
      <c r="A6" s="4" t="inlineStr">
        <is>
          <t>Weighted Average Price ($/Bbl / $/MMBtu)</t>
        </is>
      </c>
      <c r="B6" s="12" t="n">
        <v>74.90000000000001</v>
      </c>
    </row>
    <row r="7">
      <c r="A7" s="4" t="inlineStr">
        <is>
          <t>Crude Oil, Q1 - Q4 2024 | Crude Oil</t>
        </is>
      </c>
      <c r="B7" s="4" t="inlineStr">
        <is>
          <t xml:space="preserve"> </t>
        </is>
      </c>
    </row>
    <row r="8">
      <c r="A8" s="3" t="inlineStr">
        <is>
          <t>Derivative [Line Items]</t>
        </is>
      </c>
      <c r="B8" s="4" t="inlineStr">
        <is>
          <t xml:space="preserve"> </t>
        </is>
      </c>
    </row>
    <row r="9">
      <c r="A9" s="4" t="inlineStr">
        <is>
          <t>Crude oil volume (Bbl) | bbl</t>
        </is>
      </c>
      <c r="B9" s="5" t="n">
        <v>621600</v>
      </c>
    </row>
    <row r="10">
      <c r="A10" s="4" t="inlineStr">
        <is>
          <t>Weighted Average Price ($/Bbl / $/MMBtu)</t>
        </is>
      </c>
      <c r="B10" s="12" t="n">
        <v>69.28</v>
      </c>
    </row>
    <row r="11">
      <c r="A11" s="4" t="inlineStr">
        <is>
          <t>Crude Oil Basis Swap, Q3 - Q4 2023 | Crude Oil</t>
        </is>
      </c>
      <c r="B11" s="4" t="inlineStr">
        <is>
          <t xml:space="preserve"> </t>
        </is>
      </c>
    </row>
    <row r="12">
      <c r="A12" s="3" t="inlineStr">
        <is>
          <t>Derivative [Line Items]</t>
        </is>
      </c>
      <c r="B12" s="4" t="inlineStr">
        <is>
          <t xml:space="preserve"> </t>
        </is>
      </c>
    </row>
    <row r="13">
      <c r="A13" s="4" t="inlineStr">
        <is>
          <t>Crude oil volume (Bbl) | bbl</t>
        </is>
      </c>
      <c r="B13" s="5" t="n">
        <v>4692000</v>
      </c>
    </row>
    <row r="14">
      <c r="A14" s="4" t="inlineStr">
        <is>
          <t>Weighted Average Price ($/Bbl / $/MMBtu)</t>
        </is>
      </c>
      <c r="B14" s="12" t="n">
        <v>0.92</v>
      </c>
    </row>
    <row r="15">
      <c r="A15" s="4" t="inlineStr">
        <is>
          <t>Natural Gas, Q3 - Q4 2023 | Natural gas</t>
        </is>
      </c>
      <c r="B15" s="4" t="inlineStr">
        <is>
          <t xml:space="preserve"> </t>
        </is>
      </c>
    </row>
    <row r="16">
      <c r="A16" s="3" t="inlineStr">
        <is>
          <t>Derivative [Line Items]</t>
        </is>
      </c>
      <c r="B16" s="4" t="inlineStr">
        <is>
          <t xml:space="preserve"> </t>
        </is>
      </c>
    </row>
    <row r="17">
      <c r="A17" s="4" t="inlineStr">
        <is>
          <t>Natural gas volume (MMBtu) | MMBTU</t>
        </is>
      </c>
      <c r="B17" s="5" t="n">
        <v>2300000</v>
      </c>
    </row>
    <row r="18">
      <c r="A18" s="4" t="inlineStr">
        <is>
          <t>Weighted Average Price ($/Bbl / $/MMBtu) | $ / MMBTU</t>
        </is>
      </c>
      <c r="B18" s="12" t="n">
        <v>3.35</v>
      </c>
    </row>
    <row r="19">
      <c r="A19" s="4" t="inlineStr">
        <is>
          <t>Natural Gas Basis Swap, Q3 - Q4 2023 | Natural gas</t>
        </is>
      </c>
      <c r="B19" s="4" t="inlineStr">
        <is>
          <t xml:space="preserve"> </t>
        </is>
      </c>
    </row>
    <row r="20">
      <c r="A20" s="3" t="inlineStr">
        <is>
          <t>Derivative [Line Items]</t>
        </is>
      </c>
      <c r="B20" s="4" t="inlineStr">
        <is>
          <t xml:space="preserve"> </t>
        </is>
      </c>
    </row>
    <row r="21">
      <c r="A21" s="4" t="inlineStr">
        <is>
          <t>Natural gas volume (MMBtu) | MMBTU</t>
        </is>
      </c>
      <c r="B21" s="5" t="n">
        <v>25760000</v>
      </c>
    </row>
    <row r="22">
      <c r="A22" s="4" t="inlineStr">
        <is>
          <t>Weighted Average Price ($/Bbl / $/MMBtu) | $ / MMBTU</t>
        </is>
      </c>
      <c r="B22" s="12" t="n">
        <v>-1.67</v>
      </c>
    </row>
    <row r="23">
      <c r="A23" s="4" t="inlineStr">
        <is>
          <t>Natural Gas Basis Swap, Q1 - Q4 2024 | Natural gas</t>
        </is>
      </c>
      <c r="B23" s="4" t="inlineStr">
        <is>
          <t xml:space="preserve"> </t>
        </is>
      </c>
    </row>
    <row r="24">
      <c r="A24" s="3" t="inlineStr">
        <is>
          <t>Derivative [Line Items]</t>
        </is>
      </c>
      <c r="B24" s="4" t="inlineStr">
        <is>
          <t xml:space="preserve"> </t>
        </is>
      </c>
    </row>
    <row r="25">
      <c r="A25" s="4" t="inlineStr">
        <is>
          <t>Natural gas volume (MMBtu) | MMBTU</t>
        </is>
      </c>
      <c r="B25" s="5" t="n">
        <v>36600000</v>
      </c>
    </row>
    <row r="26">
      <c r="A26" s="4" t="inlineStr">
        <is>
          <t>Weighted Average Price ($/Bbl / $/MMBtu) | $ / MMBTU</t>
        </is>
      </c>
      <c r="B26" s="12" t="n">
        <v>-1.05</v>
      </c>
    </row>
    <row r="27">
      <c r="A27" s="4" t="inlineStr">
        <is>
          <t>Natural Gas Basis Swap Q1 - Q4 2025 | Natural gas</t>
        </is>
      </c>
      <c r="B27" s="4" t="inlineStr">
        <is>
          <t xml:space="preserve"> </t>
        </is>
      </c>
    </row>
    <row r="28">
      <c r="A28" s="3" t="inlineStr">
        <is>
          <t>Derivative [Line Items]</t>
        </is>
      </c>
      <c r="B28" s="4" t="inlineStr">
        <is>
          <t xml:space="preserve"> </t>
        </is>
      </c>
    </row>
    <row r="29">
      <c r="A29" s="4" t="inlineStr">
        <is>
          <t>Natural gas volume (MMBtu) | MMBTU</t>
        </is>
      </c>
      <c r="B29" s="5" t="n">
        <v>14600000</v>
      </c>
    </row>
    <row r="30">
      <c r="A30" s="4" t="inlineStr">
        <is>
          <t>Weighted Average Price ($/Bbl / $/MMBtu) | $ / MMBTU</t>
        </is>
      </c>
      <c r="B30" s="12" t="n">
        <v>-0.74</v>
      </c>
    </row>
    <row r="31">
      <c r="A31" s="4" t="inlineStr">
        <is>
          <t>Crude Oil Costless Collar Q3 - Q4 2023 | Crude Oil</t>
        </is>
      </c>
      <c r="B31" s="4" t="inlineStr">
        <is>
          <t xml:space="preserve"> </t>
        </is>
      </c>
    </row>
    <row r="32">
      <c r="A32" s="3" t="inlineStr">
        <is>
          <t>Derivative [Line Items]</t>
        </is>
      </c>
      <c r="B32" s="4" t="inlineStr">
        <is>
          <t xml:space="preserve"> </t>
        </is>
      </c>
    </row>
    <row r="33">
      <c r="A33" s="4" t="inlineStr">
        <is>
          <t>Crude oil volume (Bbl) | bbl</t>
        </is>
      </c>
      <c r="B33" s="5" t="n">
        <v>2120800</v>
      </c>
    </row>
    <row r="34">
      <c r="A34" s="4" t="inlineStr">
        <is>
          <t>Derivative, floor price ($/Bbl / $/MMBtu)</t>
        </is>
      </c>
      <c r="B34" s="12" t="n">
        <v>62.73</v>
      </c>
    </row>
    <row r="35">
      <c r="A35" s="4" t="inlineStr">
        <is>
          <t>Derivative, ceiling price ($/Bbl / $/MMBtu)</t>
        </is>
      </c>
      <c r="B35" s="12" t="n">
        <v>85.26000000000001</v>
      </c>
    </row>
    <row r="36">
      <c r="A36" s="4" t="inlineStr">
        <is>
          <t>Crude Oil Costless Collar Q1 - Q4 2024 | Crude Oil</t>
        </is>
      </c>
      <c r="B36" s="4" t="inlineStr">
        <is>
          <t xml:space="preserve"> </t>
        </is>
      </c>
    </row>
    <row r="37">
      <c r="A37" s="3" t="inlineStr">
        <is>
          <t>Derivative [Line Items]</t>
        </is>
      </c>
      <c r="B37" s="4" t="inlineStr">
        <is>
          <t xml:space="preserve"> </t>
        </is>
      </c>
    </row>
    <row r="38">
      <c r="A38" s="4" t="inlineStr">
        <is>
          <t>Crude oil volume (Bbl) | bbl</t>
        </is>
      </c>
      <c r="B38" s="5" t="n">
        <v>732000</v>
      </c>
    </row>
    <row r="39">
      <c r="A39" s="4" t="inlineStr">
        <is>
          <t>Derivative, floor price ($/Bbl / $/MMBtu)</t>
        </is>
      </c>
      <c r="B39" s="5" t="n">
        <v>60</v>
      </c>
    </row>
    <row r="40">
      <c r="A40" s="4" t="inlineStr">
        <is>
          <t>Derivative, ceiling price ($/Bbl / $/MMBtu)</t>
        </is>
      </c>
      <c r="B40" s="12" t="n">
        <v>76.01000000000001</v>
      </c>
    </row>
    <row r="41">
      <c r="A41" s="4" t="inlineStr">
        <is>
          <t>Natural Gas Costless Collar Q3 - Q4 2023 | Natural gas</t>
        </is>
      </c>
      <c r="B41" s="4" t="inlineStr">
        <is>
          <t xml:space="preserve"> </t>
        </is>
      </c>
    </row>
    <row r="42">
      <c r="A42" s="3" t="inlineStr">
        <is>
          <t>Derivative [Line Items]</t>
        </is>
      </c>
      <c r="B42" s="4" t="inlineStr">
        <is>
          <t xml:space="preserve"> </t>
        </is>
      </c>
    </row>
    <row r="43">
      <c r="A43" s="4" t="inlineStr">
        <is>
          <t>Natural gas volume (MMBtu) | MMBTU</t>
        </is>
      </c>
      <c r="B43" s="5" t="n">
        <v>13298800</v>
      </c>
    </row>
    <row r="44">
      <c r="A44" s="4" t="inlineStr">
        <is>
          <t>Derivative, floor price ($/Bbl / $/MMBtu) | $ / MMBTU</t>
        </is>
      </c>
      <c r="B44" s="12" t="n">
        <v>3.12</v>
      </c>
    </row>
    <row r="45">
      <c r="A45" s="4" t="inlineStr">
        <is>
          <t>Derivative, ceiling price ($/Bbl / $/MMBtu) | $ / MMBTU</t>
        </is>
      </c>
      <c r="B45" s="12" t="n">
        <v>5.21</v>
      </c>
    </row>
    <row r="46">
      <c r="A46" s="4" t="inlineStr">
        <is>
          <t>Natural Gas Costless Collar Q1 - Q4 2024 | Natural gas</t>
        </is>
      </c>
      <c r="B46" s="4" t="inlineStr">
        <is>
          <t xml:space="preserve"> </t>
        </is>
      </c>
    </row>
    <row r="47">
      <c r="A47" s="3" t="inlineStr">
        <is>
          <t>Derivative [Line Items]</t>
        </is>
      </c>
      <c r="B47" s="4" t="inlineStr">
        <is>
          <t xml:space="preserve"> </t>
        </is>
      </c>
    </row>
    <row r="48">
      <c r="A48" s="4" t="inlineStr">
        <is>
          <t>Natural gas volume (MMBtu) | MMBTU</t>
        </is>
      </c>
      <c r="B48" s="5" t="n">
        <v>14640000</v>
      </c>
    </row>
    <row r="49">
      <c r="A49" s="4" t="inlineStr">
        <is>
          <t>Derivative, floor price ($/Bbl / $/MMBtu) | $ / MMBTU</t>
        </is>
      </c>
      <c r="B49" s="12" t="n">
        <v>2.56</v>
      </c>
    </row>
    <row r="50">
      <c r="A50" s="4" t="inlineStr">
        <is>
          <t>Derivative, ceiling price ($/Bbl / $/MMBtu) | $ / MMBTU</t>
        </is>
      </c>
      <c r="B50" s="12" t="n">
        <v>4.51</v>
      </c>
    </row>
    <row r="51">
      <c r="A51" s="4" t="inlineStr">
        <is>
          <t>Crude Oil Premium Puts Q3 - Q4 2023 | Crude Oil</t>
        </is>
      </c>
      <c r="B51" s="4" t="inlineStr">
        <is>
          <t xml:space="preserve"> </t>
        </is>
      </c>
    </row>
    <row r="52">
      <c r="A52" s="3" t="inlineStr">
        <is>
          <t>Derivative [Line Items]</t>
        </is>
      </c>
      <c r="B52" s="4" t="inlineStr">
        <is>
          <t xml:space="preserve"> </t>
        </is>
      </c>
    </row>
    <row r="53">
      <c r="A53" s="4" t="inlineStr">
        <is>
          <t>Crude oil volume (Bbl) | bbl</t>
        </is>
      </c>
      <c r="B53" s="5" t="n">
        <v>791200</v>
      </c>
    </row>
    <row r="54">
      <c r="A54" s="4" t="inlineStr">
        <is>
          <t>Derivative, option strike price ($/Bbl)</t>
        </is>
      </c>
      <c r="B54" s="5" t="n">
        <v>70</v>
      </c>
    </row>
    <row r="55">
      <c r="A55" s="4" t="inlineStr">
        <is>
          <t>Derivative, net of premium strike price ($/Bbl)</t>
        </is>
      </c>
      <c r="B55" s="12" t="n">
        <v>64.54000000000001</v>
      </c>
    </row>
    <row r="56">
      <c r="A56" s="4" t="inlineStr">
        <is>
          <t>Crude Oil Premium Puts Q1 - Q4 2024 | Crude Oil</t>
        </is>
      </c>
      <c r="B56" s="4" t="inlineStr">
        <is>
          <t xml:space="preserve"> </t>
        </is>
      </c>
    </row>
    <row r="57">
      <c r="A57" s="3" t="inlineStr">
        <is>
          <t>Derivative [Line Items]</t>
        </is>
      </c>
      <c r="B57" s="4" t="inlineStr">
        <is>
          <t xml:space="preserve"> </t>
        </is>
      </c>
    </row>
    <row r="58">
      <c r="A58" s="4" t="inlineStr">
        <is>
          <t>Crude oil volume (Bbl) | bbl</t>
        </is>
      </c>
      <c r="B58" s="5" t="n">
        <v>915000</v>
      </c>
    </row>
    <row r="59">
      <c r="A59" s="4" t="inlineStr">
        <is>
          <t>Derivative, option strike price ($/Bbl)</t>
        </is>
      </c>
      <c r="B59" s="5" t="n">
        <v>65</v>
      </c>
    </row>
    <row r="60">
      <c r="A60" s="4" t="inlineStr">
        <is>
          <t>Derivative, net of premium strike price ($/Bbl)</t>
        </is>
      </c>
      <c r="B60" s="12" t="n">
        <v>60.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Fair Value Amounts of All Derivative Instruments (Details) - Derivatives Not Designated as Hedging Contracts - Commodity contracts - USD ($) $ in Thousands</t>
        </is>
      </c>
      <c r="B1" s="2" t="inlineStr">
        <is>
          <t>Jun. 30, 2023</t>
        </is>
      </c>
      <c r="C1" s="2" t="inlineStr">
        <is>
          <t>Dec. 31, 2022</t>
        </is>
      </c>
    </row>
    <row r="2">
      <c r="A2" s="4" t="inlineStr">
        <is>
          <t>Derivative asset - current</t>
        </is>
      </c>
      <c r="B2" s="4" t="inlineStr">
        <is>
          <t xml:space="preserve"> </t>
        </is>
      </c>
      <c r="C2" s="4" t="inlineStr">
        <is>
          <t xml:space="preserve"> </t>
        </is>
      </c>
    </row>
    <row r="3">
      <c r="A3" s="3" t="inlineStr">
        <is>
          <t>Derivative Asset [Abstract]</t>
        </is>
      </c>
      <c r="B3" s="4" t="inlineStr">
        <is>
          <t xml:space="preserve"> </t>
        </is>
      </c>
      <c r="C3" s="4" t="inlineStr">
        <is>
          <t xml:space="preserve"> </t>
        </is>
      </c>
    </row>
    <row r="4">
      <c r="A4" s="4" t="inlineStr">
        <is>
          <t>Gross recognized assets</t>
        </is>
      </c>
      <c r="B4" s="6" t="n">
        <v>20420</v>
      </c>
      <c r="C4" s="6" t="n">
        <v>51803</v>
      </c>
    </row>
    <row r="5">
      <c r="A5" s="4" t="inlineStr">
        <is>
          <t>Gross amounts offset, assets</t>
        </is>
      </c>
      <c r="B5" s="5" t="n">
        <v>-13314</v>
      </c>
      <c r="C5" s="5" t="n">
        <v>-20472</v>
      </c>
    </row>
    <row r="6">
      <c r="A6" s="4" t="inlineStr">
        <is>
          <t>Total financial assets</t>
        </is>
      </c>
      <c r="B6" s="5" t="n">
        <v>7106</v>
      </c>
      <c r="C6" s="5" t="n">
        <v>31331</v>
      </c>
    </row>
    <row r="7">
      <c r="A7" s="4" t="inlineStr">
        <is>
          <t>Derivative liability - current</t>
        </is>
      </c>
      <c r="B7" s="4" t="inlineStr">
        <is>
          <t xml:space="preserve"> </t>
        </is>
      </c>
      <c r="C7" s="4" t="inlineStr">
        <is>
          <t xml:space="preserve"> </t>
        </is>
      </c>
    </row>
    <row r="8">
      <c r="A8" s="3" t="inlineStr">
        <is>
          <t>Derivative Liability [Abstract]</t>
        </is>
      </c>
      <c r="B8" s="4" t="inlineStr">
        <is>
          <t xml:space="preserve"> </t>
        </is>
      </c>
      <c r="C8" s="4" t="inlineStr">
        <is>
          <t xml:space="preserve"> </t>
        </is>
      </c>
    </row>
    <row r="9">
      <c r="A9" s="4" t="inlineStr">
        <is>
          <t>Gross recognized liabilities</t>
        </is>
      </c>
      <c r="B9" s="5" t="n">
        <v>45016</v>
      </c>
      <c r="C9" s="5" t="n">
        <v>34525</v>
      </c>
    </row>
    <row r="10">
      <c r="A10" s="4" t="inlineStr">
        <is>
          <t>Gross amounts offset, liabilities</t>
        </is>
      </c>
      <c r="B10" s="5" t="n">
        <v>-13314</v>
      </c>
      <c r="C10" s="5" t="n">
        <v>-20472</v>
      </c>
    </row>
    <row r="11">
      <c r="A11" s="4" t="inlineStr">
        <is>
          <t>Total financial liabilities</t>
        </is>
      </c>
      <c r="B11" s="5" t="n">
        <v>31702</v>
      </c>
      <c r="C11" s="5" t="n">
        <v>14053</v>
      </c>
    </row>
    <row r="12">
      <c r="A12" s="4" t="inlineStr">
        <is>
          <t>Derivative asset - noncurrent</t>
        </is>
      </c>
      <c r="B12" s="4" t="inlineStr">
        <is>
          <t xml:space="preserve"> </t>
        </is>
      </c>
      <c r="C12" s="4" t="inlineStr">
        <is>
          <t xml:space="preserve"> </t>
        </is>
      </c>
    </row>
    <row r="13">
      <c r="A13" s="3" t="inlineStr">
        <is>
          <t>Derivative Asset [Abstract]</t>
        </is>
      </c>
      <c r="B13" s="4" t="inlineStr">
        <is>
          <t xml:space="preserve"> </t>
        </is>
      </c>
      <c r="C13" s="4" t="inlineStr">
        <is>
          <t xml:space="preserve"> </t>
        </is>
      </c>
    </row>
    <row r="14">
      <c r="A14" s="4" t="inlineStr">
        <is>
          <t>Gross recognized assets</t>
        </is>
      </c>
      <c r="B14" s="5" t="n">
        <v>3516</v>
      </c>
      <c r="C14" s="5" t="n">
        <v>9117</v>
      </c>
    </row>
    <row r="15">
      <c r="A15" s="4" t="inlineStr">
        <is>
          <t>Gross amounts offset, assets</t>
        </is>
      </c>
      <c r="B15" s="5" t="n">
        <v>-1232</v>
      </c>
      <c r="C15" s="5" t="n">
        <v>0</v>
      </c>
    </row>
    <row r="16">
      <c r="A16" s="4" t="inlineStr">
        <is>
          <t>Total financial assets</t>
        </is>
      </c>
      <c r="B16" s="5" t="n">
        <v>2284</v>
      </c>
      <c r="C16" s="5" t="n">
        <v>9117</v>
      </c>
    </row>
    <row r="17">
      <c r="A17" s="4" t="inlineStr">
        <is>
          <t>Derivative liability - noncurrent</t>
        </is>
      </c>
      <c r="B17" s="4" t="inlineStr">
        <is>
          <t xml:space="preserve"> </t>
        </is>
      </c>
      <c r="C17" s="4" t="inlineStr">
        <is>
          <t xml:space="preserve"> </t>
        </is>
      </c>
    </row>
    <row r="18">
      <c r="A18" s="3" t="inlineStr">
        <is>
          <t>Derivative Liability [Abstract]</t>
        </is>
      </c>
      <c r="B18" s="4" t="inlineStr">
        <is>
          <t xml:space="preserve"> </t>
        </is>
      </c>
      <c r="C18" s="4" t="inlineStr">
        <is>
          <t xml:space="preserve"> </t>
        </is>
      </c>
    </row>
    <row r="19">
      <c r="A19" s="4" t="inlineStr">
        <is>
          <t>Gross recognized liabilities</t>
        </is>
      </c>
      <c r="B19" s="5" t="n">
        <v>11856</v>
      </c>
      <c r="C19" s="5" t="n">
        <v>0</v>
      </c>
    </row>
    <row r="20">
      <c r="A20" s="4" t="inlineStr">
        <is>
          <t>Gross amounts offset, liabilities</t>
        </is>
      </c>
      <c r="B20" s="5" t="n">
        <v>-1232</v>
      </c>
      <c r="C20" s="5" t="n">
        <v>0</v>
      </c>
    </row>
    <row r="21">
      <c r="A21" s="4" t="inlineStr">
        <is>
          <t>Total financial liabilities</t>
        </is>
      </c>
      <c r="B21" s="6" t="n">
        <v>10624</v>
      </c>
      <c r="C2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alized and Unrealized Gains and Losses on Derivative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 loss</t>
        </is>
      </c>
      <c r="B4" s="4" t="inlineStr">
        <is>
          <t xml:space="preserve"> </t>
        </is>
      </c>
      <c r="C4" s="4" t="inlineStr">
        <is>
          <t xml:space="preserve"> </t>
        </is>
      </c>
      <c r="D4" s="6" t="n">
        <v>7443</v>
      </c>
      <c r="E4" s="6" t="n">
        <v>110785</v>
      </c>
    </row>
    <row r="5">
      <c r="A5" s="4" t="inlineStr">
        <is>
          <t>Gain (loss) on derivative contracts, net</t>
        </is>
      </c>
      <c r="B5" s="6" t="n">
        <v>-40309</v>
      </c>
      <c r="C5" s="6" t="n">
        <v>-49907</v>
      </c>
      <c r="D5" s="5" t="n">
        <v>-66773</v>
      </c>
      <c r="E5" s="5" t="n">
        <v>-201387</v>
      </c>
    </row>
    <row r="6">
      <c r="A6" s="4" t="inlineStr">
        <is>
          <t>Derivatives Not Designated as Hedging Contracts | Gain (Loss) on Derivative Contracts,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loss) gain</t>
        </is>
      </c>
      <c r="B8" s="5" t="n">
        <v>-39891</v>
      </c>
      <c r="C8" s="5" t="n">
        <v>29192</v>
      </c>
      <c r="D8" s="5" t="n">
        <v>-59330</v>
      </c>
      <c r="E8" s="5" t="n">
        <v>-90602</v>
      </c>
    </row>
    <row r="9">
      <c r="A9" s="4" t="inlineStr">
        <is>
          <t>Realized loss</t>
        </is>
      </c>
      <c r="B9" s="5" t="n">
        <v>-418</v>
      </c>
      <c r="C9" s="5" t="n">
        <v>-79099</v>
      </c>
      <c r="D9" s="5" t="n">
        <v>-7443</v>
      </c>
      <c r="E9" s="5" t="n">
        <v>-110785</v>
      </c>
    </row>
    <row r="10">
      <c r="A10" s="4" t="inlineStr">
        <is>
          <t>Gain (loss) on derivative contracts, net</t>
        </is>
      </c>
      <c r="B10" s="6" t="n">
        <v>-40309</v>
      </c>
      <c r="C10" s="6" t="n">
        <v>-49907</v>
      </c>
      <c r="D10" s="6" t="n">
        <v>-66773</v>
      </c>
      <c r="E10" s="6" t="n">
        <v>-2013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Acquisitions and Divestitures - Narrative (Details) - USD ($) $ / shares in Units, $ in Thousands</t>
        </is>
      </c>
      <c r="H1" s="2" t="inlineStr">
        <is>
          <t>3 Months Ended</t>
        </is>
      </c>
      <c r="J1" s="2" t="inlineStr">
        <is>
          <t>6 Months Ended</t>
        </is>
      </c>
    </row>
    <row r="2">
      <c r="B2" s="2" t="inlineStr">
        <is>
          <t>Jun. 14, 2023</t>
        </is>
      </c>
      <c r="C2" s="2" t="inlineStr">
        <is>
          <t>Apr. 10, 2023</t>
        </is>
      </c>
      <c r="D2" s="2" t="inlineStr">
        <is>
          <t>Aug. 10, 2022</t>
        </is>
      </c>
      <c r="E2" s="2" t="inlineStr">
        <is>
          <t>Apr. 15, 2022</t>
        </is>
      </c>
      <c r="F2" s="2" t="inlineStr">
        <is>
          <t>Apr. 14, 2022</t>
        </is>
      </c>
      <c r="G2" s="2" t="inlineStr">
        <is>
          <t>Feb. 15, 2022</t>
        </is>
      </c>
      <c r="H2" s="2" t="inlineStr">
        <is>
          <t>Jun. 30, 2023</t>
        </is>
      </c>
      <c r="I2" s="2" t="inlineStr">
        <is>
          <t>Jun. 30, 2022</t>
        </is>
      </c>
      <c r="J2" s="2" t="inlineStr">
        <is>
          <t>Jun. 30, 2023</t>
        </is>
      </c>
      <c r="K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s of oil and gas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062</v>
      </c>
      <c r="K4" s="6" t="n">
        <v>0</v>
      </c>
    </row>
    <row r="5">
      <c r="A5" s="4" t="inlineStr">
        <is>
          <t>Gain on sale of oil and gas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254</v>
      </c>
      <c r="I5" s="6" t="n">
        <v>0</v>
      </c>
      <c r="J5" s="5" t="n">
        <v>46114</v>
      </c>
      <c r="K5" s="6" t="n">
        <v>0</v>
      </c>
    </row>
    <row r="6">
      <c r="A6" s="4" t="inlineStr">
        <is>
          <t>Non Core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s of oil and gas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4200</v>
      </c>
      <c r="I8" s="4" t="inlineStr">
        <is>
          <t xml:space="preserve"> </t>
        </is>
      </c>
      <c r="J8" s="5" t="n">
        <v>56100</v>
      </c>
      <c r="K8" s="4" t="inlineStr">
        <is>
          <t xml:space="preserve"> </t>
        </is>
      </c>
    </row>
    <row r="9">
      <c r="A9" s="4" t="inlineStr">
        <is>
          <t>Gain on sale of oil and gas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9300</v>
      </c>
      <c r="I9" s="4" t="inlineStr">
        <is>
          <t xml:space="preserve"> </t>
        </is>
      </c>
      <c r="J9" s="6" t="n">
        <v>46100</v>
      </c>
      <c r="K9" s="4" t="inlineStr">
        <is>
          <t xml:space="preserve"> </t>
        </is>
      </c>
    </row>
    <row r="10">
      <c r="A10" s="4" t="inlineStr">
        <is>
          <t>Disposal Group, Disposed of by Sale, Not Discontinued Operations | Novo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percentage after disposal</t>
        </is>
      </c>
      <c r="B12" s="11" t="n">
        <v>0.6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posal Group, Disposed of by Sale, Not Discontinued Operations | Novo Assets | Northern Oil and Gas, Inc. (NO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percentage of disposed assets</t>
        </is>
      </c>
      <c r="B15" s="11" t="n">
        <v>0.3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ideration received for disposal</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vo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equity interest acquired</t>
        </is>
      </c>
      <c r="B19" s="9"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consideration paid or payable</t>
        </is>
      </c>
      <c r="B20" s="6"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ideration transferred, escrow deposit</t>
        </is>
      </c>
      <c r="B21" s="5" t="n">
        <v>11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urchase price</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vo Acquisition | Earthstone Energy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ideration transferred, escrow deposit</t>
        </is>
      </c>
      <c r="B25" s="6"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itu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et acquisition consideration</t>
        </is>
      </c>
      <c r="B28" s="4" t="inlineStr">
        <is>
          <t xml:space="preserve"> </t>
        </is>
      </c>
      <c r="C28" s="4" t="inlineStr">
        <is>
          <t xml:space="preserve"> </t>
        </is>
      </c>
      <c r="D28" s="6" t="n">
        <v>56733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ideration transferred including transaction costs</t>
        </is>
      </c>
      <c r="B29" s="4" t="inlineStr">
        <is>
          <t xml:space="preserve"> </t>
        </is>
      </c>
      <c r="C29" s="4" t="inlineStr">
        <is>
          <t xml:space="preserve"> </t>
        </is>
      </c>
      <c r="D29" s="6" t="n">
        <v>568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itus Acquisition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or issuable (in shares)</t>
        </is>
      </c>
      <c r="B32" s="4" t="inlineStr">
        <is>
          <t xml:space="preserve"> </t>
        </is>
      </c>
      <c r="C32" s="4" t="inlineStr">
        <is>
          <t xml:space="preserve"> </t>
        </is>
      </c>
      <c r="D32" s="5" t="n">
        <v>38570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ighorn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set acquisition consideration</t>
        </is>
      </c>
      <c r="B35" s="4" t="inlineStr">
        <is>
          <t xml:space="preserve"> </t>
        </is>
      </c>
      <c r="C35" s="4" t="inlineStr">
        <is>
          <t xml:space="preserve"> </t>
        </is>
      </c>
      <c r="D35" s="4" t="inlineStr">
        <is>
          <t xml:space="preserve"> </t>
        </is>
      </c>
      <c r="E35" s="4" t="inlineStr">
        <is>
          <t xml:space="preserve"> </t>
        </is>
      </c>
      <c r="F35" s="6" t="n">
        <v>62588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or issuable (in shares)</t>
        </is>
      </c>
      <c r="B36" s="4" t="inlineStr">
        <is>
          <t xml:space="preserve"> </t>
        </is>
      </c>
      <c r="C36" s="4" t="inlineStr">
        <is>
          <t xml:space="preserve"> </t>
        </is>
      </c>
      <c r="D36" s="4" t="inlineStr">
        <is>
          <t xml:space="preserve"> </t>
        </is>
      </c>
      <c r="E36" s="4" t="inlineStr">
        <is>
          <t xml:space="preserve"> </t>
        </is>
      </c>
      <c r="F36" s="5" t="n">
        <v>5650977</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consideration</t>
        </is>
      </c>
      <c r="B37" s="4" t="inlineStr">
        <is>
          <t xml:space="preserve"> </t>
        </is>
      </c>
      <c r="C37" s="4" t="inlineStr">
        <is>
          <t xml:space="preserve"> </t>
        </is>
      </c>
      <c r="D37" s="4" t="inlineStr">
        <is>
          <t xml:space="preserve"> </t>
        </is>
      </c>
      <c r="E37" s="4" t="inlineStr">
        <is>
          <t xml:space="preserve"> </t>
        </is>
      </c>
      <c r="F37" s="6" t="n">
        <v>6283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ighorn Acquisition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or issuable (in shares)</t>
        </is>
      </c>
      <c r="B40" s="4" t="inlineStr">
        <is>
          <t xml:space="preserve"> </t>
        </is>
      </c>
      <c r="C40" s="4" t="inlineStr">
        <is>
          <t xml:space="preserve"> </t>
        </is>
      </c>
      <c r="D40" s="4" t="inlineStr">
        <is>
          <t xml:space="preserve"> </t>
        </is>
      </c>
      <c r="E40" s="4" t="inlineStr">
        <is>
          <t xml:space="preserve"> </t>
        </is>
      </c>
      <c r="F40" s="5" t="n">
        <v>565097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hisholm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sset acquisition consideration</t>
        </is>
      </c>
      <c r="B43" s="4" t="inlineStr">
        <is>
          <t xml:space="preserve"> </t>
        </is>
      </c>
      <c r="C43" s="4" t="inlineStr">
        <is>
          <t xml:space="preserve"> </t>
        </is>
      </c>
      <c r="D43" s="4" t="inlineStr">
        <is>
          <t xml:space="preserve"> </t>
        </is>
      </c>
      <c r="E43" s="4" t="inlineStr">
        <is>
          <t xml:space="preserve"> </t>
        </is>
      </c>
      <c r="F43" s="4" t="inlineStr">
        <is>
          <t xml:space="preserve"> </t>
        </is>
      </c>
      <c r="G43" s="6" t="n">
        <v>383877</v>
      </c>
      <c r="H43" s="4" t="inlineStr">
        <is>
          <t xml:space="preserve"> </t>
        </is>
      </c>
      <c r="I43" s="4" t="inlineStr">
        <is>
          <t xml:space="preserve"> </t>
        </is>
      </c>
      <c r="J43" s="4" t="inlineStr">
        <is>
          <t xml:space="preserve"> </t>
        </is>
      </c>
      <c r="K43" s="4" t="inlineStr">
        <is>
          <t xml:space="preserve"> </t>
        </is>
      </c>
    </row>
    <row r="44">
      <c r="A44" s="4" t="inlineStr">
        <is>
          <t>Initial payment for asset acquisition</t>
        </is>
      </c>
      <c r="B44" s="4" t="inlineStr">
        <is>
          <t xml:space="preserve"> </t>
        </is>
      </c>
      <c r="C44" s="4" t="inlineStr">
        <is>
          <t xml:space="preserve"> </t>
        </is>
      </c>
      <c r="D44" s="4" t="inlineStr">
        <is>
          <t xml:space="preserve"> </t>
        </is>
      </c>
      <c r="E44" s="4" t="inlineStr">
        <is>
          <t xml:space="preserve"> </t>
        </is>
      </c>
      <c r="F44" s="4" t="inlineStr">
        <is>
          <t xml:space="preserve"> </t>
        </is>
      </c>
      <c r="G44" s="6" t="n">
        <v>313900</v>
      </c>
      <c r="H44" s="4" t="inlineStr">
        <is>
          <t xml:space="preserve"> </t>
        </is>
      </c>
      <c r="I44" s="4" t="inlineStr">
        <is>
          <t xml:space="preserve"> </t>
        </is>
      </c>
      <c r="J44" s="4" t="inlineStr">
        <is>
          <t xml:space="preserve"> </t>
        </is>
      </c>
      <c r="K44" s="4" t="inlineStr">
        <is>
          <t xml:space="preserve"> </t>
        </is>
      </c>
    </row>
    <row r="45">
      <c r="A45" s="4" t="inlineStr">
        <is>
          <t>Subsequent payment for asset acquisition</t>
        </is>
      </c>
      <c r="B45" s="4" t="inlineStr">
        <is>
          <t xml:space="preserve"> </t>
        </is>
      </c>
      <c r="C45" s="4" t="inlineStr">
        <is>
          <t xml:space="preserve"> </t>
        </is>
      </c>
      <c r="D45" s="4" t="inlineStr">
        <is>
          <t xml:space="preserve"> </t>
        </is>
      </c>
      <c r="E45" s="6" t="n">
        <v>7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hisholm Acquisition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 or issuable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9417476</v>
      </c>
      <c r="H48" s="4" t="inlineStr">
        <is>
          <t xml:space="preserve"> </t>
        </is>
      </c>
      <c r="I48" s="4" t="inlineStr">
        <is>
          <t xml:space="preserve"> </t>
        </is>
      </c>
      <c r="J48" s="4" t="inlineStr">
        <is>
          <t xml:space="preserve"> </t>
        </is>
      </c>
      <c r="K48" s="4" t="inlineStr">
        <is>
          <t xml:space="preserve"> </t>
        </is>
      </c>
    </row>
    <row r="49">
      <c r="A49" s="4" t="inlineStr">
        <is>
          <t>Shar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12.85</v>
      </c>
      <c r="H49" s="4" t="inlineStr">
        <is>
          <t xml:space="preserve"> </t>
        </is>
      </c>
      <c r="I49" s="4" t="inlineStr">
        <is>
          <t xml:space="preserve"> </t>
        </is>
      </c>
      <c r="J49" s="4" t="inlineStr">
        <is>
          <t xml:space="preserve"> </t>
        </is>
      </c>
      <c r="K49" s="4" t="inlineStr">
        <is>
          <t xml:space="preserve"> </t>
        </is>
      </c>
    </row>
    <row r="50">
      <c r="A50" s="4" t="inlineStr">
        <is>
          <t>Shares cancelled (in shares)</t>
        </is>
      </c>
      <c r="B50" s="4" t="inlineStr">
        <is>
          <t xml:space="preserve"> </t>
        </is>
      </c>
      <c r="C50" s="5" t="n">
        <v>10589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Acquisitions and Divestitures - Asset Acquisition (Details) - USD ($) $ / shares in Units, $ in Thousands</t>
        </is>
      </c>
      <c r="E1" s="2" t="inlineStr">
        <is>
          <t>6 Months Ended</t>
        </is>
      </c>
    </row>
    <row r="2">
      <c r="B2" s="2" t="inlineStr">
        <is>
          <t>Aug. 10, 2022</t>
        </is>
      </c>
      <c r="C2" s="2" t="inlineStr">
        <is>
          <t>Apr. 14, 2022</t>
        </is>
      </c>
      <c r="D2" s="2" t="inlineStr">
        <is>
          <t>Feb. 15, 2022</t>
        </is>
      </c>
      <c r="E2" s="2" t="inlineStr">
        <is>
          <t>Jun.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Noncurrent liabilities - ARO</t>
        </is>
      </c>
      <c r="B4" s="4" t="inlineStr">
        <is>
          <t xml:space="preserve"> </t>
        </is>
      </c>
      <c r="C4" s="4" t="inlineStr">
        <is>
          <t xml:space="preserve"> </t>
        </is>
      </c>
      <c r="D4" s="4" t="inlineStr">
        <is>
          <t xml:space="preserve"> </t>
        </is>
      </c>
      <c r="E4" s="6" t="n">
        <v>171</v>
      </c>
    </row>
    <row r="5">
      <c r="A5" s="4" t="inlineStr">
        <is>
          <t>Titus Acquisition</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6" t="n">
        <v>567334</v>
      </c>
      <c r="C7" s="4" t="inlineStr">
        <is>
          <t xml:space="preserve"> </t>
        </is>
      </c>
      <c r="D7" s="4" t="inlineStr">
        <is>
          <t xml:space="preserve"> </t>
        </is>
      </c>
      <c r="E7" s="4" t="inlineStr">
        <is>
          <t xml:space="preserve"> </t>
        </is>
      </c>
    </row>
    <row r="8">
      <c r="A8" s="4" t="inlineStr">
        <is>
          <t>Direct transaction costs</t>
        </is>
      </c>
      <c r="B8" s="5" t="n">
        <v>1202</v>
      </c>
      <c r="C8" s="4" t="inlineStr">
        <is>
          <t xml:space="preserve"> </t>
        </is>
      </c>
      <c r="D8" s="4" t="inlineStr">
        <is>
          <t xml:space="preserve"> </t>
        </is>
      </c>
      <c r="E8" s="4" t="inlineStr">
        <is>
          <t xml:space="preserve"> </t>
        </is>
      </c>
    </row>
    <row r="9">
      <c r="A9" s="4" t="inlineStr">
        <is>
          <t>Total consideration transferred</t>
        </is>
      </c>
      <c r="B9" s="5" t="n">
        <v>622110</v>
      </c>
      <c r="C9" s="4" t="inlineStr">
        <is>
          <t xml:space="preserve"> </t>
        </is>
      </c>
      <c r="D9" s="4" t="inlineStr">
        <is>
          <t xml:space="preserve"> </t>
        </is>
      </c>
      <c r="E9" s="4" t="inlineStr">
        <is>
          <t xml:space="preserve"> </t>
        </is>
      </c>
    </row>
    <row r="10">
      <c r="A10" s="4" t="inlineStr">
        <is>
          <t>Oil and gas properties</t>
        </is>
      </c>
      <c r="B10" s="5" t="n">
        <v>626696</v>
      </c>
      <c r="C10" s="4" t="inlineStr">
        <is>
          <t xml:space="preserve"> </t>
        </is>
      </c>
      <c r="D10" s="4" t="inlineStr">
        <is>
          <t xml:space="preserve"> </t>
        </is>
      </c>
      <c r="E10" s="4" t="inlineStr">
        <is>
          <t xml:space="preserve"> </t>
        </is>
      </c>
    </row>
    <row r="11">
      <c r="A11" s="4" t="inlineStr">
        <is>
          <t>Amount attributable to assets acquired</t>
        </is>
      </c>
      <c r="B11" s="5" t="n">
        <v>626696</v>
      </c>
      <c r="C11" s="4" t="inlineStr">
        <is>
          <t xml:space="preserve"> </t>
        </is>
      </c>
      <c r="D11" s="4" t="inlineStr">
        <is>
          <t xml:space="preserve"> </t>
        </is>
      </c>
      <c r="E11" s="4" t="inlineStr">
        <is>
          <t xml:space="preserve"> </t>
        </is>
      </c>
    </row>
    <row r="12">
      <c r="A12" s="4" t="inlineStr">
        <is>
          <t>Current liabilities</t>
        </is>
      </c>
      <c r="B12" s="5" t="n">
        <v>3672</v>
      </c>
      <c r="C12" s="4" t="inlineStr">
        <is>
          <t xml:space="preserve"> </t>
        </is>
      </c>
      <c r="D12" s="4" t="inlineStr">
        <is>
          <t xml:space="preserve"> </t>
        </is>
      </c>
      <c r="E12" s="4" t="inlineStr">
        <is>
          <t xml:space="preserve"> </t>
        </is>
      </c>
    </row>
    <row r="13">
      <c r="A13" s="4" t="inlineStr">
        <is>
          <t>Noncurrent liabilities - ARO</t>
        </is>
      </c>
      <c r="B13" s="5" t="n">
        <v>914</v>
      </c>
      <c r="C13" s="4" t="inlineStr">
        <is>
          <t xml:space="preserve"> </t>
        </is>
      </c>
      <c r="D13" s="4" t="inlineStr">
        <is>
          <t xml:space="preserve"> </t>
        </is>
      </c>
      <c r="E13" s="4" t="inlineStr">
        <is>
          <t xml:space="preserve"> </t>
        </is>
      </c>
    </row>
    <row r="14">
      <c r="A14" s="4" t="inlineStr">
        <is>
          <t>Amount attributable to liabilities assumed</t>
        </is>
      </c>
      <c r="B14" s="6" t="n">
        <v>4586</v>
      </c>
      <c r="C14" s="4" t="inlineStr">
        <is>
          <t xml:space="preserve"> </t>
        </is>
      </c>
      <c r="D14" s="4" t="inlineStr">
        <is>
          <t xml:space="preserve"> </t>
        </is>
      </c>
      <c r="E14" s="4" t="inlineStr">
        <is>
          <t xml:space="preserve"> </t>
        </is>
      </c>
    </row>
    <row r="15">
      <c r="A15" s="4" t="inlineStr">
        <is>
          <t>Titus Acquisition | Class A Common Stock</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Class A Common Stock price (in dollars per share)</t>
        </is>
      </c>
      <c r="B17" s="8" t="n">
        <v>13.89</v>
      </c>
      <c r="C17" s="4" t="inlineStr">
        <is>
          <t xml:space="preserve"> </t>
        </is>
      </c>
      <c r="D17" s="4" t="inlineStr">
        <is>
          <t xml:space="preserve"> </t>
        </is>
      </c>
      <c r="E17" s="4" t="inlineStr">
        <is>
          <t xml:space="preserve"> </t>
        </is>
      </c>
    </row>
    <row r="18">
      <c r="A18" s="4" t="inlineStr">
        <is>
          <t>Class A Common Stock consideration</t>
        </is>
      </c>
      <c r="B18" s="6" t="n">
        <v>53574</v>
      </c>
      <c r="C18" s="4" t="inlineStr">
        <is>
          <t xml:space="preserve"> </t>
        </is>
      </c>
      <c r="D18" s="4" t="inlineStr">
        <is>
          <t xml:space="preserve"> </t>
        </is>
      </c>
      <c r="E18" s="4" t="inlineStr">
        <is>
          <t xml:space="preserve"> </t>
        </is>
      </c>
    </row>
    <row r="19">
      <c r="A19" s="4" t="inlineStr">
        <is>
          <t>Bighorn Acquisition</t>
        </is>
      </c>
      <c r="B19" s="4" t="inlineStr">
        <is>
          <t xml:space="preserve"> </t>
        </is>
      </c>
      <c r="C19" s="4" t="inlineStr">
        <is>
          <t xml:space="preserve"> </t>
        </is>
      </c>
      <c r="D19" s="4" t="inlineStr">
        <is>
          <t xml:space="preserve"> </t>
        </is>
      </c>
      <c r="E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row>
    <row r="21">
      <c r="A21" s="4" t="inlineStr">
        <is>
          <t>Cash consideration</t>
        </is>
      </c>
      <c r="B21" s="4" t="inlineStr">
        <is>
          <t xml:space="preserve"> </t>
        </is>
      </c>
      <c r="C21" s="6" t="n">
        <v>625887</v>
      </c>
      <c r="D21" s="4" t="inlineStr">
        <is>
          <t xml:space="preserve"> </t>
        </is>
      </c>
      <c r="E21" s="4" t="inlineStr">
        <is>
          <t xml:space="preserve"> </t>
        </is>
      </c>
    </row>
    <row r="22">
      <c r="A22" s="4" t="inlineStr">
        <is>
          <t>Direct transaction costs</t>
        </is>
      </c>
      <c r="B22" s="4" t="inlineStr">
        <is>
          <t xml:space="preserve"> </t>
        </is>
      </c>
      <c r="C22" s="5" t="n">
        <v>2397</v>
      </c>
      <c r="D22" s="4" t="inlineStr">
        <is>
          <t xml:space="preserve"> </t>
        </is>
      </c>
      <c r="E22" s="4" t="inlineStr">
        <is>
          <t xml:space="preserve"> </t>
        </is>
      </c>
    </row>
    <row r="23">
      <c r="A23" s="4" t="inlineStr">
        <is>
          <t>Total consideration transferred</t>
        </is>
      </c>
      <c r="B23" s="4" t="inlineStr">
        <is>
          <t xml:space="preserve"> </t>
        </is>
      </c>
      <c r="C23" s="5" t="n">
        <v>706041</v>
      </c>
      <c r="D23" s="4" t="inlineStr">
        <is>
          <t xml:space="preserve"> </t>
        </is>
      </c>
      <c r="E23" s="4" t="inlineStr">
        <is>
          <t xml:space="preserve"> </t>
        </is>
      </c>
    </row>
    <row r="24">
      <c r="A24" s="4" t="inlineStr">
        <is>
          <t>Current assets</t>
        </is>
      </c>
      <c r="B24" s="4" t="inlineStr">
        <is>
          <t xml:space="preserve"> </t>
        </is>
      </c>
      <c r="C24" s="5" t="n">
        <v>769</v>
      </c>
      <c r="D24" s="4" t="inlineStr">
        <is>
          <t xml:space="preserve"> </t>
        </is>
      </c>
      <c r="E24" s="4" t="inlineStr">
        <is>
          <t xml:space="preserve"> </t>
        </is>
      </c>
    </row>
    <row r="25">
      <c r="A25" s="4" t="inlineStr">
        <is>
          <t>Oil and gas properties</t>
        </is>
      </c>
      <c r="B25" s="4" t="inlineStr">
        <is>
          <t xml:space="preserve"> </t>
        </is>
      </c>
      <c r="C25" s="5" t="n">
        <v>746211</v>
      </c>
      <c r="D25" s="4" t="inlineStr">
        <is>
          <t xml:space="preserve"> </t>
        </is>
      </c>
      <c r="E25" s="4" t="inlineStr">
        <is>
          <t xml:space="preserve"> </t>
        </is>
      </c>
    </row>
    <row r="26">
      <c r="A26" s="4" t="inlineStr">
        <is>
          <t>Amount attributable to assets acquired</t>
        </is>
      </c>
      <c r="B26" s="4" t="inlineStr">
        <is>
          <t xml:space="preserve"> </t>
        </is>
      </c>
      <c r="C26" s="5" t="n">
        <v>746980</v>
      </c>
      <c r="D26" s="4" t="inlineStr">
        <is>
          <t xml:space="preserve"> </t>
        </is>
      </c>
      <c r="E26" s="4" t="inlineStr">
        <is>
          <t xml:space="preserve"> </t>
        </is>
      </c>
    </row>
    <row r="27">
      <c r="A27" s="4" t="inlineStr">
        <is>
          <t>Suspense payable</t>
        </is>
      </c>
      <c r="B27" s="4" t="inlineStr">
        <is>
          <t xml:space="preserve"> </t>
        </is>
      </c>
      <c r="C27" s="5" t="n">
        <v>25710</v>
      </c>
      <c r="D27" s="4" t="inlineStr">
        <is>
          <t xml:space="preserve"> </t>
        </is>
      </c>
      <c r="E27" s="4" t="inlineStr">
        <is>
          <t xml:space="preserve"> </t>
        </is>
      </c>
    </row>
    <row r="28">
      <c r="A28" s="4" t="inlineStr">
        <is>
          <t>Other current liabilities</t>
        </is>
      </c>
      <c r="B28" s="4" t="inlineStr">
        <is>
          <t xml:space="preserve"> </t>
        </is>
      </c>
      <c r="C28" s="5" t="n">
        <v>2035</v>
      </c>
      <c r="D28" s="4" t="inlineStr">
        <is>
          <t xml:space="preserve"> </t>
        </is>
      </c>
      <c r="E28" s="4" t="inlineStr">
        <is>
          <t xml:space="preserve"> </t>
        </is>
      </c>
    </row>
    <row r="29">
      <c r="A29" s="4" t="inlineStr">
        <is>
          <t>Noncurrent liabilities - ARO</t>
        </is>
      </c>
      <c r="B29" s="4" t="inlineStr">
        <is>
          <t xml:space="preserve"> </t>
        </is>
      </c>
      <c r="C29" s="5" t="n">
        <v>13194</v>
      </c>
      <c r="D29" s="4" t="inlineStr">
        <is>
          <t xml:space="preserve"> </t>
        </is>
      </c>
      <c r="E29" s="4" t="inlineStr">
        <is>
          <t xml:space="preserve"> </t>
        </is>
      </c>
    </row>
    <row r="30">
      <c r="A30" s="4" t="inlineStr">
        <is>
          <t>Amount attributable to liabilities assumed</t>
        </is>
      </c>
      <c r="B30" s="4" t="inlineStr">
        <is>
          <t xml:space="preserve"> </t>
        </is>
      </c>
      <c r="C30" s="6" t="n">
        <v>40939</v>
      </c>
      <c r="D30" s="4" t="inlineStr">
        <is>
          <t xml:space="preserve"> </t>
        </is>
      </c>
      <c r="E30" s="4" t="inlineStr">
        <is>
          <t xml:space="preserve"> </t>
        </is>
      </c>
    </row>
    <row r="31">
      <c r="A31" s="4" t="inlineStr">
        <is>
          <t>Bighorn Acquisition | Class A Common Stock</t>
        </is>
      </c>
      <c r="B31" s="4" t="inlineStr">
        <is>
          <t xml:space="preserve"> </t>
        </is>
      </c>
      <c r="C31" s="4" t="inlineStr">
        <is>
          <t xml:space="preserve"> </t>
        </is>
      </c>
      <c r="D31" s="4" t="inlineStr">
        <is>
          <t xml:space="preserve"> </t>
        </is>
      </c>
      <c r="E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row>
    <row r="33">
      <c r="A33" s="4" t="inlineStr">
        <is>
          <t>Class A Common Stock price (in dollars per share)</t>
        </is>
      </c>
      <c r="B33" s="4" t="inlineStr">
        <is>
          <t xml:space="preserve"> </t>
        </is>
      </c>
      <c r="C33" s="8" t="n">
        <v>13.76</v>
      </c>
      <c r="D33" s="4" t="inlineStr">
        <is>
          <t xml:space="preserve"> </t>
        </is>
      </c>
      <c r="E33" s="4" t="inlineStr">
        <is>
          <t xml:space="preserve"> </t>
        </is>
      </c>
    </row>
    <row r="34">
      <c r="A34" s="4" t="inlineStr">
        <is>
          <t>Class A Common Stock consideration</t>
        </is>
      </c>
      <c r="B34" s="4" t="inlineStr">
        <is>
          <t xml:space="preserve"> </t>
        </is>
      </c>
      <c r="C34" s="6" t="n">
        <v>77757</v>
      </c>
      <c r="D34" s="4" t="inlineStr">
        <is>
          <t xml:space="preserve"> </t>
        </is>
      </c>
      <c r="E34" s="4" t="inlineStr">
        <is>
          <t xml:space="preserve"> </t>
        </is>
      </c>
    </row>
    <row r="35">
      <c r="A35" s="4" t="inlineStr">
        <is>
          <t>Chisholm Acquisition</t>
        </is>
      </c>
      <c r="B35" s="4" t="inlineStr">
        <is>
          <t xml:space="preserve"> </t>
        </is>
      </c>
      <c r="C35" s="4" t="inlineStr">
        <is>
          <t xml:space="preserve"> </t>
        </is>
      </c>
      <c r="D35" s="4" t="inlineStr">
        <is>
          <t xml:space="preserve"> </t>
        </is>
      </c>
      <c r="E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row>
    <row r="37">
      <c r="A37" s="4" t="inlineStr">
        <is>
          <t>Cash consideration</t>
        </is>
      </c>
      <c r="B37" s="4" t="inlineStr">
        <is>
          <t xml:space="preserve"> </t>
        </is>
      </c>
      <c r="C37" s="4" t="inlineStr">
        <is>
          <t xml:space="preserve"> </t>
        </is>
      </c>
      <c r="D37" s="6" t="n">
        <v>383877</v>
      </c>
      <c r="E37" s="4" t="inlineStr">
        <is>
          <t xml:space="preserve"> </t>
        </is>
      </c>
    </row>
    <row r="38">
      <c r="A38" s="4" t="inlineStr">
        <is>
          <t>Total consideration transferred</t>
        </is>
      </c>
      <c r="B38" s="4" t="inlineStr">
        <is>
          <t xml:space="preserve"> </t>
        </is>
      </c>
      <c r="C38" s="4" t="inlineStr">
        <is>
          <t xml:space="preserve"> </t>
        </is>
      </c>
      <c r="D38" s="5" t="n">
        <v>632031</v>
      </c>
      <c r="E38" s="4" t="inlineStr">
        <is>
          <t xml:space="preserve"> </t>
        </is>
      </c>
    </row>
    <row r="39">
      <c r="A39" s="4" t="inlineStr">
        <is>
          <t>Oil and gas properties</t>
        </is>
      </c>
      <c r="B39" s="4" t="inlineStr">
        <is>
          <t xml:space="preserve"> </t>
        </is>
      </c>
      <c r="C39" s="4" t="inlineStr">
        <is>
          <t xml:space="preserve"> </t>
        </is>
      </c>
      <c r="D39" s="5" t="n">
        <v>642391</v>
      </c>
      <c r="E39" s="4" t="inlineStr">
        <is>
          <t xml:space="preserve"> </t>
        </is>
      </c>
    </row>
    <row r="40">
      <c r="A40" s="4" t="inlineStr">
        <is>
          <t>Amount attributable to assets acquired</t>
        </is>
      </c>
      <c r="B40" s="4" t="inlineStr">
        <is>
          <t xml:space="preserve"> </t>
        </is>
      </c>
      <c r="C40" s="4" t="inlineStr">
        <is>
          <t xml:space="preserve"> </t>
        </is>
      </c>
      <c r="D40" s="5" t="n">
        <v>642391</v>
      </c>
      <c r="E40" s="4" t="inlineStr">
        <is>
          <t xml:space="preserve"> </t>
        </is>
      </c>
    </row>
    <row r="41">
      <c r="A41" s="4" t="inlineStr">
        <is>
          <t>Other current liabilities</t>
        </is>
      </c>
      <c r="B41" s="4" t="inlineStr">
        <is>
          <t xml:space="preserve"> </t>
        </is>
      </c>
      <c r="C41" s="4" t="inlineStr">
        <is>
          <t xml:space="preserve"> </t>
        </is>
      </c>
      <c r="D41" s="5" t="n">
        <v>4389</v>
      </c>
      <c r="E41" s="4" t="inlineStr">
        <is>
          <t xml:space="preserve"> </t>
        </is>
      </c>
    </row>
    <row r="42">
      <c r="A42" s="4" t="inlineStr">
        <is>
          <t>Noncurrent liabilities - ARO</t>
        </is>
      </c>
      <c r="B42" s="4" t="inlineStr">
        <is>
          <t xml:space="preserve"> </t>
        </is>
      </c>
      <c r="C42" s="4" t="inlineStr">
        <is>
          <t xml:space="preserve"> </t>
        </is>
      </c>
      <c r="D42" s="5" t="n">
        <v>5971</v>
      </c>
      <c r="E42" s="4" t="inlineStr">
        <is>
          <t xml:space="preserve"> </t>
        </is>
      </c>
    </row>
    <row r="43">
      <c r="A43" s="4" t="inlineStr">
        <is>
          <t>Amount attributable to liabilities assumed</t>
        </is>
      </c>
      <c r="B43" s="4" t="inlineStr">
        <is>
          <t xml:space="preserve"> </t>
        </is>
      </c>
      <c r="C43" s="4" t="inlineStr">
        <is>
          <t xml:space="preserve"> </t>
        </is>
      </c>
      <c r="D43" s="6" t="n">
        <v>10360</v>
      </c>
      <c r="E43" s="4" t="inlineStr">
        <is>
          <t xml:space="preserve"> </t>
        </is>
      </c>
    </row>
    <row r="44">
      <c r="A44" s="4" t="inlineStr">
        <is>
          <t>Chisholm Acquisition | Class A Common Stock</t>
        </is>
      </c>
      <c r="B44" s="4" t="inlineStr">
        <is>
          <t xml:space="preserve"> </t>
        </is>
      </c>
      <c r="C44" s="4" t="inlineStr">
        <is>
          <t xml:space="preserve"> </t>
        </is>
      </c>
      <c r="D44" s="4" t="inlineStr">
        <is>
          <t xml:space="preserve"> </t>
        </is>
      </c>
      <c r="E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row>
    <row r="46">
      <c r="A46" s="4" t="inlineStr">
        <is>
          <t>Shares of Class A Common Stock issued (shares)</t>
        </is>
      </c>
      <c r="B46" s="4" t="inlineStr">
        <is>
          <t xml:space="preserve"> </t>
        </is>
      </c>
      <c r="C46" s="4" t="inlineStr">
        <is>
          <t xml:space="preserve"> </t>
        </is>
      </c>
      <c r="D46" s="5" t="n">
        <v>19311582</v>
      </c>
      <c r="E46" s="4" t="inlineStr">
        <is>
          <t xml:space="preserve"> </t>
        </is>
      </c>
    </row>
    <row r="47">
      <c r="A47" s="4" t="inlineStr">
        <is>
          <t>Class A Common Stock price (in dollars per share)</t>
        </is>
      </c>
      <c r="B47" s="4" t="inlineStr">
        <is>
          <t xml:space="preserve"> </t>
        </is>
      </c>
      <c r="C47" s="4" t="inlineStr">
        <is>
          <t xml:space="preserve"> </t>
        </is>
      </c>
      <c r="D47" s="8" t="n">
        <v>12.85</v>
      </c>
      <c r="E47" s="4" t="inlineStr">
        <is>
          <t xml:space="preserve"> </t>
        </is>
      </c>
    </row>
    <row r="48">
      <c r="A48" s="4" t="inlineStr">
        <is>
          <t>Class A Common Stock consideration</t>
        </is>
      </c>
      <c r="B48" s="4" t="inlineStr">
        <is>
          <t xml:space="preserve"> </t>
        </is>
      </c>
      <c r="C48" s="4" t="inlineStr">
        <is>
          <t xml:space="preserve"> </t>
        </is>
      </c>
      <c r="D48" s="6" t="n">
        <v>248154</v>
      </c>
      <c r="E4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il and Natural Gas Properti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il And Natural Gas Properties [Line Items]</t>
        </is>
      </c>
      <c r="B3" s="4" t="inlineStr">
        <is>
          <t xml:space="preserve"> </t>
        </is>
      </c>
      <c r="C3" s="4" t="inlineStr">
        <is>
          <t xml:space="preserve"> </t>
        </is>
      </c>
      <c r="D3" s="4" t="inlineStr">
        <is>
          <t xml:space="preserve"> </t>
        </is>
      </c>
      <c r="E3" s="4" t="inlineStr">
        <is>
          <t xml:space="preserve"> </t>
        </is>
      </c>
    </row>
    <row r="4">
      <c r="A4" s="4" t="inlineStr">
        <is>
          <t>Impairment of oil and gas properties</t>
        </is>
      </c>
      <c r="B4" s="6" t="n">
        <v>900000</v>
      </c>
      <c r="C4" s="6" t="n">
        <v>0</v>
      </c>
      <c r="D4" s="6" t="n">
        <v>900000</v>
      </c>
      <c r="E4" s="6" t="n">
        <v>0</v>
      </c>
    </row>
    <row r="5">
      <c r="A5" s="4" t="inlineStr">
        <is>
          <t>Proved Oil and Natural Gas Properties</t>
        </is>
      </c>
      <c r="B5" s="4" t="inlineStr">
        <is>
          <t xml:space="preserve"> </t>
        </is>
      </c>
      <c r="C5" s="4" t="inlineStr">
        <is>
          <t xml:space="preserve"> </t>
        </is>
      </c>
      <c r="D5" s="4" t="inlineStr">
        <is>
          <t xml:space="preserve"> </t>
        </is>
      </c>
      <c r="E5" s="4" t="inlineStr">
        <is>
          <t xml:space="preserve"> </t>
        </is>
      </c>
    </row>
    <row r="6">
      <c r="A6" s="3" t="inlineStr">
        <is>
          <t>Oil And Natural Gas Properties [Line Items]</t>
        </is>
      </c>
      <c r="B6" s="4" t="inlineStr">
        <is>
          <t xml:space="preserve"> </t>
        </is>
      </c>
      <c r="C6" s="4" t="inlineStr">
        <is>
          <t xml:space="preserve"> </t>
        </is>
      </c>
      <c r="D6" s="4" t="inlineStr">
        <is>
          <t xml:space="preserve"> </t>
        </is>
      </c>
      <c r="E6" s="4" t="inlineStr">
        <is>
          <t xml:space="preserve"> </t>
        </is>
      </c>
    </row>
    <row r="7">
      <c r="A7" s="4" t="inlineStr">
        <is>
          <t>Depletion expenses</t>
        </is>
      </c>
      <c r="B7" s="6" t="n">
        <v>109600000</v>
      </c>
      <c r="C7" s="6" t="n">
        <v>66200000</v>
      </c>
      <c r="D7" s="6" t="n">
        <v>219900000</v>
      </c>
      <c r="E7" s="6" t="n">
        <v>100300000</v>
      </c>
    </row>
    <row r="8">
      <c r="A8" s="4" t="inlineStr">
        <is>
          <t>Unproved Oil and Gas Properties | Minimum</t>
        </is>
      </c>
      <c r="B8" s="4" t="inlineStr">
        <is>
          <t xml:space="preserve"> </t>
        </is>
      </c>
      <c r="C8" s="4" t="inlineStr">
        <is>
          <t xml:space="preserve"> </t>
        </is>
      </c>
      <c r="D8" s="4" t="inlineStr">
        <is>
          <t xml:space="preserve"> </t>
        </is>
      </c>
      <c r="E8" s="4" t="inlineStr">
        <is>
          <t xml:space="preserve"> </t>
        </is>
      </c>
    </row>
    <row r="9">
      <c r="A9" s="3" t="inlineStr">
        <is>
          <t>Oil And Natural Gas Properties [Line Items]</t>
        </is>
      </c>
      <c r="B9" s="4" t="inlineStr">
        <is>
          <t xml:space="preserve"> </t>
        </is>
      </c>
      <c r="C9" s="4" t="inlineStr">
        <is>
          <t xml:space="preserve"> </t>
        </is>
      </c>
      <c r="D9" s="4" t="inlineStr">
        <is>
          <t xml:space="preserve"> </t>
        </is>
      </c>
      <c r="E9" s="4" t="inlineStr">
        <is>
          <t xml:space="preserve"> </t>
        </is>
      </c>
    </row>
    <row r="10">
      <c r="A10" s="4" t="inlineStr">
        <is>
          <t>Unproved oil and gas lease term</t>
        </is>
      </c>
      <c r="B10" s="4" t="inlineStr">
        <is>
          <t xml:space="preserve"> </t>
        </is>
      </c>
      <c r="C10" s="4" t="inlineStr">
        <is>
          <t xml:space="preserve"> </t>
        </is>
      </c>
      <c r="D10" s="4" t="inlineStr">
        <is>
          <t>3 years</t>
        </is>
      </c>
      <c r="E10" s="4" t="inlineStr">
        <is>
          <t xml:space="preserve"> </t>
        </is>
      </c>
    </row>
    <row r="11">
      <c r="A11" s="4" t="inlineStr">
        <is>
          <t>Unproved Oil and Gas Properties | Maximum</t>
        </is>
      </c>
      <c r="B11" s="4" t="inlineStr">
        <is>
          <t xml:space="preserve"> </t>
        </is>
      </c>
      <c r="C11" s="4" t="inlineStr">
        <is>
          <t xml:space="preserve"> </t>
        </is>
      </c>
      <c r="D11" s="4" t="inlineStr">
        <is>
          <t xml:space="preserve"> </t>
        </is>
      </c>
      <c r="E11" s="4" t="inlineStr">
        <is>
          <t xml:space="preserve"> </t>
        </is>
      </c>
    </row>
    <row r="12">
      <c r="A12" s="3" t="inlineStr">
        <is>
          <t>Oil And Natural Gas Properties [Line Items]</t>
        </is>
      </c>
      <c r="B12" s="4" t="inlineStr">
        <is>
          <t xml:space="preserve"> </t>
        </is>
      </c>
      <c r="C12" s="4" t="inlineStr">
        <is>
          <t xml:space="preserve"> </t>
        </is>
      </c>
      <c r="D12" s="4" t="inlineStr">
        <is>
          <t xml:space="preserve"> </t>
        </is>
      </c>
      <c r="E12" s="4" t="inlineStr">
        <is>
          <t xml:space="preserve"> </t>
        </is>
      </c>
    </row>
    <row r="13">
      <c r="A13" s="4" t="inlineStr">
        <is>
          <t>Unproved oil and gas lease term</t>
        </is>
      </c>
      <c r="B13" s="4" t="inlineStr">
        <is>
          <t xml:space="preserve"> </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il and Natural Gas Properties - Capital Expenditures of Oil and Gas (Details) - USD ($) $ in Thousands</t>
        </is>
      </c>
      <c r="B1" s="2" t="inlineStr">
        <is>
          <t>3 Months Ended</t>
        </is>
      </c>
      <c r="C1" s="2" t="inlineStr">
        <is>
          <t>6 Months Ended</t>
        </is>
      </c>
    </row>
    <row r="2">
      <c r="B2" s="2" t="inlineStr">
        <is>
          <t>Jun. 30, 2023</t>
        </is>
      </c>
      <c r="C2" s="2" t="inlineStr">
        <is>
          <t>Jun. 30, 2023</t>
        </is>
      </c>
    </row>
    <row r="3">
      <c r="A3" s="3" t="inlineStr">
        <is>
          <t>Oil And Natural Gas Properties [Line Items]</t>
        </is>
      </c>
      <c r="B3" s="4" t="inlineStr">
        <is>
          <t xml:space="preserve"> </t>
        </is>
      </c>
      <c r="C3" s="4" t="inlineStr">
        <is>
          <t xml:space="preserve"> </t>
        </is>
      </c>
    </row>
    <row r="4">
      <c r="A4" s="4" t="inlineStr">
        <is>
          <t>Total capital expenditures</t>
        </is>
      </c>
      <c r="B4" s="6" t="n">
        <v>174440</v>
      </c>
      <c r="C4" s="6" t="n">
        <v>376712</v>
      </c>
    </row>
    <row r="5">
      <c r="A5" s="4" t="inlineStr">
        <is>
          <t>Development costs</t>
        </is>
      </c>
      <c r="B5" s="4" t="inlineStr">
        <is>
          <t xml:space="preserve"> </t>
        </is>
      </c>
      <c r="C5" s="4" t="inlineStr">
        <is>
          <t xml:space="preserve"> </t>
        </is>
      </c>
    </row>
    <row r="6">
      <c r="A6" s="3" t="inlineStr">
        <is>
          <t>Oil And Natural Gas Properties [Line Items]</t>
        </is>
      </c>
      <c r="B6" s="4" t="inlineStr">
        <is>
          <t xml:space="preserve"> </t>
        </is>
      </c>
      <c r="C6" s="4" t="inlineStr">
        <is>
          <t xml:space="preserve"> </t>
        </is>
      </c>
    </row>
    <row r="7">
      <c r="A7" s="4" t="inlineStr">
        <is>
          <t>Total capital expenditures</t>
        </is>
      </c>
      <c r="B7" s="5" t="n">
        <v>173702</v>
      </c>
      <c r="C7" s="5" t="n">
        <v>375086</v>
      </c>
    </row>
    <row r="8">
      <c r="A8" s="4" t="inlineStr">
        <is>
          <t>Leasehold costs</t>
        </is>
      </c>
      <c r="B8" s="4" t="inlineStr">
        <is>
          <t xml:space="preserve"> </t>
        </is>
      </c>
      <c r="C8" s="4" t="inlineStr">
        <is>
          <t xml:space="preserve"> </t>
        </is>
      </c>
    </row>
    <row r="9">
      <c r="A9" s="3" t="inlineStr">
        <is>
          <t>Oil And Natural Gas Properties [Line Items]</t>
        </is>
      </c>
      <c r="B9" s="4" t="inlineStr">
        <is>
          <t xml:space="preserve"> </t>
        </is>
      </c>
      <c r="C9" s="4" t="inlineStr">
        <is>
          <t xml:space="preserve"> </t>
        </is>
      </c>
    </row>
    <row r="10">
      <c r="A10" s="4" t="inlineStr">
        <is>
          <t>Total capital expenditures</t>
        </is>
      </c>
      <c r="B10" s="6" t="n">
        <v>738</v>
      </c>
      <c r="C10" s="6" t="n">
        <v>16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Net Income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Earthstone Energy, Inc.</t>
        </is>
      </c>
      <c r="B4" s="6" t="n">
        <v>58042</v>
      </c>
      <c r="C4" s="6" t="n">
        <v>144885</v>
      </c>
      <c r="D4" s="6" t="n">
        <v>118590</v>
      </c>
      <c r="E4" s="6" t="n">
        <v>111407</v>
      </c>
    </row>
    <row r="5">
      <c r="A5" s="4" t="inlineStr">
        <is>
          <t>Net income (loss) attributable to Earthstone Energy, Inc. from assumed conversion of Series A Convertible Preferred Stock</t>
        </is>
      </c>
      <c r="B5" s="5" t="n">
        <v>0</v>
      </c>
      <c r="C5" s="5" t="n">
        <v>4351</v>
      </c>
      <c r="D5" s="5" t="n">
        <v>0</v>
      </c>
      <c r="E5" s="5" t="n">
        <v>4351</v>
      </c>
    </row>
    <row r="6">
      <c r="A6" s="4" t="inlineStr">
        <is>
          <t>Net income attributable to Earthstone Energy, Inc. - Diluted</t>
        </is>
      </c>
      <c r="B6" s="6" t="n">
        <v>58042</v>
      </c>
      <c r="C6" s="6" t="n">
        <v>149236</v>
      </c>
      <c r="D6" s="6" t="n">
        <v>118590</v>
      </c>
      <c r="E6" s="6" t="n">
        <v>115758</v>
      </c>
    </row>
    <row r="7">
      <c r="A7" s="3" t="inlineStr">
        <is>
          <t>Net income per common share attributable to Earthstone Energy, Inc.:</t>
        </is>
      </c>
      <c r="B7" s="4" t="inlineStr">
        <is>
          <t xml:space="preserve"> </t>
        </is>
      </c>
      <c r="C7" s="4" t="inlineStr">
        <is>
          <t xml:space="preserve"> </t>
        </is>
      </c>
      <c r="D7" s="4" t="inlineStr">
        <is>
          <t xml:space="preserve"> </t>
        </is>
      </c>
      <c r="E7" s="4" t="inlineStr">
        <is>
          <t xml:space="preserve"> </t>
        </is>
      </c>
    </row>
    <row r="8">
      <c r="A8" s="4" t="inlineStr">
        <is>
          <t>Basic (in dollars per share)</t>
        </is>
      </c>
      <c r="B8" s="8" t="n">
        <v>0.55</v>
      </c>
      <c r="C8" s="8" t="n">
        <v>1.85</v>
      </c>
      <c r="D8" s="8" t="n">
        <v>1.12</v>
      </c>
      <c r="E8" s="8" t="n">
        <v>1.57</v>
      </c>
    </row>
    <row r="9">
      <c r="A9" s="4" t="inlineStr">
        <is>
          <t>Diluted (in dollars per share)</t>
        </is>
      </c>
      <c r="B9" s="8" t="n">
        <v>0.54</v>
      </c>
      <c r="C9" s="8" t="n">
        <v>1.46</v>
      </c>
      <c r="D9" s="8" t="n">
        <v>1.1</v>
      </c>
      <c r="E9" s="8" t="n">
        <v>1.37</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Basic (in shares)</t>
        </is>
      </c>
      <c r="B11" s="5" t="n">
        <v>106209657</v>
      </c>
      <c r="C11" s="5" t="n">
        <v>78291037</v>
      </c>
      <c r="D11" s="5" t="n">
        <v>106091850</v>
      </c>
      <c r="E11" s="5" t="n">
        <v>70909353</v>
      </c>
    </row>
    <row r="12">
      <c r="A12" s="3" t="inlineStr">
        <is>
          <t>Add potentially dilutive securities:</t>
        </is>
      </c>
      <c r="B12" s="4" t="inlineStr">
        <is>
          <t xml:space="preserve"> </t>
        </is>
      </c>
      <c r="C12" s="4" t="inlineStr">
        <is>
          <t xml:space="preserve"> </t>
        </is>
      </c>
      <c r="D12" s="4" t="inlineStr">
        <is>
          <t xml:space="preserve"> </t>
        </is>
      </c>
      <c r="E12" s="4" t="inlineStr">
        <is>
          <t xml:space="preserve"> </t>
        </is>
      </c>
    </row>
    <row r="13">
      <c r="A13" s="4" t="inlineStr">
        <is>
          <t>Unvested restricted stock units (in shares)</t>
        </is>
      </c>
      <c r="B13" s="5" t="n">
        <v>204310</v>
      </c>
      <c r="C13" s="5" t="n">
        <v>493600</v>
      </c>
      <c r="D13" s="5" t="n">
        <v>276434</v>
      </c>
      <c r="E13" s="5" t="n">
        <v>506760</v>
      </c>
    </row>
    <row r="14">
      <c r="A14" s="4" t="inlineStr">
        <is>
          <t>Unvested performance units (in shares)</t>
        </is>
      </c>
      <c r="B14" s="5" t="n">
        <v>922728</v>
      </c>
      <c r="C14" s="5" t="n">
        <v>2003778</v>
      </c>
      <c r="D14" s="5" t="n">
        <v>1069778</v>
      </c>
      <c r="E14" s="5" t="n">
        <v>1979770</v>
      </c>
    </row>
    <row r="15">
      <c r="A15" s="4" t="inlineStr">
        <is>
          <t>Series A Convertible Preferred Stock (in shares)</t>
        </is>
      </c>
      <c r="B15" s="5" t="n">
        <v>0</v>
      </c>
      <c r="C15" s="5" t="n">
        <v>21621621</v>
      </c>
      <c r="D15" s="5" t="n">
        <v>0</v>
      </c>
      <c r="E15" s="5" t="n">
        <v>10870539</v>
      </c>
    </row>
    <row r="16">
      <c r="A16" s="4" t="inlineStr">
        <is>
          <t>Diluted weighted average common shares outstanding (in shares)</t>
        </is>
      </c>
      <c r="B16" s="5" t="n">
        <v>107336695</v>
      </c>
      <c r="C16" s="5" t="n">
        <v>102410036</v>
      </c>
      <c r="D16" s="5" t="n">
        <v>107438062</v>
      </c>
      <c r="E16" s="5" t="n">
        <v>842664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noncontrolling interest</t>
        </is>
      </c>
      <c r="B4" s="6" t="n">
        <v>24406</v>
      </c>
      <c r="C4" s="6" t="n">
        <v>73140</v>
      </c>
      <c r="D4" s="6" t="n">
        <v>50069</v>
      </c>
      <c r="E4" s="6" t="n">
        <v>54741</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et income attributable to noncontrolling interest</t>
        </is>
      </c>
      <c r="B7" s="6" t="n">
        <v>24400</v>
      </c>
      <c r="C7" s="6" t="n">
        <v>73100</v>
      </c>
      <c r="D7" s="6" t="n">
        <v>50100</v>
      </c>
      <c r="E7" s="6" t="n">
        <v>54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Common Stock (Details) - USD ($) $ in Thousands</t>
        </is>
      </c>
      <c r="E1" s="2" t="inlineStr">
        <is>
          <t>3 Months Ended</t>
        </is>
      </c>
      <c r="H1" s="2" t="inlineStr">
        <is>
          <t>6 Months Ended</t>
        </is>
      </c>
    </row>
    <row r="2">
      <c r="B2" s="2" t="inlineStr">
        <is>
          <t>Apr. 10, 2023</t>
        </is>
      </c>
      <c r="C2" s="2" t="inlineStr">
        <is>
          <t>Apr. 14, 2022</t>
        </is>
      </c>
      <c r="D2" s="2" t="inlineStr">
        <is>
          <t>Feb. 15, 2022</t>
        </is>
      </c>
      <c r="E2" s="2" t="inlineStr">
        <is>
          <t>Jun. 30, 2023</t>
        </is>
      </c>
      <c r="F2" s="2" t="inlineStr">
        <is>
          <t>Jun. 30, 2022</t>
        </is>
      </c>
      <c r="G2" s="2" t="inlineStr">
        <is>
          <t>Mar. 31, 2022</t>
        </is>
      </c>
      <c r="H2" s="2" t="inlineStr">
        <is>
          <t>Jun. 30, 2023</t>
        </is>
      </c>
      <c r="I2" s="2" t="inlineStr">
        <is>
          <t>Jun. 30, 2022</t>
        </is>
      </c>
      <c r="J2" s="2" t="inlineStr">
        <is>
          <t>Dec. 31, 2022</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140600000</v>
      </c>
      <c r="F4" s="4" t="inlineStr">
        <is>
          <t xml:space="preserve"> </t>
        </is>
      </c>
      <c r="G4" s="4" t="inlineStr">
        <is>
          <t xml:space="preserve"> </t>
        </is>
      </c>
      <c r="H4" s="5" t="n">
        <v>140600000</v>
      </c>
      <c r="I4" s="4" t="inlineStr">
        <is>
          <t xml:space="preserve"> </t>
        </is>
      </c>
      <c r="J4" s="4" t="inlineStr">
        <is>
          <t xml:space="preserve"> </t>
        </is>
      </c>
    </row>
    <row r="5">
      <c r="A5" s="4" t="inlineStr">
        <is>
          <t>Shares issued in connection with Acquisition</t>
        </is>
      </c>
      <c r="B5" s="4" t="inlineStr">
        <is>
          <t xml:space="preserve"> </t>
        </is>
      </c>
      <c r="C5" s="4" t="inlineStr">
        <is>
          <t xml:space="preserve"> </t>
        </is>
      </c>
      <c r="D5" s="4" t="inlineStr">
        <is>
          <t xml:space="preserve"> </t>
        </is>
      </c>
      <c r="E5" s="4" t="inlineStr">
        <is>
          <t xml:space="preserve"> </t>
        </is>
      </c>
      <c r="F5" s="6" t="n">
        <v>77757</v>
      </c>
      <c r="G5" s="6" t="n">
        <v>249515</v>
      </c>
      <c r="H5" s="4" t="inlineStr">
        <is>
          <t xml:space="preserve"> </t>
        </is>
      </c>
      <c r="I5" s="4" t="inlineStr">
        <is>
          <t xml:space="preserve"> </t>
        </is>
      </c>
      <c r="J5" s="4" t="inlineStr">
        <is>
          <t xml:space="preserve"> </t>
        </is>
      </c>
    </row>
    <row r="6">
      <c r="A6" s="4" t="inlineStr">
        <is>
          <t>Member Units | Bold Contribu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convers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5" t="n">
        <v>106331055</v>
      </c>
      <c r="F11" s="4" t="inlineStr">
        <is>
          <t xml:space="preserve"> </t>
        </is>
      </c>
      <c r="G11" s="4" t="inlineStr">
        <is>
          <t xml:space="preserve"> </t>
        </is>
      </c>
      <c r="H11" s="5" t="n">
        <v>106331055</v>
      </c>
      <c r="I11" s="4" t="inlineStr">
        <is>
          <t xml:space="preserve"> </t>
        </is>
      </c>
      <c r="J11" s="5" t="n">
        <v>105547139</v>
      </c>
    </row>
    <row r="12">
      <c r="A12" s="4" t="inlineStr">
        <is>
          <t>Common stock, shares outstanding (in shares)</t>
        </is>
      </c>
      <c r="B12" s="4" t="inlineStr">
        <is>
          <t xml:space="preserve"> </t>
        </is>
      </c>
      <c r="C12" s="4" t="inlineStr">
        <is>
          <t xml:space="preserve"> </t>
        </is>
      </c>
      <c r="D12" s="4" t="inlineStr">
        <is>
          <t xml:space="preserve"> </t>
        </is>
      </c>
      <c r="E12" s="5" t="n">
        <v>106331055</v>
      </c>
      <c r="F12" s="4" t="inlineStr">
        <is>
          <t xml:space="preserve"> </t>
        </is>
      </c>
      <c r="G12" s="4" t="inlineStr">
        <is>
          <t xml:space="preserve"> </t>
        </is>
      </c>
      <c r="H12" s="5" t="n">
        <v>106331055</v>
      </c>
      <c r="I12" s="4" t="inlineStr">
        <is>
          <t xml:space="preserve"> </t>
        </is>
      </c>
      <c r="J12" s="5" t="n">
        <v>105547139</v>
      </c>
    </row>
    <row r="13">
      <c r="A13" s="4" t="inlineStr">
        <is>
          <t>Class A Common Stock | Bold Contribu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convers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4" t="inlineStr">
        <is>
          <t xml:space="preserve"> </t>
        </is>
      </c>
    </row>
    <row r="16">
      <c r="A16" s="4" t="inlineStr">
        <is>
          <t>Class A Common Stock | Chisholm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cancelled (in shares)</t>
        </is>
      </c>
      <c r="B18" s="5" t="n">
        <v>1058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in connection with Acquisition (in shares)</t>
        </is>
      </c>
      <c r="B19" s="4" t="inlineStr">
        <is>
          <t xml:space="preserve"> </t>
        </is>
      </c>
      <c r="C19" s="4" t="inlineStr">
        <is>
          <t xml:space="preserve"> </t>
        </is>
      </c>
      <c r="D19" s="5" t="n">
        <v>1941747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in connection with Acquisition</t>
        </is>
      </c>
      <c r="B20" s="4" t="inlineStr">
        <is>
          <t xml:space="preserve"> </t>
        </is>
      </c>
      <c r="C20" s="4" t="inlineStr">
        <is>
          <t xml:space="preserve"> </t>
        </is>
      </c>
      <c r="D20" s="6" t="n">
        <v>249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A Common Stock | Bighorn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in connection with Acquisition (in shares)</t>
        </is>
      </c>
      <c r="B23" s="4" t="inlineStr">
        <is>
          <t xml:space="preserve"> </t>
        </is>
      </c>
      <c r="C23" s="5" t="n">
        <v>565097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in connection with Acquisition</t>
        </is>
      </c>
      <c r="B24" s="4" t="inlineStr">
        <is>
          <t xml:space="preserve"> </t>
        </is>
      </c>
      <c r="C24" s="6" t="n">
        <v>77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A Common Stock | Long Term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apital Un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eries A Convertible Preferred Stock, net of offering costs (in shares)</t>
        </is>
      </c>
      <c r="B27" s="4" t="inlineStr">
        <is>
          <t xml:space="preserve"> </t>
        </is>
      </c>
      <c r="C27" s="4" t="inlineStr">
        <is>
          <t xml:space="preserve"> </t>
        </is>
      </c>
      <c r="D27" s="4" t="inlineStr">
        <is>
          <t xml:space="preserve"> </t>
        </is>
      </c>
      <c r="E27" s="5" t="n">
        <v>188064</v>
      </c>
      <c r="F27" s="5" t="n">
        <v>163753</v>
      </c>
      <c r="G27" s="4" t="inlineStr">
        <is>
          <t xml:space="preserve"> </t>
        </is>
      </c>
      <c r="H27" s="5" t="n">
        <v>1404966</v>
      </c>
      <c r="I27" s="5" t="n">
        <v>933896</v>
      </c>
      <c r="J27" s="4" t="inlineStr">
        <is>
          <t xml:space="preserve"> </t>
        </is>
      </c>
    </row>
    <row r="28">
      <c r="A28" s="4" t="inlineStr">
        <is>
          <t>Common stock repurchased (in shares)</t>
        </is>
      </c>
      <c r="B28" s="4" t="inlineStr">
        <is>
          <t xml:space="preserve"> </t>
        </is>
      </c>
      <c r="C28" s="4" t="inlineStr">
        <is>
          <t xml:space="preserve"> </t>
        </is>
      </c>
      <c r="D28" s="4" t="inlineStr">
        <is>
          <t xml:space="preserve"> </t>
        </is>
      </c>
      <c r="E28" s="5" t="n">
        <v>56683</v>
      </c>
      <c r="F28" s="5" t="n">
        <v>48232</v>
      </c>
      <c r="G28" s="4" t="inlineStr">
        <is>
          <t xml:space="preserve"> </t>
        </is>
      </c>
      <c r="H28" s="5" t="n">
        <v>517156</v>
      </c>
      <c r="I28" s="5" t="n">
        <v>335124</v>
      </c>
      <c r="J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apital Un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5" t="n">
        <v>34257641</v>
      </c>
      <c r="F31" s="4" t="inlineStr">
        <is>
          <t xml:space="preserve"> </t>
        </is>
      </c>
      <c r="G31" s="4" t="inlineStr">
        <is>
          <t xml:space="preserve"> </t>
        </is>
      </c>
      <c r="H31" s="5" t="n">
        <v>34257641</v>
      </c>
      <c r="I31" s="4" t="inlineStr">
        <is>
          <t xml:space="preserve"> </t>
        </is>
      </c>
      <c r="J31" s="5" t="n">
        <v>34259641</v>
      </c>
    </row>
    <row r="32">
      <c r="A32" s="4" t="inlineStr">
        <is>
          <t>Common stock, shares outstanding (in shares)</t>
        </is>
      </c>
      <c r="B32" s="4" t="inlineStr">
        <is>
          <t xml:space="preserve"> </t>
        </is>
      </c>
      <c r="C32" s="4" t="inlineStr">
        <is>
          <t xml:space="preserve"> </t>
        </is>
      </c>
      <c r="D32" s="4" t="inlineStr">
        <is>
          <t xml:space="preserve"> </t>
        </is>
      </c>
      <c r="E32" s="5" t="n">
        <v>34257641</v>
      </c>
      <c r="F32" s="4" t="inlineStr">
        <is>
          <t xml:space="preserve"> </t>
        </is>
      </c>
      <c r="G32" s="4" t="inlineStr">
        <is>
          <t xml:space="preserve"> </t>
        </is>
      </c>
      <c r="H32" s="5" t="n">
        <v>34257641</v>
      </c>
      <c r="I32" s="4" t="inlineStr">
        <is>
          <t xml:space="preserve"> </t>
        </is>
      </c>
      <c r="J32" s="5" t="n">
        <v>34259641</v>
      </c>
    </row>
    <row r="33">
      <c r="A33" s="4" t="inlineStr">
        <is>
          <t>Conversion of convertible securities (in shares)</t>
        </is>
      </c>
      <c r="B33" s="4" t="inlineStr">
        <is>
          <t xml:space="preserve"> </t>
        </is>
      </c>
      <c r="C33" s="4" t="inlineStr">
        <is>
          <t xml:space="preserve"> </t>
        </is>
      </c>
      <c r="D33" s="4" t="inlineStr">
        <is>
          <t xml:space="preserve"> </t>
        </is>
      </c>
      <c r="E33" s="5" t="n">
        <v>2000</v>
      </c>
      <c r="F33" s="5" t="n">
        <v>10125</v>
      </c>
      <c r="G33" s="4" t="inlineStr">
        <is>
          <t xml:space="preserve"> </t>
        </is>
      </c>
      <c r="H33" s="5" t="n">
        <v>2000</v>
      </c>
      <c r="I33" s="5" t="n">
        <v>82891</v>
      </c>
      <c r="J33" s="4" t="inlineStr">
        <is>
          <t xml:space="preserve"> </t>
        </is>
      </c>
    </row>
  </sheetData>
  <mergeCells count="3">
    <mergeCell ref="A1:A2"/>
    <mergeCell ref="E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37" customWidth="1" min="3" max="3"/>
    <col width="34" customWidth="1" min="4" max="4"/>
    <col width="34" customWidth="1" min="5" max="5"/>
    <col width="27" customWidth="1" min="6" max="6"/>
    <col width="18" customWidth="1" min="7" max="7"/>
    <col width="24" customWidth="1" min="8" max="8"/>
    <col width="53" customWidth="1" min="9" max="9"/>
  </cols>
  <sheetData>
    <row r="1">
      <c r="A1" s="1" t="inlineStr">
        <is>
          <t>Condensed Consolidated Statements of Equity (Unaudited) - USD ($) $ in Thousands</t>
        </is>
      </c>
      <c r="B1" s="2" t="inlineStr">
        <is>
          <t>Total</t>
        </is>
      </c>
      <c r="C1" s="2" t="inlineStr">
        <is>
          <t>Total Earthstone Energy, Inc. Equity</t>
        </is>
      </c>
      <c r="D1" s="2" t="inlineStr">
        <is>
          <t>Common Stock Class A Common Stock</t>
        </is>
      </c>
      <c r="E1" s="2" t="inlineStr">
        <is>
          <t>Common Stock Class B Common Stock</t>
        </is>
      </c>
      <c r="F1" s="2" t="inlineStr">
        <is>
          <t>Additional Paid-in Capital</t>
        </is>
      </c>
      <c r="G1" s="2" t="inlineStr">
        <is>
          <t>Retained Earnings</t>
        </is>
      </c>
      <c r="H1" s="2" t="inlineStr">
        <is>
          <t>Noncontrolling Interest</t>
        </is>
      </c>
      <c r="I1" s="2" t="inlineStr">
        <is>
          <t>Preferred Stock Series A Convertible Preferred Stock</t>
        </is>
      </c>
    </row>
    <row r="2">
      <c r="A2" s="4" t="inlineStr">
        <is>
          <t>Beginning balance (in shares) at Dec. 31, 2021</t>
        </is>
      </c>
      <c r="B2" s="4" t="inlineStr">
        <is>
          <t xml:space="preserve"> </t>
        </is>
      </c>
      <c r="C2" s="4" t="inlineStr">
        <is>
          <t xml:space="preserve"> </t>
        </is>
      </c>
      <c r="D2" s="5" t="n">
        <v>53467307</v>
      </c>
      <c r="E2" s="5" t="n">
        <v>34344532</v>
      </c>
      <c r="F2" s="4" t="inlineStr">
        <is>
          <t xml:space="preserve"> </t>
        </is>
      </c>
      <c r="G2" s="4" t="inlineStr">
        <is>
          <t xml:space="preserve"> </t>
        </is>
      </c>
      <c r="H2" s="4" t="inlineStr">
        <is>
          <t xml:space="preserve"> </t>
        </is>
      </c>
      <c r="I2" s="5" t="n">
        <v>0</v>
      </c>
    </row>
    <row r="3">
      <c r="A3" s="4" t="inlineStr">
        <is>
          <t>Beginning balance at Dec. 31, 2021</t>
        </is>
      </c>
      <c r="B3" s="6" t="n">
        <v>1046261</v>
      </c>
      <c r="C3" s="6" t="n">
        <v>558494</v>
      </c>
      <c r="D3" s="6" t="n">
        <v>53</v>
      </c>
      <c r="E3" s="6" t="n">
        <v>34</v>
      </c>
      <c r="F3" s="6" t="n">
        <v>718181</v>
      </c>
      <c r="G3" s="6" t="n">
        <v>-159774</v>
      </c>
      <c r="H3" s="6" t="n">
        <v>487767</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5" t="n">
        <v>2301</v>
      </c>
      <c r="C5" s="5" t="n">
        <v>2301</v>
      </c>
      <c r="D5" s="4" t="inlineStr">
        <is>
          <t xml:space="preserve"> </t>
        </is>
      </c>
      <c r="E5" s="4" t="inlineStr">
        <is>
          <t xml:space="preserve"> </t>
        </is>
      </c>
      <c r="F5" s="5" t="n">
        <v>2301</v>
      </c>
      <c r="G5" s="4" t="inlineStr">
        <is>
          <t xml:space="preserve"> </t>
        </is>
      </c>
      <c r="H5" s="4" t="inlineStr">
        <is>
          <t xml:space="preserve"> </t>
        </is>
      </c>
      <c r="I5" s="4" t="inlineStr">
        <is>
          <t xml:space="preserve"> </t>
        </is>
      </c>
    </row>
    <row r="6">
      <c r="A6" s="4" t="inlineStr">
        <is>
          <t>Shares issued in connection with Acquisition (in shares)</t>
        </is>
      </c>
      <c r="B6" s="4" t="inlineStr">
        <is>
          <t xml:space="preserve"> </t>
        </is>
      </c>
      <c r="C6" s="4" t="inlineStr">
        <is>
          <t xml:space="preserve"> </t>
        </is>
      </c>
      <c r="D6" s="5" t="n">
        <v>1941747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in connection with Acquisition</t>
        </is>
      </c>
      <c r="B7" s="5" t="n">
        <v>249515</v>
      </c>
      <c r="C7" s="5" t="n">
        <v>249515</v>
      </c>
      <c r="D7" s="6" t="n">
        <v>19</v>
      </c>
      <c r="E7" s="4" t="inlineStr">
        <is>
          <t xml:space="preserve"> </t>
        </is>
      </c>
      <c r="F7" s="5" t="n">
        <v>249496</v>
      </c>
      <c r="G7" s="4" t="inlineStr">
        <is>
          <t xml:space="preserve"> </t>
        </is>
      </c>
      <c r="H7" s="4" t="inlineStr">
        <is>
          <t xml:space="preserve"> </t>
        </is>
      </c>
      <c r="I7" s="4" t="inlineStr">
        <is>
          <t xml:space="preserve"> </t>
        </is>
      </c>
    </row>
    <row r="8">
      <c r="A8" s="4" t="inlineStr">
        <is>
          <t>Vesting of restricted stock units, net of taxes paid (in shares)</t>
        </is>
      </c>
      <c r="B8" s="4" t="inlineStr">
        <is>
          <t xml:space="preserve"> </t>
        </is>
      </c>
      <c r="C8" s="4" t="inlineStr">
        <is>
          <t xml:space="preserve"> </t>
        </is>
      </c>
      <c r="D8" s="5" t="n">
        <v>48325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stock units, net of taxes paid</t>
        </is>
      </c>
      <c r="B9" s="5" t="n">
        <v>0</v>
      </c>
      <c r="C9" s="4" t="inlineStr">
        <is>
          <t xml:space="preserve"> </t>
        </is>
      </c>
      <c r="D9" s="6" t="n">
        <v>1</v>
      </c>
      <c r="E9" s="4" t="inlineStr">
        <is>
          <t xml:space="preserve"> </t>
        </is>
      </c>
      <c r="F9" s="5" t="n">
        <v>-1</v>
      </c>
      <c r="G9" s="4" t="inlineStr">
        <is>
          <t xml:space="preserve"> </t>
        </is>
      </c>
      <c r="H9" s="4" t="inlineStr">
        <is>
          <t xml:space="preserve"> </t>
        </is>
      </c>
      <c r="I9" s="4" t="inlineStr">
        <is>
          <t xml:space="preserve"> </t>
        </is>
      </c>
    </row>
    <row r="10">
      <c r="A10" s="4" t="inlineStr">
        <is>
          <t>Class A Shares retained by the Company in exchange for payment of recipient mandatory tax withholdings (in shares)</t>
        </is>
      </c>
      <c r="B10" s="4" t="inlineStr">
        <is>
          <t xml:space="preserve"> </t>
        </is>
      </c>
      <c r="C10" s="4" t="inlineStr">
        <is>
          <t xml:space="preserve"> </t>
        </is>
      </c>
      <c r="D10" s="5" t="n">
        <v>28689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A Shares retained by the Company in exchange for payment of recipient mandatory tax withholdings</t>
        </is>
      </c>
      <c r="B11" s="5" t="n">
        <v>-3898</v>
      </c>
      <c r="C11" s="5" t="n">
        <v>-3898</v>
      </c>
      <c r="D11" s="4" t="inlineStr">
        <is>
          <t xml:space="preserve"> </t>
        </is>
      </c>
      <c r="E11" s="4" t="inlineStr">
        <is>
          <t xml:space="preserve"> </t>
        </is>
      </c>
      <c r="F11" s="5" t="n">
        <v>-3898</v>
      </c>
      <c r="G11" s="4" t="inlineStr">
        <is>
          <t xml:space="preserve"> </t>
        </is>
      </c>
      <c r="H11" s="4" t="inlineStr">
        <is>
          <t xml:space="preserve"> </t>
        </is>
      </c>
      <c r="I11" s="4" t="inlineStr">
        <is>
          <t xml:space="preserve"> </t>
        </is>
      </c>
    </row>
    <row r="12">
      <c r="A12" s="4" t="inlineStr">
        <is>
          <t>Cancellation of treasury shares (in shares)</t>
        </is>
      </c>
      <c r="B12" s="4" t="inlineStr">
        <is>
          <t xml:space="preserve"> </t>
        </is>
      </c>
      <c r="C12" s="4" t="inlineStr">
        <is>
          <t xml:space="preserve"> </t>
        </is>
      </c>
      <c r="D12" s="5" t="n">
        <v>-28689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B Common Stock converted to Class A Common Stock (in shares)</t>
        </is>
      </c>
      <c r="B13" s="4" t="inlineStr">
        <is>
          <t xml:space="preserve"> </t>
        </is>
      </c>
      <c r="C13" s="4" t="inlineStr">
        <is>
          <t xml:space="preserve"> </t>
        </is>
      </c>
      <c r="D13" s="5" t="n">
        <v>72766</v>
      </c>
      <c r="E13" s="5" t="n">
        <v>72766</v>
      </c>
      <c r="F13" s="4" t="inlineStr">
        <is>
          <t xml:space="preserve"> </t>
        </is>
      </c>
      <c r="G13" s="4" t="inlineStr">
        <is>
          <t xml:space="preserve"> </t>
        </is>
      </c>
      <c r="H13" s="4" t="inlineStr">
        <is>
          <t xml:space="preserve"> </t>
        </is>
      </c>
      <c r="I13" s="4" t="inlineStr">
        <is>
          <t xml:space="preserve"> </t>
        </is>
      </c>
    </row>
    <row r="14">
      <c r="A14" s="4" t="inlineStr">
        <is>
          <t>Class B Common Stock converted to Class A Common Stock</t>
        </is>
      </c>
      <c r="B14" s="5" t="n">
        <v>0</v>
      </c>
      <c r="C14" s="5" t="n">
        <v>1014</v>
      </c>
      <c r="D14" s="4" t="inlineStr">
        <is>
          <t xml:space="preserve"> </t>
        </is>
      </c>
      <c r="E14" s="4" t="inlineStr">
        <is>
          <t xml:space="preserve"> </t>
        </is>
      </c>
      <c r="F14" s="5" t="n">
        <v>1014</v>
      </c>
      <c r="G14" s="4" t="inlineStr">
        <is>
          <t xml:space="preserve"> </t>
        </is>
      </c>
      <c r="H14" s="5" t="n">
        <v>-1014</v>
      </c>
      <c r="I14" s="4" t="inlineStr">
        <is>
          <t xml:space="preserve"> </t>
        </is>
      </c>
    </row>
    <row r="15">
      <c r="A15" s="4" t="inlineStr">
        <is>
          <t>Net income (loss)</t>
        </is>
      </c>
      <c r="B15" s="5" t="n">
        <v>-51877</v>
      </c>
      <c r="C15" s="5" t="n">
        <v>-33478</v>
      </c>
      <c r="D15" s="4" t="inlineStr">
        <is>
          <t xml:space="preserve"> </t>
        </is>
      </c>
      <c r="E15" s="4" t="inlineStr">
        <is>
          <t xml:space="preserve"> </t>
        </is>
      </c>
      <c r="F15" s="4" t="inlineStr">
        <is>
          <t xml:space="preserve"> </t>
        </is>
      </c>
      <c r="G15" s="5" t="n">
        <v>-33478</v>
      </c>
      <c r="H15" s="5" t="n">
        <v>-18399</v>
      </c>
      <c r="I15" s="4" t="inlineStr">
        <is>
          <t xml:space="preserve"> </t>
        </is>
      </c>
    </row>
    <row r="16">
      <c r="A16" s="4" t="inlineStr">
        <is>
          <t>Ending balance (in shares) at Mar. 31, 2022</t>
        </is>
      </c>
      <c r="B16" s="4" t="inlineStr">
        <is>
          <t xml:space="preserve"> </t>
        </is>
      </c>
      <c r="C16" s="4" t="inlineStr">
        <is>
          <t xml:space="preserve"> </t>
        </is>
      </c>
      <c r="D16" s="5" t="n">
        <v>73440800</v>
      </c>
      <c r="E16" s="5" t="n">
        <v>34271766</v>
      </c>
      <c r="F16" s="4" t="inlineStr">
        <is>
          <t xml:space="preserve"> </t>
        </is>
      </c>
      <c r="G16" s="4" t="inlineStr">
        <is>
          <t xml:space="preserve"> </t>
        </is>
      </c>
      <c r="H16" s="4" t="inlineStr">
        <is>
          <t xml:space="preserve"> </t>
        </is>
      </c>
      <c r="I16" s="5" t="n">
        <v>0</v>
      </c>
    </row>
    <row r="17">
      <c r="A17" s="4" t="inlineStr">
        <is>
          <t>Ending balance at Mar. 31, 2022</t>
        </is>
      </c>
      <c r="B17" s="5" t="n">
        <v>1242302</v>
      </c>
      <c r="C17" s="5" t="n">
        <v>773948</v>
      </c>
      <c r="D17" s="6" t="n">
        <v>73</v>
      </c>
      <c r="E17" s="6" t="n">
        <v>34</v>
      </c>
      <c r="F17" s="5" t="n">
        <v>967093</v>
      </c>
      <c r="G17" s="5" t="n">
        <v>-193252</v>
      </c>
      <c r="H17" s="5" t="n">
        <v>468354</v>
      </c>
      <c r="I17" s="6" t="n">
        <v>0</v>
      </c>
    </row>
    <row r="18">
      <c r="A18" s="4" t="inlineStr">
        <is>
          <t>Beginning balance (in shares) at Dec. 31, 2021</t>
        </is>
      </c>
      <c r="B18" s="4" t="inlineStr">
        <is>
          <t xml:space="preserve"> </t>
        </is>
      </c>
      <c r="C18" s="4" t="inlineStr">
        <is>
          <t xml:space="preserve"> </t>
        </is>
      </c>
      <c r="D18" s="5" t="n">
        <v>53467307</v>
      </c>
      <c r="E18" s="5" t="n">
        <v>34344532</v>
      </c>
      <c r="F18" s="4" t="inlineStr">
        <is>
          <t xml:space="preserve"> </t>
        </is>
      </c>
      <c r="G18" s="4" t="inlineStr">
        <is>
          <t xml:space="preserve"> </t>
        </is>
      </c>
      <c r="H18" s="4" t="inlineStr">
        <is>
          <t xml:space="preserve"> </t>
        </is>
      </c>
      <c r="I18" s="5" t="n">
        <v>0</v>
      </c>
    </row>
    <row r="19">
      <c r="A19" s="4" t="inlineStr">
        <is>
          <t>Beginning balance at Dec. 31, 2021</t>
        </is>
      </c>
      <c r="B19" s="5" t="n">
        <v>1046261</v>
      </c>
      <c r="C19" s="5" t="n">
        <v>558494</v>
      </c>
      <c r="D19" s="6" t="n">
        <v>53</v>
      </c>
      <c r="E19" s="6" t="n">
        <v>34</v>
      </c>
      <c r="F19" s="5" t="n">
        <v>718181</v>
      </c>
      <c r="G19" s="5" t="n">
        <v>-159774</v>
      </c>
      <c r="H19" s="5" t="n">
        <v>487767</v>
      </c>
      <c r="I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1661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in shares) at Jun. 30, 2022</t>
        </is>
      </c>
      <c r="B22" s="4" t="inlineStr">
        <is>
          <t xml:space="preserve"> </t>
        </is>
      </c>
      <c r="C22" s="4" t="inlineStr">
        <is>
          <t xml:space="preserve"> </t>
        </is>
      </c>
      <c r="D22" s="5" t="n">
        <v>79217423</v>
      </c>
      <c r="E22" s="5" t="n">
        <v>34261641</v>
      </c>
      <c r="F22" s="4" t="inlineStr">
        <is>
          <t xml:space="preserve"> </t>
        </is>
      </c>
      <c r="G22" s="4" t="inlineStr">
        <is>
          <t xml:space="preserve"> </t>
        </is>
      </c>
      <c r="H22" s="4" t="inlineStr">
        <is>
          <t xml:space="preserve"> </t>
        </is>
      </c>
      <c r="I22" s="5" t="n">
        <v>280000</v>
      </c>
    </row>
    <row r="23">
      <c r="A23" s="4" t="inlineStr">
        <is>
          <t>Ending balance at Jun. 30, 2022</t>
        </is>
      </c>
      <c r="B23" s="5" t="n">
        <v>1819384</v>
      </c>
      <c r="C23" s="5" t="n">
        <v>1278039</v>
      </c>
      <c r="D23" s="6" t="n">
        <v>79</v>
      </c>
      <c r="E23" s="6" t="n">
        <v>34</v>
      </c>
      <c r="F23" s="5" t="n">
        <v>1326293</v>
      </c>
      <c r="G23" s="5" t="n">
        <v>-48367</v>
      </c>
      <c r="H23" s="5" t="n">
        <v>541345</v>
      </c>
      <c r="I23" s="6" t="n">
        <v>0</v>
      </c>
    </row>
    <row r="24">
      <c r="A24" s="4" t="inlineStr">
        <is>
          <t>Beginning balance (in shares) at Mar. 31, 2022</t>
        </is>
      </c>
      <c r="B24" s="4" t="inlineStr">
        <is>
          <t xml:space="preserve"> </t>
        </is>
      </c>
      <c r="C24" s="4" t="inlineStr">
        <is>
          <t xml:space="preserve"> </t>
        </is>
      </c>
      <c r="D24" s="5" t="n">
        <v>73440800</v>
      </c>
      <c r="E24" s="5" t="n">
        <v>34271766</v>
      </c>
      <c r="F24" s="4" t="inlineStr">
        <is>
          <t xml:space="preserve"> </t>
        </is>
      </c>
      <c r="G24" s="4" t="inlineStr">
        <is>
          <t xml:space="preserve"> </t>
        </is>
      </c>
      <c r="H24" s="4" t="inlineStr">
        <is>
          <t xml:space="preserve"> </t>
        </is>
      </c>
      <c r="I24" s="5" t="n">
        <v>0</v>
      </c>
    </row>
    <row r="25">
      <c r="A25" s="4" t="inlineStr">
        <is>
          <t>Beginning balance at Mar. 31, 2022</t>
        </is>
      </c>
      <c r="B25" s="5" t="n">
        <v>1242302</v>
      </c>
      <c r="C25" s="5" t="n">
        <v>773948</v>
      </c>
      <c r="D25" s="6" t="n">
        <v>73</v>
      </c>
      <c r="E25" s="6" t="n">
        <v>34</v>
      </c>
      <c r="F25" s="5" t="n">
        <v>967093</v>
      </c>
      <c r="G25" s="5" t="n">
        <v>-193252</v>
      </c>
      <c r="H25" s="5" t="n">
        <v>468354</v>
      </c>
      <c r="I25" s="6"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5" t="n">
        <v>2693</v>
      </c>
      <c r="C27" s="5" t="n">
        <v>2693</v>
      </c>
      <c r="D27" s="4" t="inlineStr">
        <is>
          <t xml:space="preserve"> </t>
        </is>
      </c>
      <c r="E27" s="4" t="inlineStr">
        <is>
          <t xml:space="preserve"> </t>
        </is>
      </c>
      <c r="F27" s="5" t="n">
        <v>2693</v>
      </c>
      <c r="G27" s="4" t="inlineStr">
        <is>
          <t xml:space="preserve"> </t>
        </is>
      </c>
      <c r="H27" s="4" t="inlineStr">
        <is>
          <t xml:space="preserve"> </t>
        </is>
      </c>
      <c r="I27" s="4" t="inlineStr">
        <is>
          <t xml:space="preserve"> </t>
        </is>
      </c>
    </row>
    <row r="28">
      <c r="A28" s="4" t="inlineStr">
        <is>
          <t>Issuance of Series A Convertible Preferred Stock, net of offering cos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0000</v>
      </c>
    </row>
    <row r="29">
      <c r="A29" s="4" t="inlineStr">
        <is>
          <t>Issuance of Series A Convertible Preferred Stock, net of offering costs</t>
        </is>
      </c>
      <c r="B29" s="5" t="n">
        <v>279326</v>
      </c>
      <c r="C29" s="5" t="n">
        <v>279326</v>
      </c>
      <c r="D29" s="4" t="inlineStr">
        <is>
          <t xml:space="preserve"> </t>
        </is>
      </c>
      <c r="E29" s="4" t="inlineStr">
        <is>
          <t xml:space="preserve"> </t>
        </is>
      </c>
      <c r="F29" s="5" t="n">
        <v>279326</v>
      </c>
      <c r="G29" s="4" t="inlineStr">
        <is>
          <t xml:space="preserve"> </t>
        </is>
      </c>
      <c r="H29" s="4" t="inlineStr">
        <is>
          <t xml:space="preserve"> </t>
        </is>
      </c>
      <c r="I29" s="4" t="inlineStr">
        <is>
          <t xml:space="preserve"> </t>
        </is>
      </c>
    </row>
    <row r="30">
      <c r="A30" s="4" t="inlineStr">
        <is>
          <t>Shares issued in connection with Acquisition (in shares)</t>
        </is>
      </c>
      <c r="B30" s="4" t="inlineStr">
        <is>
          <t xml:space="preserve"> </t>
        </is>
      </c>
      <c r="C30" s="4" t="inlineStr">
        <is>
          <t xml:space="preserve"> </t>
        </is>
      </c>
      <c r="D30" s="5" t="n">
        <v>565097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in connection with Acquisition</t>
        </is>
      </c>
      <c r="B31" s="5" t="n">
        <v>77757</v>
      </c>
      <c r="C31" s="5" t="n">
        <v>77757</v>
      </c>
      <c r="D31" s="6" t="n">
        <v>6</v>
      </c>
      <c r="E31" s="4" t="inlineStr">
        <is>
          <t xml:space="preserve"> </t>
        </is>
      </c>
      <c r="F31" s="5" t="n">
        <v>77751</v>
      </c>
      <c r="G31" s="4" t="inlineStr">
        <is>
          <t xml:space="preserve"> </t>
        </is>
      </c>
      <c r="H31" s="4" t="inlineStr">
        <is>
          <t xml:space="preserve"> </t>
        </is>
      </c>
      <c r="I31" s="4" t="inlineStr">
        <is>
          <t xml:space="preserve"> </t>
        </is>
      </c>
    </row>
    <row r="32">
      <c r="A32" s="4" t="inlineStr">
        <is>
          <t>Vesting of restricted stock units, net of taxes paid (in shares)</t>
        </is>
      </c>
      <c r="B32" s="4" t="inlineStr">
        <is>
          <t xml:space="preserve"> </t>
        </is>
      </c>
      <c r="C32" s="4" t="inlineStr">
        <is>
          <t xml:space="preserve"> </t>
        </is>
      </c>
      <c r="D32" s="5" t="n">
        <v>11552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A Shares retained by the Company in exchange for payment of recipient mandatory tax withholdings (in shares)</t>
        </is>
      </c>
      <c r="B33" s="4" t="inlineStr">
        <is>
          <t xml:space="preserve"> </t>
        </is>
      </c>
      <c r="C33" s="4" t="inlineStr">
        <is>
          <t xml:space="preserve"> </t>
        </is>
      </c>
      <c r="D33" s="5" t="n">
        <v>4823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A Shares retained by the Company in exchange for payment of recipient mandatory tax withholdings</t>
        </is>
      </c>
      <c r="B34" s="5" t="n">
        <v>-719</v>
      </c>
      <c r="C34" s="5" t="n">
        <v>-719</v>
      </c>
      <c r="D34" s="4" t="inlineStr">
        <is>
          <t xml:space="preserve"> </t>
        </is>
      </c>
      <c r="E34" s="4" t="inlineStr">
        <is>
          <t xml:space="preserve"> </t>
        </is>
      </c>
      <c r="F34" s="5" t="n">
        <v>-719</v>
      </c>
      <c r="G34" s="4" t="inlineStr">
        <is>
          <t xml:space="preserve"> </t>
        </is>
      </c>
      <c r="H34" s="4" t="inlineStr">
        <is>
          <t xml:space="preserve"> </t>
        </is>
      </c>
      <c r="I34" s="4" t="inlineStr">
        <is>
          <t xml:space="preserve"> </t>
        </is>
      </c>
    </row>
    <row r="35">
      <c r="A35" s="4" t="inlineStr">
        <is>
          <t>Cancellation of treasury shares (in shares)</t>
        </is>
      </c>
      <c r="B35" s="4" t="inlineStr">
        <is>
          <t xml:space="preserve"> </t>
        </is>
      </c>
      <c r="C35" s="4" t="inlineStr">
        <is>
          <t xml:space="preserve"> </t>
        </is>
      </c>
      <c r="D35" s="5" t="n">
        <v>-4823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B Common Stock converted to Class A Common Stock (in shares)</t>
        </is>
      </c>
      <c r="B36" s="4" t="inlineStr">
        <is>
          <t xml:space="preserve"> </t>
        </is>
      </c>
      <c r="C36" s="4" t="inlineStr">
        <is>
          <t xml:space="preserve"> </t>
        </is>
      </c>
      <c r="D36" s="5" t="n">
        <v>10125</v>
      </c>
      <c r="E36" s="5" t="n">
        <v>10125</v>
      </c>
      <c r="F36" s="4" t="inlineStr">
        <is>
          <t xml:space="preserve"> </t>
        </is>
      </c>
      <c r="G36" s="4" t="inlineStr">
        <is>
          <t xml:space="preserve"> </t>
        </is>
      </c>
      <c r="H36" s="4" t="inlineStr">
        <is>
          <t xml:space="preserve"> </t>
        </is>
      </c>
      <c r="I36" s="4" t="inlineStr">
        <is>
          <t xml:space="preserve"> </t>
        </is>
      </c>
    </row>
    <row r="37">
      <c r="A37" s="4" t="inlineStr">
        <is>
          <t>Class B Common Stock converted to Class A Common Stock</t>
        </is>
      </c>
      <c r="B37" s="5" t="n">
        <v>0</v>
      </c>
      <c r="C37" s="5" t="n">
        <v>149</v>
      </c>
      <c r="D37" s="4" t="inlineStr">
        <is>
          <t xml:space="preserve"> </t>
        </is>
      </c>
      <c r="E37" s="4" t="inlineStr">
        <is>
          <t xml:space="preserve"> </t>
        </is>
      </c>
      <c r="F37" s="5" t="n">
        <v>149</v>
      </c>
      <c r="G37" s="4" t="inlineStr">
        <is>
          <t xml:space="preserve"> </t>
        </is>
      </c>
      <c r="H37" s="5" t="n">
        <v>-149</v>
      </c>
      <c r="I37" s="4" t="inlineStr">
        <is>
          <t xml:space="preserve"> </t>
        </is>
      </c>
    </row>
    <row r="38">
      <c r="A38" s="4" t="inlineStr">
        <is>
          <t>Net income (loss)</t>
        </is>
      </c>
      <c r="B38" s="5" t="n">
        <v>218025</v>
      </c>
      <c r="C38" s="5" t="n">
        <v>144885</v>
      </c>
      <c r="D38" s="4" t="inlineStr">
        <is>
          <t xml:space="preserve"> </t>
        </is>
      </c>
      <c r="E38" s="4" t="inlineStr">
        <is>
          <t xml:space="preserve"> </t>
        </is>
      </c>
      <c r="F38" s="4" t="inlineStr">
        <is>
          <t xml:space="preserve"> </t>
        </is>
      </c>
      <c r="G38" s="5" t="n">
        <v>144885</v>
      </c>
      <c r="H38" s="5" t="n">
        <v>73140</v>
      </c>
      <c r="I38" s="4" t="inlineStr">
        <is>
          <t xml:space="preserve"> </t>
        </is>
      </c>
    </row>
    <row r="39">
      <c r="A39" s="4" t="inlineStr">
        <is>
          <t>Ending balance (in shares) at Jun. 30, 2022</t>
        </is>
      </c>
      <c r="B39" s="4" t="inlineStr">
        <is>
          <t xml:space="preserve"> </t>
        </is>
      </c>
      <c r="C39" s="4" t="inlineStr">
        <is>
          <t xml:space="preserve"> </t>
        </is>
      </c>
      <c r="D39" s="5" t="n">
        <v>79217423</v>
      </c>
      <c r="E39" s="5" t="n">
        <v>34261641</v>
      </c>
      <c r="F39" s="4" t="inlineStr">
        <is>
          <t xml:space="preserve"> </t>
        </is>
      </c>
      <c r="G39" s="4" t="inlineStr">
        <is>
          <t xml:space="preserve"> </t>
        </is>
      </c>
      <c r="H39" s="4" t="inlineStr">
        <is>
          <t xml:space="preserve"> </t>
        </is>
      </c>
      <c r="I39" s="5" t="n">
        <v>280000</v>
      </c>
    </row>
    <row r="40">
      <c r="A40" s="4" t="inlineStr">
        <is>
          <t>Ending balance at Jun. 30, 2022</t>
        </is>
      </c>
      <c r="B40" s="5" t="n">
        <v>1819384</v>
      </c>
      <c r="C40" s="5" t="n">
        <v>1278039</v>
      </c>
      <c r="D40" s="6" t="n">
        <v>79</v>
      </c>
      <c r="E40" s="6" t="n">
        <v>34</v>
      </c>
      <c r="F40" s="5" t="n">
        <v>1326293</v>
      </c>
      <c r="G40" s="5" t="n">
        <v>-48367</v>
      </c>
      <c r="H40" s="5" t="n">
        <v>541345</v>
      </c>
      <c r="I40" s="6" t="n">
        <v>0</v>
      </c>
    </row>
    <row r="41">
      <c r="A41" s="4" t="inlineStr">
        <is>
          <t>Beginning balance (in shares) at Dec. 31, 2022</t>
        </is>
      </c>
      <c r="B41" s="4" t="inlineStr">
        <is>
          <t xml:space="preserve"> </t>
        </is>
      </c>
      <c r="C41" s="4" t="inlineStr">
        <is>
          <t xml:space="preserve"> </t>
        </is>
      </c>
      <c r="D41" s="5" t="n">
        <v>105547139</v>
      </c>
      <c r="E41" s="5" t="n">
        <v>34259641</v>
      </c>
      <c r="F41" s="4" t="inlineStr">
        <is>
          <t xml:space="preserve"> </t>
        </is>
      </c>
      <c r="G41" s="4" t="inlineStr">
        <is>
          <t xml:space="preserve"> </t>
        </is>
      </c>
      <c r="H41" s="4" t="inlineStr">
        <is>
          <t xml:space="preserve"> </t>
        </is>
      </c>
      <c r="I41" s="5" t="n">
        <v>0</v>
      </c>
    </row>
    <row r="42">
      <c r="A42" s="4" t="inlineStr">
        <is>
          <t>Beginning balance at Dec. 31, 2022</t>
        </is>
      </c>
      <c r="B42" s="5" t="n">
        <v>2324017</v>
      </c>
      <c r="C42" s="5" t="n">
        <v>1639314</v>
      </c>
      <c r="D42" s="6" t="n">
        <v>106</v>
      </c>
      <c r="E42" s="6" t="n">
        <v>34</v>
      </c>
      <c r="F42" s="5" t="n">
        <v>1346463</v>
      </c>
      <c r="G42" s="5" t="n">
        <v>292711</v>
      </c>
      <c r="H42" s="5" t="n">
        <v>684703</v>
      </c>
      <c r="I42" s="6"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5" t="n">
        <v>3844</v>
      </c>
      <c r="C44" s="5" t="n">
        <v>3844</v>
      </c>
      <c r="D44" s="4" t="inlineStr">
        <is>
          <t xml:space="preserve"> </t>
        </is>
      </c>
      <c r="E44" s="4" t="inlineStr">
        <is>
          <t xml:space="preserve"> </t>
        </is>
      </c>
      <c r="F44" s="5" t="n">
        <v>3844</v>
      </c>
      <c r="G44" s="4" t="inlineStr">
        <is>
          <t xml:space="preserve"> </t>
        </is>
      </c>
      <c r="H44" s="4" t="inlineStr">
        <is>
          <t xml:space="preserve"> </t>
        </is>
      </c>
      <c r="I44" s="4" t="inlineStr">
        <is>
          <t xml:space="preserve"> </t>
        </is>
      </c>
    </row>
    <row r="45">
      <c r="A45" s="4" t="inlineStr">
        <is>
          <t>Vesting of restricted stock units, net of taxes paid (in shares)</t>
        </is>
      </c>
      <c r="B45" s="4" t="inlineStr">
        <is>
          <t xml:space="preserve"> </t>
        </is>
      </c>
      <c r="C45" s="4" t="inlineStr">
        <is>
          <t xml:space="preserve"> </t>
        </is>
      </c>
      <c r="D45" s="5" t="n">
        <v>75642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A Shares retained by the Company in exchange for payment of recipient mandatory tax withholdings (in shares)</t>
        </is>
      </c>
      <c r="B46" s="4" t="inlineStr">
        <is>
          <t xml:space="preserve"> </t>
        </is>
      </c>
      <c r="C46" s="4" t="inlineStr">
        <is>
          <t xml:space="preserve"> </t>
        </is>
      </c>
      <c r="D46" s="5" t="n">
        <v>46047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A Shares retained by the Company in exchange for payment of recipient mandatory tax withholdings</t>
        </is>
      </c>
      <c r="B47" s="5" t="n">
        <v>-6342</v>
      </c>
      <c r="C47" s="5" t="n">
        <v>-6342</v>
      </c>
      <c r="D47" s="4" t="inlineStr">
        <is>
          <t xml:space="preserve"> </t>
        </is>
      </c>
      <c r="E47" s="4" t="inlineStr">
        <is>
          <t xml:space="preserve"> </t>
        </is>
      </c>
      <c r="F47" s="5" t="n">
        <v>-6342</v>
      </c>
      <c r="G47" s="4" t="inlineStr">
        <is>
          <t xml:space="preserve"> </t>
        </is>
      </c>
      <c r="H47" s="4" t="inlineStr">
        <is>
          <t xml:space="preserve"> </t>
        </is>
      </c>
      <c r="I47" s="4" t="inlineStr">
        <is>
          <t xml:space="preserve"> </t>
        </is>
      </c>
    </row>
    <row r="48">
      <c r="A48" s="4" t="inlineStr">
        <is>
          <t>Cancellation of treasury shares (in shares)</t>
        </is>
      </c>
      <c r="B48" s="4" t="inlineStr">
        <is>
          <t xml:space="preserve"> </t>
        </is>
      </c>
      <c r="C48" s="4" t="inlineStr">
        <is>
          <t xml:space="preserve"> </t>
        </is>
      </c>
      <c r="D48" s="5" t="n">
        <v>-46047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5" t="n">
        <v>86211</v>
      </c>
      <c r="C49" s="5" t="n">
        <v>60548</v>
      </c>
      <c r="D49" s="4" t="inlineStr">
        <is>
          <t xml:space="preserve"> </t>
        </is>
      </c>
      <c r="E49" s="4" t="inlineStr">
        <is>
          <t xml:space="preserve"> </t>
        </is>
      </c>
      <c r="F49" s="4" t="inlineStr">
        <is>
          <t xml:space="preserve"> </t>
        </is>
      </c>
      <c r="G49" s="5" t="n">
        <v>60548</v>
      </c>
      <c r="H49" s="5" t="n">
        <v>25663</v>
      </c>
      <c r="I49" s="4" t="inlineStr">
        <is>
          <t xml:space="preserve"> </t>
        </is>
      </c>
    </row>
    <row r="50">
      <c r="A50" s="4" t="inlineStr">
        <is>
          <t>Ending balance (in shares) at Mar. 31, 2023</t>
        </is>
      </c>
      <c r="B50" s="4" t="inlineStr">
        <is>
          <t xml:space="preserve"> </t>
        </is>
      </c>
      <c r="C50" s="4" t="inlineStr">
        <is>
          <t xml:space="preserve"> </t>
        </is>
      </c>
      <c r="D50" s="5" t="n">
        <v>106303568</v>
      </c>
      <c r="E50" s="5" t="n">
        <v>34259641</v>
      </c>
      <c r="F50" s="4" t="inlineStr">
        <is>
          <t xml:space="preserve"> </t>
        </is>
      </c>
      <c r="G50" s="4" t="inlineStr">
        <is>
          <t xml:space="preserve"> </t>
        </is>
      </c>
      <c r="H50" s="4" t="inlineStr">
        <is>
          <t xml:space="preserve"> </t>
        </is>
      </c>
      <c r="I50" s="5" t="n">
        <v>0</v>
      </c>
    </row>
    <row r="51">
      <c r="A51" s="4" t="inlineStr">
        <is>
          <t>Ending balance at Mar. 31, 2023</t>
        </is>
      </c>
      <c r="B51" s="5" t="n">
        <v>2407730</v>
      </c>
      <c r="C51" s="5" t="n">
        <v>1697364</v>
      </c>
      <c r="D51" s="6" t="n">
        <v>106</v>
      </c>
      <c r="E51" s="6" t="n">
        <v>34</v>
      </c>
      <c r="F51" s="5" t="n">
        <v>1343965</v>
      </c>
      <c r="G51" s="5" t="n">
        <v>353259</v>
      </c>
      <c r="H51" s="5" t="n">
        <v>710366</v>
      </c>
      <c r="I51" s="6" t="n">
        <v>0</v>
      </c>
    </row>
    <row r="52">
      <c r="A52" s="4" t="inlineStr">
        <is>
          <t>Beginning balance (in shares) at Dec. 31, 2022</t>
        </is>
      </c>
      <c r="B52" s="4" t="inlineStr">
        <is>
          <t xml:space="preserve"> </t>
        </is>
      </c>
      <c r="C52" s="4" t="inlineStr">
        <is>
          <t xml:space="preserve"> </t>
        </is>
      </c>
      <c r="D52" s="5" t="n">
        <v>105547139</v>
      </c>
      <c r="E52" s="5" t="n">
        <v>34259641</v>
      </c>
      <c r="F52" s="4" t="inlineStr">
        <is>
          <t xml:space="preserve"> </t>
        </is>
      </c>
      <c r="G52" s="4" t="inlineStr">
        <is>
          <t xml:space="preserve"> </t>
        </is>
      </c>
      <c r="H52" s="4" t="inlineStr">
        <is>
          <t xml:space="preserve"> </t>
        </is>
      </c>
      <c r="I52" s="5" t="n">
        <v>0</v>
      </c>
    </row>
    <row r="53">
      <c r="A53" s="4" t="inlineStr">
        <is>
          <t>Beginning balance at Dec. 31, 2022</t>
        </is>
      </c>
      <c r="B53" s="5" t="n">
        <v>2324017</v>
      </c>
      <c r="C53" s="5" t="n">
        <v>1639314</v>
      </c>
      <c r="D53" s="6" t="n">
        <v>106</v>
      </c>
      <c r="E53" s="6" t="n">
        <v>34</v>
      </c>
      <c r="F53" s="5" t="n">
        <v>1346463</v>
      </c>
      <c r="G53" s="5" t="n">
        <v>292711</v>
      </c>
      <c r="H53" s="5" t="n">
        <v>684703</v>
      </c>
      <c r="I53" s="6"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5" t="n">
        <v>1686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in shares) at Jun. 30, 2023</t>
        </is>
      </c>
      <c r="B56" s="4" t="inlineStr">
        <is>
          <t xml:space="preserve"> </t>
        </is>
      </c>
      <c r="C56" s="4" t="inlineStr">
        <is>
          <t xml:space="preserve"> </t>
        </is>
      </c>
      <c r="D56" s="5" t="n">
        <v>106331055</v>
      </c>
      <c r="E56" s="5" t="n">
        <v>34257641</v>
      </c>
      <c r="F56" s="4" t="inlineStr">
        <is>
          <t xml:space="preserve"> </t>
        </is>
      </c>
      <c r="G56" s="4" t="inlineStr">
        <is>
          <t xml:space="preserve"> </t>
        </is>
      </c>
      <c r="H56" s="4" t="inlineStr">
        <is>
          <t xml:space="preserve"> </t>
        </is>
      </c>
      <c r="I56" s="5" t="n">
        <v>0</v>
      </c>
    </row>
    <row r="57">
      <c r="A57" s="4" t="inlineStr">
        <is>
          <t>Ending balance at Jun. 30, 2023</t>
        </is>
      </c>
      <c r="B57" s="5" t="n">
        <v>2491827</v>
      </c>
      <c r="C57" s="5" t="n">
        <v>1757098</v>
      </c>
      <c r="D57" s="6" t="n">
        <v>106</v>
      </c>
      <c r="E57" s="6" t="n">
        <v>34</v>
      </c>
      <c r="F57" s="5" t="n">
        <v>1345657</v>
      </c>
      <c r="G57" s="5" t="n">
        <v>411301</v>
      </c>
      <c r="H57" s="5" t="n">
        <v>734729</v>
      </c>
      <c r="I57" s="6" t="n">
        <v>0</v>
      </c>
    </row>
    <row r="58">
      <c r="A58" s="4" t="inlineStr">
        <is>
          <t>Beginning balance (in shares) at Mar. 31, 2023</t>
        </is>
      </c>
      <c r="B58" s="4" t="inlineStr">
        <is>
          <t xml:space="preserve"> </t>
        </is>
      </c>
      <c r="C58" s="4" t="inlineStr">
        <is>
          <t xml:space="preserve"> </t>
        </is>
      </c>
      <c r="D58" s="5" t="n">
        <v>106303568</v>
      </c>
      <c r="E58" s="5" t="n">
        <v>34259641</v>
      </c>
      <c r="F58" s="4" t="inlineStr">
        <is>
          <t xml:space="preserve"> </t>
        </is>
      </c>
      <c r="G58" s="4" t="inlineStr">
        <is>
          <t xml:space="preserve"> </t>
        </is>
      </c>
      <c r="H58" s="4" t="inlineStr">
        <is>
          <t xml:space="preserve"> </t>
        </is>
      </c>
      <c r="I58" s="5" t="n">
        <v>0</v>
      </c>
    </row>
    <row r="59">
      <c r="A59" s="4" t="inlineStr">
        <is>
          <t>Beginning balance at Mar. 31, 2023</t>
        </is>
      </c>
      <c r="B59" s="5" t="n">
        <v>2407730</v>
      </c>
      <c r="C59" s="5" t="n">
        <v>1697364</v>
      </c>
      <c r="D59" s="6" t="n">
        <v>106</v>
      </c>
      <c r="E59" s="6" t="n">
        <v>34</v>
      </c>
      <c r="F59" s="5" t="n">
        <v>1343965</v>
      </c>
      <c r="G59" s="5" t="n">
        <v>353259</v>
      </c>
      <c r="H59" s="5" t="n">
        <v>710366</v>
      </c>
      <c r="I59" s="6" t="n">
        <v>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based compensation expense</t>
        </is>
      </c>
      <c r="B61" s="5" t="n">
        <v>3937</v>
      </c>
      <c r="C61" s="5" t="n">
        <v>3937</v>
      </c>
      <c r="D61" s="4" t="inlineStr">
        <is>
          <t xml:space="preserve"> </t>
        </is>
      </c>
      <c r="E61" s="4" t="inlineStr">
        <is>
          <t xml:space="preserve"> </t>
        </is>
      </c>
      <c r="F61" s="5" t="n">
        <v>3937</v>
      </c>
      <c r="G61" s="4" t="inlineStr">
        <is>
          <t xml:space="preserve"> </t>
        </is>
      </c>
      <c r="H61" s="4" t="inlineStr">
        <is>
          <t xml:space="preserve"> </t>
        </is>
      </c>
      <c r="I61" s="4" t="inlineStr">
        <is>
          <t xml:space="preserve"> </t>
        </is>
      </c>
    </row>
    <row r="62">
      <c r="A62" s="4" t="inlineStr">
        <is>
          <t>Vesting of restricted stock units, net of taxes paid (in shares)</t>
        </is>
      </c>
      <c r="B62" s="4" t="inlineStr">
        <is>
          <t xml:space="preserve"> </t>
        </is>
      </c>
      <c r="C62" s="4" t="inlineStr">
        <is>
          <t xml:space="preserve"> </t>
        </is>
      </c>
      <c r="D62" s="5" t="n">
        <v>13138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lass A Shares retained by the Company in exchange for payment of recipient mandatory tax withholdings (in shares)</t>
        </is>
      </c>
      <c r="B63" s="4" t="inlineStr">
        <is>
          <t xml:space="preserve"> </t>
        </is>
      </c>
      <c r="C63" s="4" t="inlineStr">
        <is>
          <t xml:space="preserve"> </t>
        </is>
      </c>
      <c r="D63" s="5" t="n">
        <v>5668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A Shares retained by the Company in exchange for payment of recipient mandatory tax withholdings</t>
        </is>
      </c>
      <c r="B64" s="5" t="n">
        <v>-799</v>
      </c>
      <c r="C64" s="5" t="n">
        <v>-799</v>
      </c>
      <c r="D64" s="4" t="inlineStr">
        <is>
          <t xml:space="preserve"> </t>
        </is>
      </c>
      <c r="E64" s="4" t="inlineStr">
        <is>
          <t xml:space="preserve"> </t>
        </is>
      </c>
      <c r="F64" s="5" t="n">
        <v>-799</v>
      </c>
      <c r="G64" s="4" t="inlineStr">
        <is>
          <t xml:space="preserve"> </t>
        </is>
      </c>
      <c r="H64" s="4" t="inlineStr">
        <is>
          <t xml:space="preserve"> </t>
        </is>
      </c>
      <c r="I64" s="4" t="inlineStr">
        <is>
          <t xml:space="preserve"> </t>
        </is>
      </c>
    </row>
    <row r="65">
      <c r="A65" s="4" t="inlineStr">
        <is>
          <t>Cancellation of treasury shares (in shares)</t>
        </is>
      </c>
      <c r="B65" s="4" t="inlineStr">
        <is>
          <t xml:space="preserve"> </t>
        </is>
      </c>
      <c r="C65" s="4" t="inlineStr">
        <is>
          <t xml:space="preserve"> </t>
        </is>
      </c>
      <c r="D65" s="5" t="n">
        <v>-5668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B Common Stock converted to Class A Common Stock (in shares)</t>
        </is>
      </c>
      <c r="B66" s="4" t="inlineStr">
        <is>
          <t xml:space="preserve"> </t>
        </is>
      </c>
      <c r="C66" s="4" t="inlineStr">
        <is>
          <t xml:space="preserve"> </t>
        </is>
      </c>
      <c r="D66" s="5" t="n">
        <v>2000</v>
      </c>
      <c r="E66" s="5" t="n">
        <v>2000</v>
      </c>
      <c r="F66" s="4" t="inlineStr">
        <is>
          <t xml:space="preserve"> </t>
        </is>
      </c>
      <c r="G66" s="4" t="inlineStr">
        <is>
          <t xml:space="preserve"> </t>
        </is>
      </c>
      <c r="H66" s="4" t="inlineStr">
        <is>
          <t xml:space="preserve"> </t>
        </is>
      </c>
      <c r="I66" s="4" t="inlineStr">
        <is>
          <t xml:space="preserve"> </t>
        </is>
      </c>
    </row>
    <row r="67">
      <c r="A67" s="4" t="inlineStr">
        <is>
          <t>Class B Common Stock converted to Class A Common Stock</t>
        </is>
      </c>
      <c r="B67" s="5" t="n">
        <v>0</v>
      </c>
      <c r="C67" s="5" t="n">
        <v>43</v>
      </c>
      <c r="D67" s="4" t="inlineStr">
        <is>
          <t xml:space="preserve"> </t>
        </is>
      </c>
      <c r="E67" s="4" t="inlineStr">
        <is>
          <t xml:space="preserve"> </t>
        </is>
      </c>
      <c r="F67" s="5" t="n">
        <v>43</v>
      </c>
      <c r="G67" s="4" t="inlineStr">
        <is>
          <t xml:space="preserve"> </t>
        </is>
      </c>
      <c r="H67" s="5" t="n">
        <v>-43</v>
      </c>
      <c r="I67" s="4" t="inlineStr">
        <is>
          <t xml:space="preserve"> </t>
        </is>
      </c>
    </row>
    <row r="68">
      <c r="A68" s="4" t="inlineStr">
        <is>
          <t>Settlement of Chisholm escrow shares (in shares)</t>
        </is>
      </c>
      <c r="B68" s="4" t="inlineStr">
        <is>
          <t xml:space="preserve"> </t>
        </is>
      </c>
      <c r="C68" s="4" t="inlineStr">
        <is>
          <t xml:space="preserve"> </t>
        </is>
      </c>
      <c r="D68" s="5" t="n">
        <v>-105894</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ttlement of Chisholm escrow shares</t>
        </is>
      </c>
      <c r="B69" s="5" t="n">
        <v>-1489</v>
      </c>
      <c r="C69" s="5" t="n">
        <v>-1489</v>
      </c>
      <c r="D69" s="4" t="inlineStr">
        <is>
          <t xml:space="preserve"> </t>
        </is>
      </c>
      <c r="E69" s="4" t="inlineStr">
        <is>
          <t xml:space="preserve"> </t>
        </is>
      </c>
      <c r="F69" s="5" t="n">
        <v>-1489</v>
      </c>
      <c r="G69" s="4" t="inlineStr">
        <is>
          <t xml:space="preserve"> </t>
        </is>
      </c>
      <c r="H69" s="4" t="inlineStr">
        <is>
          <t xml:space="preserve"> </t>
        </is>
      </c>
      <c r="I69" s="4" t="inlineStr">
        <is>
          <t xml:space="preserve"> </t>
        </is>
      </c>
    </row>
    <row r="70">
      <c r="A70" s="4" t="inlineStr">
        <is>
          <t>Net income (loss)</t>
        </is>
      </c>
      <c r="B70" s="5" t="n">
        <v>82448</v>
      </c>
      <c r="C70" s="5" t="n">
        <v>58042</v>
      </c>
      <c r="D70" s="4" t="inlineStr">
        <is>
          <t xml:space="preserve"> </t>
        </is>
      </c>
      <c r="E70" s="4" t="inlineStr">
        <is>
          <t xml:space="preserve"> </t>
        </is>
      </c>
      <c r="F70" s="4" t="inlineStr">
        <is>
          <t xml:space="preserve"> </t>
        </is>
      </c>
      <c r="G70" s="5" t="n">
        <v>58042</v>
      </c>
      <c r="H70" s="5" t="n">
        <v>24406</v>
      </c>
      <c r="I70" s="4" t="inlineStr">
        <is>
          <t xml:space="preserve"> </t>
        </is>
      </c>
    </row>
    <row r="71">
      <c r="A71" s="4" t="inlineStr">
        <is>
          <t>Ending balance (in shares) at Jun. 30, 2023</t>
        </is>
      </c>
      <c r="B71" s="4" t="inlineStr">
        <is>
          <t xml:space="preserve"> </t>
        </is>
      </c>
      <c r="C71" s="4" t="inlineStr">
        <is>
          <t xml:space="preserve"> </t>
        </is>
      </c>
      <c r="D71" s="5" t="n">
        <v>106331055</v>
      </c>
      <c r="E71" s="5" t="n">
        <v>34257641</v>
      </c>
      <c r="F71" s="4" t="inlineStr">
        <is>
          <t xml:space="preserve"> </t>
        </is>
      </c>
      <c r="G71" s="4" t="inlineStr">
        <is>
          <t xml:space="preserve"> </t>
        </is>
      </c>
      <c r="H71" s="4" t="inlineStr">
        <is>
          <t xml:space="preserve"> </t>
        </is>
      </c>
      <c r="I71" s="5" t="n">
        <v>0</v>
      </c>
    </row>
    <row r="72">
      <c r="A72" s="4" t="inlineStr">
        <is>
          <t>Ending balance at Jun. 30, 2023</t>
        </is>
      </c>
      <c r="B72" s="6" t="n">
        <v>2491827</v>
      </c>
      <c r="C72" s="6" t="n">
        <v>1757098</v>
      </c>
      <c r="D72" s="6" t="n">
        <v>106</v>
      </c>
      <c r="E72" s="6" t="n">
        <v>34</v>
      </c>
      <c r="F72" s="6" t="n">
        <v>1345657</v>
      </c>
      <c r="G72" s="6" t="n">
        <v>411301</v>
      </c>
      <c r="H72" s="6" t="n">
        <v>734729</v>
      </c>
      <c r="I7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8" customWidth="1" min="7" max="7"/>
    <col width="14" customWidth="1" min="8" max="8"/>
    <col width="14" customWidth="1" min="9" max="9"/>
    <col width="14" customWidth="1" min="10" max="10"/>
  </cols>
  <sheetData>
    <row r="1">
      <c r="A1" s="1" t="inlineStr">
        <is>
          <t>Stock-Based Compensation - Narrative (Details) - USD ($) $ / shares in Units, $ in Millions</t>
        </is>
      </c>
      <c r="E1" s="2" t="inlineStr">
        <is>
          <t>3 Months Ended</t>
        </is>
      </c>
      <c r="G1" s="2" t="inlineStr">
        <is>
          <t>6 Months Ended</t>
        </is>
      </c>
    </row>
    <row r="2">
      <c r="B2" s="2" t="inlineStr">
        <is>
          <t>Jan. 31, 2023</t>
        </is>
      </c>
      <c r="C2" s="2" t="inlineStr">
        <is>
          <t>Jan. 06, 2023</t>
        </is>
      </c>
      <c r="D2" s="2" t="inlineStr">
        <is>
          <t>Jan. 30, 2020</t>
        </is>
      </c>
      <c r="E2" s="2" t="inlineStr">
        <is>
          <t>Jun. 30, 2023</t>
        </is>
      </c>
      <c r="F2" s="2" t="inlineStr">
        <is>
          <t>Jun. 30, 2022</t>
        </is>
      </c>
      <c r="G2" s="2" t="inlineStr">
        <is>
          <t>Jun. 30, 2023</t>
        </is>
      </c>
      <c r="H2" s="2" t="inlineStr">
        <is>
          <t>Jun. 30, 2022</t>
        </is>
      </c>
      <c r="I2" s="2" t="inlineStr">
        <is>
          <t>Mar. 31, 2023</t>
        </is>
      </c>
      <c r="J2" s="2" t="inlineStr">
        <is>
          <t>Dec. 31, 2022</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formance-based restricted stock granted (in shares)</t>
        </is>
      </c>
      <c r="B5" s="4" t="inlineStr">
        <is>
          <t xml:space="preserve"> </t>
        </is>
      </c>
      <c r="C5" s="4" t="inlineStr">
        <is>
          <t xml:space="preserve"> </t>
        </is>
      </c>
      <c r="D5" s="4" t="inlineStr">
        <is>
          <t xml:space="preserve"> </t>
        </is>
      </c>
      <c r="E5" s="4" t="inlineStr">
        <is>
          <t xml:space="preserve"> </t>
        </is>
      </c>
      <c r="F5" s="4" t="inlineStr">
        <is>
          <t xml:space="preserve"> </t>
        </is>
      </c>
      <c r="G5" s="5" t="n">
        <v>420655</v>
      </c>
      <c r="H5" s="4" t="inlineStr">
        <is>
          <t xml:space="preserve"> </t>
        </is>
      </c>
      <c r="I5" s="4" t="inlineStr">
        <is>
          <t xml:space="preserve"> </t>
        </is>
      </c>
      <c r="J5" s="4" t="inlineStr">
        <is>
          <t xml:space="preserve"> </t>
        </is>
      </c>
    </row>
    <row r="6">
      <c r="A6" s="4" t="inlineStr">
        <is>
          <t>Weighted average fair value per share (in dollars per share)</t>
        </is>
      </c>
      <c r="B6" s="4" t="inlineStr">
        <is>
          <t xml:space="preserve"> </t>
        </is>
      </c>
      <c r="C6" s="4" t="inlineStr">
        <is>
          <t xml:space="preserve"> </t>
        </is>
      </c>
      <c r="D6" s="4" t="inlineStr">
        <is>
          <t xml:space="preserve"> </t>
        </is>
      </c>
      <c r="E6" s="8" t="n">
        <v>12.41</v>
      </c>
      <c r="F6" s="4" t="inlineStr">
        <is>
          <t xml:space="preserve"> </t>
        </is>
      </c>
      <c r="G6" s="8" t="n">
        <v>12.41</v>
      </c>
      <c r="H6" s="4" t="inlineStr">
        <is>
          <t xml:space="preserve"> </t>
        </is>
      </c>
      <c r="I6" s="4" t="inlineStr">
        <is>
          <t xml:space="preserve"> </t>
        </is>
      </c>
      <c r="J6" s="8" t="n">
        <v>11.4</v>
      </c>
    </row>
    <row r="7">
      <c r="A7" s="4" t="inlineStr">
        <is>
          <t>Vested in period (in shares)</t>
        </is>
      </c>
      <c r="B7" s="4" t="inlineStr">
        <is>
          <t xml:space="preserve"> </t>
        </is>
      </c>
      <c r="C7" s="4" t="inlineStr">
        <is>
          <t xml:space="preserve"> </t>
        </is>
      </c>
      <c r="D7" s="4" t="inlineStr">
        <is>
          <t xml:space="preserve"> </t>
        </is>
      </c>
      <c r="E7" s="4" t="inlineStr">
        <is>
          <t xml:space="preserve"> </t>
        </is>
      </c>
      <c r="F7" s="4" t="inlineStr">
        <is>
          <t xml:space="preserve"> </t>
        </is>
      </c>
      <c r="G7" s="5" t="n">
        <v>361166</v>
      </c>
      <c r="H7" s="4" t="inlineStr">
        <is>
          <t xml:space="preserve"> </t>
        </is>
      </c>
      <c r="I7" s="4" t="inlineStr">
        <is>
          <t xml:space="preserve"> </t>
        </is>
      </c>
      <c r="J7" s="4" t="inlineStr">
        <is>
          <t xml:space="preserve"> </t>
        </is>
      </c>
    </row>
    <row r="8">
      <c r="A8" s="4" t="inlineStr">
        <is>
          <t>Restricted Stock Units | Long 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uthorized to be issued under the plan (in shares)</t>
        </is>
      </c>
      <c r="B10" s="4" t="inlineStr">
        <is>
          <t xml:space="preserve"> </t>
        </is>
      </c>
      <c r="C10" s="4" t="inlineStr">
        <is>
          <t xml:space="preserve"> </t>
        </is>
      </c>
      <c r="D10" s="4" t="inlineStr">
        <is>
          <t xml:space="preserve"> </t>
        </is>
      </c>
      <c r="E10" s="5" t="n">
        <v>12000000</v>
      </c>
      <c r="F10" s="4" t="inlineStr">
        <is>
          <t xml:space="preserve"> </t>
        </is>
      </c>
      <c r="G10" s="5" t="n">
        <v>12000000</v>
      </c>
      <c r="H10" s="4" t="inlineStr">
        <is>
          <t xml:space="preserve"> </t>
        </is>
      </c>
      <c r="I10" s="4" t="inlineStr">
        <is>
          <t xml:space="preserve"> </t>
        </is>
      </c>
      <c r="J10" s="4" t="inlineStr">
        <is>
          <t xml:space="preserve"> </t>
        </is>
      </c>
    </row>
    <row r="11">
      <c r="A11" s="4" t="inlineStr">
        <is>
          <t>Unrecognized compensation expense related to unvested stock</t>
        </is>
      </c>
      <c r="B11" s="4" t="inlineStr">
        <is>
          <t xml:space="preserve"> </t>
        </is>
      </c>
      <c r="C11" s="4" t="inlineStr">
        <is>
          <t xml:space="preserve"> </t>
        </is>
      </c>
      <c r="D11" s="4" t="inlineStr">
        <is>
          <t xml:space="preserve"> </t>
        </is>
      </c>
      <c r="E11" s="6" t="n">
        <v>11</v>
      </c>
      <c r="F11" s="4" t="inlineStr">
        <is>
          <t xml:space="preserve"> </t>
        </is>
      </c>
      <c r="G11" s="6" t="n">
        <v>11</v>
      </c>
      <c r="H11" s="4" t="inlineStr">
        <is>
          <t xml:space="preserve"> </t>
        </is>
      </c>
      <c r="I11" s="4" t="inlineStr">
        <is>
          <t xml:space="preserve"> </t>
        </is>
      </c>
      <c r="J11" s="4" t="inlineStr">
        <is>
          <t xml:space="preserve"> </t>
        </is>
      </c>
    </row>
    <row r="12">
      <c r="A12" s="4" t="inlineStr">
        <is>
          <t>Weighted average remaining vesting period of unrecogniz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21 days</t>
        </is>
      </c>
      <c r="H12" s="4" t="inlineStr">
        <is>
          <t xml:space="preserve"> </t>
        </is>
      </c>
      <c r="I12" s="4" t="inlineStr">
        <is>
          <t xml:space="preserve"> </t>
        </is>
      </c>
      <c r="J12" s="4" t="inlineStr">
        <is>
          <t xml:space="preserve"> </t>
        </is>
      </c>
    </row>
    <row r="13">
      <c r="A13" s="4" t="inlineStr">
        <is>
          <t>Stock-based compensation expense</t>
        </is>
      </c>
      <c r="B13" s="4" t="inlineStr">
        <is>
          <t xml:space="preserve"> </t>
        </is>
      </c>
      <c r="C13" s="4" t="inlineStr">
        <is>
          <t xml:space="preserve"> </t>
        </is>
      </c>
      <c r="D13" s="4" t="inlineStr">
        <is>
          <t xml:space="preserve"> </t>
        </is>
      </c>
      <c r="E13" s="13" t="n">
        <v>1.8</v>
      </c>
      <c r="F13" s="13" t="n">
        <v>1.5</v>
      </c>
      <c r="G13" s="13" t="n">
        <v>3.6</v>
      </c>
      <c r="H13" s="13" t="n">
        <v>2.7</v>
      </c>
      <c r="I13" s="4" t="inlineStr">
        <is>
          <t xml:space="preserve"> </t>
        </is>
      </c>
      <c r="J13" s="4" t="inlineStr">
        <is>
          <t xml:space="preserve"> </t>
        </is>
      </c>
    </row>
    <row r="14">
      <c r="A14" s="4" t="inlineStr">
        <is>
          <t>Restricted Stock Units | Long Term Incentive Plan | Class A Common Stock | Bold Contribu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of common stock that each holder has contingent right to receive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row>
    <row r="17">
      <c r="A17" s="4" t="inlineStr">
        <is>
          <t>Performance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formance-based restricted stock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559325</v>
      </c>
      <c r="H19" s="4" t="inlineStr">
        <is>
          <t xml:space="preserve"> </t>
        </is>
      </c>
      <c r="I19" s="4" t="inlineStr">
        <is>
          <t xml:space="preserve"> </t>
        </is>
      </c>
      <c r="J19" s="4" t="inlineStr">
        <is>
          <t xml:space="preserve"> </t>
        </is>
      </c>
    </row>
    <row r="20">
      <c r="A20" s="4" t="inlineStr">
        <is>
          <t>Relative total shareholder return,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1</v>
      </c>
      <c r="H20" s="4" t="inlineStr">
        <is>
          <t xml:space="preserve"> </t>
        </is>
      </c>
      <c r="I20" s="4" t="inlineStr">
        <is>
          <t xml:space="preserve"> </t>
        </is>
      </c>
      <c r="J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389</v>
      </c>
      <c r="H21" s="4" t="inlineStr">
        <is>
          <t xml:space="preserve"> </t>
        </is>
      </c>
      <c r="I21" s="4" t="inlineStr">
        <is>
          <t xml:space="preserve"> </t>
        </is>
      </c>
      <c r="J21" s="4" t="inlineStr">
        <is>
          <t xml:space="preserve"> </t>
        </is>
      </c>
    </row>
    <row r="22">
      <c r="A22" s="4" t="inlineStr">
        <is>
          <t>Expected volatility, minimum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406</v>
      </c>
      <c r="H22" s="4" t="inlineStr">
        <is>
          <t xml:space="preserve"> </t>
        </is>
      </c>
      <c r="I22" s="4" t="inlineStr">
        <is>
          <t xml:space="preserve"> </t>
        </is>
      </c>
      <c r="J22" s="4" t="inlineStr">
        <is>
          <t xml:space="preserve"> </t>
        </is>
      </c>
    </row>
    <row r="23">
      <c r="A23" s="4" t="inlineStr">
        <is>
          <t>Expected volatility, maximum (as a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1.425</v>
      </c>
      <c r="H23" s="4" t="inlineStr">
        <is>
          <t xml:space="preserve"> </t>
        </is>
      </c>
      <c r="I23" s="4" t="inlineStr">
        <is>
          <t xml:space="preserve"> </t>
        </is>
      </c>
      <c r="J23" s="4" t="inlineStr">
        <is>
          <t xml:space="preserve"> </t>
        </is>
      </c>
    </row>
    <row r="24">
      <c r="A24" s="4" t="inlineStr">
        <is>
          <t>Weighted average fair value per share (in dollars per share)</t>
        </is>
      </c>
      <c r="B24" s="4" t="inlineStr">
        <is>
          <t xml:space="preserve"> </t>
        </is>
      </c>
      <c r="C24" s="4" t="inlineStr">
        <is>
          <t xml:space="preserve"> </t>
        </is>
      </c>
      <c r="D24" s="4" t="inlineStr">
        <is>
          <t xml:space="preserve"> </t>
        </is>
      </c>
      <c r="E24" s="8" t="n">
        <v>14.85</v>
      </c>
      <c r="F24" s="4" t="inlineStr">
        <is>
          <t xml:space="preserve"> </t>
        </is>
      </c>
      <c r="G24" s="8" t="n">
        <v>14.85</v>
      </c>
      <c r="H24" s="4" t="inlineStr">
        <is>
          <t xml:space="preserve"> </t>
        </is>
      </c>
      <c r="I24" s="4" t="inlineStr">
        <is>
          <t xml:space="preserve"> </t>
        </is>
      </c>
      <c r="J24" s="8" t="n">
        <v>10.21</v>
      </c>
    </row>
    <row r="25">
      <c r="A25" s="4" t="inlineStr">
        <is>
          <t>Vested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43800</v>
      </c>
      <c r="H25" s="4" t="inlineStr">
        <is>
          <t xml:space="preserve"> </t>
        </is>
      </c>
      <c r="I25" s="4" t="inlineStr">
        <is>
          <t xml:space="preserve"> </t>
        </is>
      </c>
      <c r="J25" s="4" t="inlineStr">
        <is>
          <t xml:space="preserve"> </t>
        </is>
      </c>
    </row>
    <row r="26">
      <c r="A26" s="4" t="inlineStr">
        <is>
          <t>Deferred compensation share-based arrangements, liability,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12.7</v>
      </c>
      <c r="J26" s="13" t="n">
        <v>14.4</v>
      </c>
    </row>
    <row r="27">
      <c r="A27" s="4" t="inlineStr">
        <is>
          <t>Share-based compensation liability related to 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2.2</v>
      </c>
      <c r="J27" s="13" t="n">
        <v>10.4</v>
      </c>
    </row>
    <row r="28">
      <c r="A28" s="4" t="inlineStr">
        <is>
          <t>Performance Stock Uni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ive total shareholder return,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v>
      </c>
      <c r="H30" s="4" t="inlineStr">
        <is>
          <t xml:space="preserve"> </t>
        </is>
      </c>
      <c r="I30" s="4" t="inlineStr">
        <is>
          <t xml:space="preserve"> </t>
        </is>
      </c>
      <c r="J30" s="4" t="inlineStr">
        <is>
          <t xml:space="preserve"> </t>
        </is>
      </c>
    </row>
    <row r="31">
      <c r="A31" s="4" t="inlineStr">
        <is>
          <t>Performance Stock Uni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lative total shareholder return,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2</v>
      </c>
      <c r="H33" s="4" t="inlineStr">
        <is>
          <t xml:space="preserve"> </t>
        </is>
      </c>
      <c r="I33" s="4" t="inlineStr">
        <is>
          <t xml:space="preserve"> </t>
        </is>
      </c>
      <c r="J33" s="4" t="inlineStr">
        <is>
          <t xml:space="preserve"> </t>
        </is>
      </c>
    </row>
    <row r="34">
      <c r="A34" s="4" t="inlineStr">
        <is>
          <t>Performance Stock Units | Long Term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expense</t>
        </is>
      </c>
      <c r="B36" s="4" t="inlineStr">
        <is>
          <t xml:space="preserve"> </t>
        </is>
      </c>
      <c r="C36" s="4" t="inlineStr">
        <is>
          <t xml:space="preserve"> </t>
        </is>
      </c>
      <c r="D36" s="4" t="inlineStr">
        <is>
          <t xml:space="preserve"> </t>
        </is>
      </c>
      <c r="E36" s="13" t="n">
        <v>6.1</v>
      </c>
      <c r="F36" s="13" t="n">
        <v>4.5</v>
      </c>
      <c r="G36" s="13" t="n">
        <v>8.9</v>
      </c>
      <c r="H36" s="13" t="n">
        <v>9.1</v>
      </c>
      <c r="I36" s="4" t="inlineStr">
        <is>
          <t xml:space="preserve"> </t>
        </is>
      </c>
      <c r="J36" s="4" t="inlineStr">
        <is>
          <t xml:space="preserve"> </t>
        </is>
      </c>
    </row>
    <row r="37">
      <c r="A37" s="4" t="inlineStr">
        <is>
          <t>Performance-based restricted stock granted (in shares)</t>
        </is>
      </c>
      <c r="B37" s="4" t="inlineStr">
        <is>
          <t xml:space="preserve"> </t>
        </is>
      </c>
      <c r="C37" s="4" t="inlineStr">
        <is>
          <t xml:space="preserve"> </t>
        </is>
      </c>
      <c r="D37" s="5" t="n">
        <v>10438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fair value per share (in dollars per share)</t>
        </is>
      </c>
      <c r="B38" s="4" t="inlineStr">
        <is>
          <t xml:space="preserve"> </t>
        </is>
      </c>
      <c r="C38" s="4" t="inlineStr">
        <is>
          <t xml:space="preserve"> </t>
        </is>
      </c>
      <c r="D38" s="4" t="inlineStr">
        <is>
          <t xml:space="preserve"> </t>
        </is>
      </c>
      <c r="E38" s="8" t="n">
        <v>20.06</v>
      </c>
      <c r="F38" s="4" t="inlineStr">
        <is>
          <t xml:space="preserve"> </t>
        </is>
      </c>
      <c r="G38" s="8" t="n">
        <v>20.06</v>
      </c>
      <c r="H38" s="4" t="inlineStr">
        <is>
          <t xml:space="preserve"> </t>
        </is>
      </c>
      <c r="I38" s="4" t="inlineStr">
        <is>
          <t xml:space="preserve"> </t>
        </is>
      </c>
      <c r="J38" s="4" t="inlineStr">
        <is>
          <t xml:space="preserve"> </t>
        </is>
      </c>
    </row>
    <row r="39">
      <c r="A39" s="4" t="inlineStr">
        <is>
          <t>Unrecognized compensation expense related to PSU awards</t>
        </is>
      </c>
      <c r="B39" s="4" t="inlineStr">
        <is>
          <t xml:space="preserve"> </t>
        </is>
      </c>
      <c r="C39" s="4" t="inlineStr">
        <is>
          <t xml:space="preserve"> </t>
        </is>
      </c>
      <c r="D39" s="4" t="inlineStr">
        <is>
          <t xml:space="preserve"> </t>
        </is>
      </c>
      <c r="E39" s="13" t="n">
        <v>17.7</v>
      </c>
      <c r="F39" s="4" t="inlineStr">
        <is>
          <t xml:space="preserve"> </t>
        </is>
      </c>
      <c r="G39" s="13" t="n">
        <v>17.7</v>
      </c>
      <c r="H39" s="4" t="inlineStr">
        <is>
          <t xml:space="preserve"> </t>
        </is>
      </c>
      <c r="I39" s="4" t="inlineStr">
        <is>
          <t xml:space="preserve"> </t>
        </is>
      </c>
      <c r="J39" s="4" t="inlineStr">
        <is>
          <t xml:space="preserve"> </t>
        </is>
      </c>
    </row>
    <row r="40">
      <c r="A40" s="4" t="inlineStr">
        <is>
          <t>Remaining vesting period of unrecognized compensation expense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 months 20 days</t>
        </is>
      </c>
      <c r="H40" s="4" t="inlineStr">
        <is>
          <t xml:space="preserve"> </t>
        </is>
      </c>
      <c r="I40" s="4" t="inlineStr">
        <is>
          <t xml:space="preserve"> </t>
        </is>
      </c>
      <c r="J40" s="4" t="inlineStr">
        <is>
          <t xml:space="preserve"> </t>
        </is>
      </c>
    </row>
    <row r="41">
      <c r="A41" s="4" t="inlineStr">
        <is>
          <t>Performance Stock Units | Long Term Incentive Plan | Grant Date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isk-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11" t="n">
        <v>0.0389</v>
      </c>
      <c r="H43" s="4" t="inlineStr">
        <is>
          <t xml:space="preserve"> </t>
        </is>
      </c>
      <c r="I43" s="4" t="inlineStr">
        <is>
          <t xml:space="preserve"> </t>
        </is>
      </c>
      <c r="J43" s="4" t="inlineStr">
        <is>
          <t xml:space="preserve"> </t>
        </is>
      </c>
    </row>
    <row r="44">
      <c r="A44" s="4" t="inlineStr">
        <is>
          <t>Weighted average fair value per share (in dollars per share)</t>
        </is>
      </c>
      <c r="B44" s="4" t="inlineStr">
        <is>
          <t xml:space="preserve"> </t>
        </is>
      </c>
      <c r="C44" s="4" t="inlineStr">
        <is>
          <t xml:space="preserve"> </t>
        </is>
      </c>
      <c r="D44" s="4" t="inlineStr">
        <is>
          <t xml:space="preserve"> </t>
        </is>
      </c>
      <c r="E44" s="8" t="n">
        <v>17.84</v>
      </c>
      <c r="F44" s="4" t="inlineStr">
        <is>
          <t xml:space="preserve"> </t>
        </is>
      </c>
      <c r="G44" s="8" t="n">
        <v>17.84</v>
      </c>
      <c r="H44" s="4" t="inlineStr">
        <is>
          <t xml:space="preserve"> </t>
        </is>
      </c>
      <c r="I44" s="4" t="inlineStr">
        <is>
          <t xml:space="preserve"> </t>
        </is>
      </c>
      <c r="J44" s="4" t="inlineStr">
        <is>
          <t xml:space="preserve"> </t>
        </is>
      </c>
    </row>
    <row r="45">
      <c r="A45" s="4" t="inlineStr">
        <is>
          <t>Expected volatility (as a percent)</t>
        </is>
      </c>
      <c r="B45" s="4" t="inlineStr">
        <is>
          <t xml:space="preserve"> </t>
        </is>
      </c>
      <c r="C45" s="4" t="inlineStr">
        <is>
          <t xml:space="preserve"> </t>
        </is>
      </c>
      <c r="D45" s="4" t="inlineStr">
        <is>
          <t xml:space="preserve"> </t>
        </is>
      </c>
      <c r="E45" s="4" t="inlineStr">
        <is>
          <t xml:space="preserve"> </t>
        </is>
      </c>
      <c r="F45" s="4" t="inlineStr">
        <is>
          <t xml:space="preserve"> </t>
        </is>
      </c>
      <c r="G45" s="9" t="n">
        <v>0.77</v>
      </c>
      <c r="H45" s="4" t="inlineStr">
        <is>
          <t xml:space="preserve"> </t>
        </is>
      </c>
      <c r="I45" s="4" t="inlineStr">
        <is>
          <t xml:space="preserve"> </t>
        </is>
      </c>
      <c r="J45" s="4" t="inlineStr">
        <is>
          <t xml:space="preserve"> </t>
        </is>
      </c>
    </row>
    <row r="46">
      <c r="A46" s="4" t="inlineStr">
        <is>
          <t>2023 RTSR PSUs | Long Term Incentive Plan | Grant Date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formance-based restricted stock granted (in shares)</t>
        </is>
      </c>
      <c r="B48" s="4" t="inlineStr">
        <is>
          <t xml:space="preserve"> </t>
        </is>
      </c>
      <c r="C48" s="5" t="n">
        <v>2581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3 ATSR PSUs | Long Term Incentive Plan | Grant Date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formance-based restricted stock granted (in shares)</t>
        </is>
      </c>
      <c r="B51" s="4" t="inlineStr">
        <is>
          <t xml:space="preserve"> </t>
        </is>
      </c>
      <c r="C51" s="5" t="n">
        <v>3011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0 Performance Shar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ed in period (in shares)</t>
        </is>
      </c>
      <c r="B54" s="5" t="n">
        <v>1043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paid to settle awards</t>
        </is>
      </c>
      <c r="B55" s="13" t="n">
        <v>1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Unvested RSU and PSU Award Activity (Details)</t>
        </is>
      </c>
      <c r="B1" s="2" t="inlineStr">
        <is>
          <t>6 Months Ended</t>
        </is>
      </c>
    </row>
    <row r="2">
      <c r="B2" s="2" t="inlineStr">
        <is>
          <t>Jun. 30, 2023 $ / shares shares</t>
        </is>
      </c>
    </row>
    <row r="3">
      <c r="A3" s="4" t="inlineStr">
        <is>
          <t>Restricted Stock Units</t>
        </is>
      </c>
      <c r="B3" s="4" t="inlineStr">
        <is>
          <t xml:space="preserve"> </t>
        </is>
      </c>
    </row>
    <row r="4">
      <c r="A4" s="3" t="inlineStr">
        <is>
          <t>Shares</t>
        </is>
      </c>
      <c r="B4" s="4" t="inlineStr">
        <is>
          <t xml:space="preserve"> </t>
        </is>
      </c>
    </row>
    <row r="5">
      <c r="A5" s="4" t="inlineStr">
        <is>
          <t>Unvested at beginning period (in shares) | shares</t>
        </is>
      </c>
      <c r="B5" s="5" t="n">
        <v>869978</v>
      </c>
    </row>
    <row r="6">
      <c r="A6" s="4" t="inlineStr">
        <is>
          <t>Granted (in shares) | shares</t>
        </is>
      </c>
      <c r="B6" s="5" t="n">
        <v>420655</v>
      </c>
    </row>
    <row r="7">
      <c r="A7" s="4" t="inlineStr">
        <is>
          <t>Forfeited (in shares) | shares</t>
        </is>
      </c>
      <c r="B7" s="5" t="n">
        <v>-22252</v>
      </c>
    </row>
    <row r="8">
      <c r="A8" s="4" t="inlineStr">
        <is>
          <t>Vested (in shares) | shares</t>
        </is>
      </c>
      <c r="B8" s="5" t="n">
        <v>-361166</v>
      </c>
    </row>
    <row r="9">
      <c r="A9" s="4" t="inlineStr">
        <is>
          <t>Unvested at end period (in shares) | shares</t>
        </is>
      </c>
      <c r="B9" s="5" t="n">
        <v>907215</v>
      </c>
    </row>
    <row r="10">
      <c r="A10" s="3" t="inlineStr">
        <is>
          <t>Weighted-Average Grant Date Fair Value</t>
        </is>
      </c>
      <c r="B10" s="4" t="inlineStr">
        <is>
          <t xml:space="preserve"> </t>
        </is>
      </c>
    </row>
    <row r="11">
      <c r="A11" s="4" t="inlineStr">
        <is>
          <t>Unvested at beginning of period, weighted-average grant date fair value (in dollars per share) | $ / shares</t>
        </is>
      </c>
      <c r="B11" s="8" t="n">
        <v>11.4</v>
      </c>
    </row>
    <row r="12">
      <c r="A12" s="4" t="inlineStr">
        <is>
          <t>Granted, weighted-average grant date fair value (in dollars per share) | $ / shares</t>
        </is>
      </c>
      <c r="B12" s="12" t="n">
        <v>13.37</v>
      </c>
    </row>
    <row r="13">
      <c r="A13" s="4" t="inlineStr">
        <is>
          <t>Forfeited, weighted-average grant date fair value (in dollars per share) | $ / shares</t>
        </is>
      </c>
      <c r="B13" s="12" t="n">
        <v>12.14</v>
      </c>
    </row>
    <row r="14">
      <c r="A14" s="4" t="inlineStr">
        <is>
          <t>Vested, weighted-average grant date fair value (in dollars per share) | $ / shares</t>
        </is>
      </c>
      <c r="B14" s="12" t="n">
        <v>11.1</v>
      </c>
    </row>
    <row r="15">
      <c r="A15" s="4" t="inlineStr">
        <is>
          <t>Unvested at end of period, Weighted-Average Grant Date Fair Value (in dollars per share) | $ / shares</t>
        </is>
      </c>
      <c r="B15" s="8" t="n">
        <v>12.41</v>
      </c>
    </row>
    <row r="16">
      <c r="A16" s="4" t="inlineStr">
        <is>
          <t>Performance Stock Units</t>
        </is>
      </c>
      <c r="B16" s="4" t="inlineStr">
        <is>
          <t xml:space="preserve"> </t>
        </is>
      </c>
    </row>
    <row r="17">
      <c r="A17" s="3" t="inlineStr">
        <is>
          <t>Shares</t>
        </is>
      </c>
      <c r="B17" s="4" t="inlineStr">
        <is>
          <t xml:space="preserve"> </t>
        </is>
      </c>
    </row>
    <row r="18">
      <c r="A18" s="4" t="inlineStr">
        <is>
          <t>Unvested at beginning period (in shares) | shares</t>
        </is>
      </c>
      <c r="B18" s="5" t="n">
        <v>2616085</v>
      </c>
    </row>
    <row r="19">
      <c r="A19" s="4" t="inlineStr">
        <is>
          <t>Granted (in shares) | shares</t>
        </is>
      </c>
      <c r="B19" s="5" t="n">
        <v>559325</v>
      </c>
    </row>
    <row r="20">
      <c r="A20" s="4" t="inlineStr">
        <is>
          <t>Vested (in shares) | shares</t>
        </is>
      </c>
      <c r="B20" s="5" t="n">
        <v>-1043800</v>
      </c>
    </row>
    <row r="21">
      <c r="A21" s="4" t="inlineStr">
        <is>
          <t>Unvested at end period (in shares) | shares</t>
        </is>
      </c>
      <c r="B21" s="5" t="n">
        <v>2131610</v>
      </c>
    </row>
    <row r="22">
      <c r="A22" s="3" t="inlineStr">
        <is>
          <t>Weighted-Average Grant Date Fair Value</t>
        </is>
      </c>
      <c r="B22" s="4" t="inlineStr">
        <is>
          <t xml:space="preserve"> </t>
        </is>
      </c>
    </row>
    <row r="23">
      <c r="A23" s="4" t="inlineStr">
        <is>
          <t>Unvested at beginning of period, weighted-average grant date fair value (in dollars per share) | $ / shares</t>
        </is>
      </c>
      <c r="B23" s="8" t="n">
        <v>10.21</v>
      </c>
    </row>
    <row r="24">
      <c r="A24" s="4" t="inlineStr">
        <is>
          <t>Granted, weighted-average grant date fair value (in dollars per share) | $ / shares</t>
        </is>
      </c>
      <c r="B24" s="12" t="n">
        <v>18.86</v>
      </c>
    </row>
    <row r="25">
      <c r="A25" s="4" t="inlineStr">
        <is>
          <t>Vested, weighted-average grant date fair value (in dollars per share) | $ / shares</t>
        </is>
      </c>
      <c r="B25" s="12" t="n">
        <v>5.36</v>
      </c>
    </row>
    <row r="26">
      <c r="A26" s="4" t="inlineStr">
        <is>
          <t>Unvested at end of period, Weighted-Average Grant Date Fair Value (in dollars per share) | $ / shares</t>
        </is>
      </c>
      <c r="B26" s="8" t="n">
        <v>14.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TSR Multiplier (Details) - Performance Stock Units</t>
        </is>
      </c>
      <c r="B1" s="2" t="inlineStr">
        <is>
          <t>6 Months Ended</t>
        </is>
      </c>
    </row>
    <row r="2">
      <c r="B2" s="2" t="inlineStr">
        <is>
          <t>Jun. 30, 2023</t>
        </is>
      </c>
    </row>
    <row r="3">
      <c r="A3" s="4" t="inlineStr">
        <is>
          <t>Range One</t>
        </is>
      </c>
      <c r="B3" s="4" t="inlineStr">
        <is>
          <t xml:space="preserve"> </t>
        </is>
      </c>
    </row>
    <row r="4">
      <c r="A4" s="3" t="inlineStr">
        <is>
          <t>Share-based Compensation Arrangement by Share-based Payment Award [Line Items]</t>
        </is>
      </c>
      <c r="B4" s="4" t="inlineStr">
        <is>
          <t xml:space="preserve"> </t>
        </is>
      </c>
    </row>
    <row r="5">
      <c r="A5" s="4" t="inlineStr">
        <is>
          <t>TSR Multiplier</t>
        </is>
      </c>
      <c r="B5" s="9" t="n">
        <v>2</v>
      </c>
    </row>
    <row r="6">
      <c r="A6" s="4" t="inlineStr">
        <is>
          <t>Range Two</t>
        </is>
      </c>
      <c r="B6" s="4" t="inlineStr">
        <is>
          <t xml:space="preserve"> </t>
        </is>
      </c>
    </row>
    <row r="7">
      <c r="A7" s="3" t="inlineStr">
        <is>
          <t>Share-based Compensation Arrangement by Share-based Payment Award [Line Items]</t>
        </is>
      </c>
      <c r="B7" s="4" t="inlineStr">
        <is>
          <t xml:space="preserve"> </t>
        </is>
      </c>
    </row>
    <row r="8">
      <c r="A8" s="4" t="inlineStr">
        <is>
          <t>Earthstone’s Annualized TSR</t>
        </is>
      </c>
      <c r="B8" s="11" t="n">
        <v>0.145</v>
      </c>
    </row>
    <row r="9">
      <c r="A9" s="4" t="inlineStr">
        <is>
          <t>TSR Multiplier</t>
        </is>
      </c>
      <c r="B9" s="9" t="n">
        <v>1</v>
      </c>
    </row>
    <row r="10">
      <c r="A10" s="4" t="inlineStr">
        <is>
          <t>Range Three</t>
        </is>
      </c>
      <c r="B10" s="4" t="inlineStr">
        <is>
          <t xml:space="preserve"> </t>
        </is>
      </c>
    </row>
    <row r="11">
      <c r="A11" s="3" t="inlineStr">
        <is>
          <t>Share-based Compensation Arrangement by Share-based Payment Award [Line Items]</t>
        </is>
      </c>
      <c r="B11" s="4" t="inlineStr">
        <is>
          <t xml:space="preserve"> </t>
        </is>
      </c>
    </row>
    <row r="12">
      <c r="A12" s="4" t="inlineStr">
        <is>
          <t>Earthstone’s Annualized TSR</t>
        </is>
      </c>
      <c r="B12" s="11" t="n">
        <v>0.08400000000000001</v>
      </c>
    </row>
    <row r="13">
      <c r="A13" s="4" t="inlineStr">
        <is>
          <t>TSR Multiplier</t>
        </is>
      </c>
      <c r="B13" s="9" t="n">
        <v>0.5</v>
      </c>
    </row>
    <row r="14">
      <c r="A14" s="4" t="inlineStr">
        <is>
          <t>Range Four</t>
        </is>
      </c>
      <c r="B14" s="4" t="inlineStr">
        <is>
          <t xml:space="preserve"> </t>
        </is>
      </c>
    </row>
    <row r="15">
      <c r="A15" s="3" t="inlineStr">
        <is>
          <t>Share-based Compensation Arrangement by Share-based Payment Award [Line Items]</t>
        </is>
      </c>
      <c r="B15" s="4" t="inlineStr">
        <is>
          <t xml:space="preserve"> </t>
        </is>
      </c>
    </row>
    <row r="16">
      <c r="A16" s="4" t="inlineStr">
        <is>
          <t>TSR Multiplier</t>
        </is>
      </c>
      <c r="B16" s="9" t="n">
        <v>0</v>
      </c>
    </row>
    <row r="17">
      <c r="A17" s="4" t="inlineStr">
        <is>
          <t>Minimum | Range One</t>
        </is>
      </c>
      <c r="B17" s="4" t="inlineStr">
        <is>
          <t xml:space="preserve"> </t>
        </is>
      </c>
    </row>
    <row r="18">
      <c r="A18" s="3" t="inlineStr">
        <is>
          <t>Share-based Compensation Arrangement by Share-based Payment Award [Line Items]</t>
        </is>
      </c>
      <c r="B18" s="4" t="inlineStr">
        <is>
          <t xml:space="preserve"> </t>
        </is>
      </c>
    </row>
    <row r="19">
      <c r="A19" s="4" t="inlineStr">
        <is>
          <t>Earthstone’s Annualized TSR</t>
        </is>
      </c>
      <c r="B19" s="11" t="n">
        <v>0.239</v>
      </c>
    </row>
    <row r="20">
      <c r="A20" s="4" t="inlineStr">
        <is>
          <t>Maximum | Range Four</t>
        </is>
      </c>
      <c r="B20" s="4" t="inlineStr">
        <is>
          <t xml:space="preserve"> </t>
        </is>
      </c>
    </row>
    <row r="21">
      <c r="A21" s="3" t="inlineStr">
        <is>
          <t>Share-based Compensation Arrangement by Share-based Payment Award [Line Items]</t>
        </is>
      </c>
      <c r="B21" s="4" t="inlineStr">
        <is>
          <t xml:space="preserve"> </t>
        </is>
      </c>
    </row>
    <row r="22">
      <c r="A22" s="4" t="inlineStr">
        <is>
          <t>Earthstone’s Annualized TSR</t>
        </is>
      </c>
      <c r="B22" s="11" t="n">
        <v>0.08400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1050000</v>
      </c>
      <c r="C3" s="6" t="n">
        <v>1070136</v>
      </c>
    </row>
    <row r="4">
      <c r="A4" s="4" t="inlineStr">
        <is>
          <t>Long-term debt, net</t>
        </is>
      </c>
      <c r="B4" s="5" t="n">
        <v>1021555</v>
      </c>
      <c r="C4" s="5" t="n">
        <v>1053879</v>
      </c>
    </row>
    <row r="5">
      <c r="A5" s="4" t="inlineStr">
        <is>
          <t>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0</v>
      </c>
      <c r="C7" s="5" t="n">
        <v>270136</v>
      </c>
    </row>
    <row r="8">
      <c r="A8" s="4" t="inlineStr">
        <is>
          <t>Debt issuance costs</t>
        </is>
      </c>
      <c r="B8" s="5" t="n">
        <v>16400</v>
      </c>
      <c r="C8" s="5" t="n">
        <v>15300</v>
      </c>
    </row>
    <row r="9">
      <c r="A9" s="4" t="inlineStr">
        <is>
          <t>Accumulated amortization</t>
        </is>
      </c>
      <c r="B9" s="5" t="n">
        <v>8500</v>
      </c>
      <c r="C9" s="5" t="n">
        <v>6500</v>
      </c>
    </row>
    <row r="10">
      <c r="A10" s="4" t="inlineStr">
        <is>
          <t>Term Loan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0</v>
      </c>
      <c r="C12" s="5" t="n">
        <v>250000</v>
      </c>
    </row>
    <row r="13">
      <c r="A13" s="4" t="inlineStr">
        <is>
          <t>Unamortized debt issuance costs</t>
        </is>
      </c>
      <c r="B13" s="6" t="n">
        <v>0</v>
      </c>
      <c r="C13" s="5" t="n">
        <v>-5309</v>
      </c>
    </row>
    <row r="14">
      <c r="A14" s="4" t="inlineStr">
        <is>
          <t>8.000% Senior Notes Due 2027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stated percentage (in percent)</t>
        </is>
      </c>
      <c r="B16" s="9" t="n">
        <v>0.08</v>
      </c>
      <c r="C16" s="4" t="inlineStr">
        <is>
          <t xml:space="preserve"> </t>
        </is>
      </c>
    </row>
    <row r="17">
      <c r="A17" s="4" t="inlineStr">
        <is>
          <t>Long-term debt, gross</t>
        </is>
      </c>
      <c r="B17" s="6" t="n">
        <v>550000</v>
      </c>
      <c r="C17" s="5" t="n">
        <v>550000</v>
      </c>
    </row>
    <row r="18">
      <c r="A18" s="4" t="inlineStr">
        <is>
          <t>Unamortized debt issuance costs</t>
        </is>
      </c>
      <c r="B18" s="6" t="n">
        <v>-9660</v>
      </c>
      <c r="C18" s="5" t="n">
        <v>-10948</v>
      </c>
    </row>
    <row r="19">
      <c r="A19" s="4" t="inlineStr">
        <is>
          <t>9.875% Senior Notes Due 2031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 (in percent)</t>
        </is>
      </c>
      <c r="B21" s="10" t="n">
        <v>0.09875</v>
      </c>
      <c r="C21" s="4" t="inlineStr">
        <is>
          <t xml:space="preserve"> </t>
        </is>
      </c>
    </row>
    <row r="22">
      <c r="A22" s="4" t="inlineStr">
        <is>
          <t>Long-term debt, gross</t>
        </is>
      </c>
      <c r="B22" s="6" t="n">
        <v>500000</v>
      </c>
      <c r="C22" s="5" t="n">
        <v>0</v>
      </c>
    </row>
    <row r="23">
      <c r="A23" s="4" t="inlineStr">
        <is>
          <t>Unamortized debt issuance costs</t>
        </is>
      </c>
      <c r="B23" s="5" t="n">
        <v>-8625</v>
      </c>
      <c r="C23" s="5" t="n">
        <v>0</v>
      </c>
    </row>
    <row r="24">
      <c r="A24" s="4" t="inlineStr">
        <is>
          <t>Original issue discount</t>
        </is>
      </c>
      <c r="B24" s="6" t="n">
        <v>-10160</v>
      </c>
      <c r="C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5" customWidth="1" min="8" max="8"/>
    <col width="15" customWidth="1" min="9" max="9"/>
    <col width="15" customWidth="1" min="10" max="10"/>
    <col width="15" customWidth="1" min="11" max="11"/>
  </cols>
  <sheetData>
    <row r="1">
      <c r="A1" s="1" t="inlineStr">
        <is>
          <t>Long-Term Debt - Narrative (Details) - USD ($)</t>
        </is>
      </c>
      <c r="D1" s="2" t="inlineStr">
        <is>
          <t>3 Months Ended</t>
        </is>
      </c>
      <c r="F1" s="2" t="inlineStr">
        <is>
          <t>6 Months Ended</t>
        </is>
      </c>
    </row>
    <row r="2">
      <c r="B2" s="2" t="inlineStr">
        <is>
          <t>Mar. 30, 2023</t>
        </is>
      </c>
      <c r="C2" s="2" t="inlineStr">
        <is>
          <t>Nov. 21, 2019</t>
        </is>
      </c>
      <c r="D2" s="2" t="inlineStr">
        <is>
          <t>Jun. 30, 2023</t>
        </is>
      </c>
      <c r="E2" s="2" t="inlineStr">
        <is>
          <t>Jun. 30, 2022</t>
        </is>
      </c>
      <c r="F2" s="2" t="inlineStr">
        <is>
          <t>Jun. 30, 2023</t>
        </is>
      </c>
      <c r="G2" s="2" t="inlineStr">
        <is>
          <t>Jun. 30, 2022</t>
        </is>
      </c>
      <c r="H2" s="2" t="inlineStr">
        <is>
          <t>Jul. 07, 2023</t>
        </is>
      </c>
      <c r="I2" s="2" t="inlineStr">
        <is>
          <t>Jul. 06, 2023</t>
        </is>
      </c>
      <c r="J2" s="2" t="inlineStr">
        <is>
          <t>Mar. 29, 2023</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borrowings</t>
        </is>
      </c>
      <c r="B4" s="4" t="inlineStr">
        <is>
          <t xml:space="preserve"> </t>
        </is>
      </c>
      <c r="C4" s="4" t="inlineStr">
        <is>
          <t xml:space="preserve"> </t>
        </is>
      </c>
      <c r="D4" s="4" t="inlineStr">
        <is>
          <t xml:space="preserve"> </t>
        </is>
      </c>
      <c r="E4" s="4" t="inlineStr">
        <is>
          <t xml:space="preserve"> </t>
        </is>
      </c>
      <c r="F4" s="6" t="n">
        <v>2160624000</v>
      </c>
      <c r="G4" s="6" t="n">
        <v>1396572000</v>
      </c>
      <c r="H4" s="4" t="inlineStr">
        <is>
          <t xml:space="preserve"> </t>
        </is>
      </c>
      <c r="I4" s="4" t="inlineStr">
        <is>
          <t xml:space="preserve"> </t>
        </is>
      </c>
      <c r="J4" s="4" t="inlineStr">
        <is>
          <t xml:space="preserve"> </t>
        </is>
      </c>
      <c r="K4" s="4" t="inlineStr">
        <is>
          <t xml:space="preserve"> </t>
        </is>
      </c>
    </row>
    <row r="5">
      <c r="A5" s="4" t="inlineStr">
        <is>
          <t>Long-term debt, net</t>
        </is>
      </c>
      <c r="B5" s="4" t="inlineStr">
        <is>
          <t xml:space="preserve"> </t>
        </is>
      </c>
      <c r="C5" s="4" t="inlineStr">
        <is>
          <t xml:space="preserve"> </t>
        </is>
      </c>
      <c r="D5" s="6" t="n">
        <v>1021555000</v>
      </c>
      <c r="E5" s="4" t="inlineStr">
        <is>
          <t xml:space="preserve"> </t>
        </is>
      </c>
      <c r="F5" s="5" t="n">
        <v>1021555000</v>
      </c>
      <c r="G5" s="4" t="inlineStr">
        <is>
          <t xml:space="preserve"> </t>
        </is>
      </c>
      <c r="H5" s="4" t="inlineStr">
        <is>
          <t xml:space="preserve"> </t>
        </is>
      </c>
      <c r="I5" s="4" t="inlineStr">
        <is>
          <t xml:space="preserve"> </t>
        </is>
      </c>
      <c r="J5" s="4" t="inlineStr">
        <is>
          <t xml:space="preserve"> </t>
        </is>
      </c>
      <c r="K5" s="6" t="n">
        <v>1053879000</v>
      </c>
    </row>
    <row r="6">
      <c r="A6" s="4" t="inlineStr">
        <is>
          <t>Amortization of deferred financing costs</t>
        </is>
      </c>
      <c r="B6" s="4" t="inlineStr">
        <is>
          <t xml:space="preserve"> </t>
        </is>
      </c>
      <c r="C6" s="4" t="inlineStr">
        <is>
          <t xml:space="preserve"> </t>
        </is>
      </c>
      <c r="D6" s="4" t="inlineStr">
        <is>
          <t xml:space="preserve"> </t>
        </is>
      </c>
      <c r="E6" s="4" t="inlineStr">
        <is>
          <t xml:space="preserve"> </t>
        </is>
      </c>
      <c r="F6" s="5" t="n">
        <v>3459000</v>
      </c>
      <c r="G6" s="6" t="n">
        <v>2069000</v>
      </c>
      <c r="H6" s="4" t="inlineStr">
        <is>
          <t xml:space="preserve"> </t>
        </is>
      </c>
      <c r="I6" s="4" t="inlineStr">
        <is>
          <t xml:space="preserve"> </t>
        </is>
      </c>
      <c r="J6" s="4" t="inlineStr">
        <is>
          <t xml:space="preserve"> </t>
        </is>
      </c>
      <c r="K6" s="4" t="inlineStr">
        <is>
          <t xml:space="preserve"> </t>
        </is>
      </c>
    </row>
    <row r="7">
      <c r="A7" s="4" t="inlineStr">
        <is>
          <t>EEH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rrent borrowing base under EEH credit agreement</t>
        </is>
      </c>
      <c r="B9" s="6" t="n">
        <v>14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00000000</v>
      </c>
      <c r="K9" s="4" t="inlineStr">
        <is>
          <t xml:space="preserve"> </t>
        </is>
      </c>
    </row>
    <row r="10">
      <c r="A10" s="4" t="inlineStr">
        <is>
          <t>Line of credit, borrowing base</t>
        </is>
      </c>
      <c r="B10" s="5" t="n">
        <v>16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redit agreement, covenant, current ratio</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agreement, covenant, leverage ratio</t>
        </is>
      </c>
      <c r="B12" s="4" t="inlineStr">
        <is>
          <t xml:space="preserve"> </t>
        </is>
      </c>
      <c r="C12" s="14" t="n">
        <v>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borrowing base available under credit agreement</t>
        </is>
      </c>
      <c r="B13" s="4" t="inlineStr">
        <is>
          <t xml:space="preserve"> </t>
        </is>
      </c>
      <c r="C13" s="4" t="inlineStr">
        <is>
          <t xml:space="preserve"> </t>
        </is>
      </c>
      <c r="D13" s="5" t="n">
        <v>1400000000</v>
      </c>
      <c r="E13" s="4" t="inlineStr">
        <is>
          <t xml:space="preserve"> </t>
        </is>
      </c>
      <c r="F13" s="5" t="n">
        <v>1400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d interest rate on borrowings</t>
        </is>
      </c>
      <c r="B14" s="4" t="inlineStr">
        <is>
          <t xml:space="preserve"> </t>
        </is>
      </c>
      <c r="C14" s="4" t="inlineStr">
        <is>
          <t xml:space="preserve"> </t>
        </is>
      </c>
      <c r="D14" s="4" t="inlineStr">
        <is>
          <t xml:space="preserve"> </t>
        </is>
      </c>
      <c r="E14" s="11" t="n">
        <v>0.0442</v>
      </c>
      <c r="F14" s="4" t="inlineStr">
        <is>
          <t xml:space="preserve"> </t>
        </is>
      </c>
      <c r="G14" s="11" t="n">
        <v>0.0404</v>
      </c>
      <c r="H14" s="4" t="inlineStr">
        <is>
          <t xml:space="preserve"> </t>
        </is>
      </c>
      <c r="I14" s="4" t="inlineStr">
        <is>
          <t xml:space="preserve"> </t>
        </is>
      </c>
      <c r="J14" s="4" t="inlineStr">
        <is>
          <t xml:space="preserve"> </t>
        </is>
      </c>
      <c r="K14" s="4" t="inlineStr">
        <is>
          <t xml:space="preserve"> </t>
        </is>
      </c>
    </row>
    <row r="15">
      <c r="A15" s="4" t="inlineStr">
        <is>
          <t>Commitment fees on borrowings</t>
        </is>
      </c>
      <c r="B15" s="4" t="inlineStr">
        <is>
          <t xml:space="preserve"> </t>
        </is>
      </c>
      <c r="C15" s="4" t="inlineStr">
        <is>
          <t xml:space="preserve"> </t>
        </is>
      </c>
      <c r="D15" s="5" t="n">
        <v>900000</v>
      </c>
      <c r="E15" s="6" t="n">
        <v>0</v>
      </c>
      <c r="F15" s="5" t="n">
        <v>1600000</v>
      </c>
      <c r="G15" s="6" t="n">
        <v>200000</v>
      </c>
      <c r="H15" s="4" t="inlineStr">
        <is>
          <t xml:space="preserve"> </t>
        </is>
      </c>
      <c r="I15" s="4" t="inlineStr">
        <is>
          <t xml:space="preserve"> </t>
        </is>
      </c>
      <c r="J15" s="4" t="inlineStr">
        <is>
          <t xml:space="preserve"> </t>
        </is>
      </c>
      <c r="K15" s="4" t="inlineStr">
        <is>
          <t xml:space="preserve"> </t>
        </is>
      </c>
    </row>
    <row r="16">
      <c r="A16" s="4" t="inlineStr">
        <is>
          <t>Amortization of deferred financing costs</t>
        </is>
      </c>
      <c r="B16" s="4" t="inlineStr">
        <is>
          <t xml:space="preserve"> </t>
        </is>
      </c>
      <c r="C16" s="4" t="inlineStr">
        <is>
          <t xml:space="preserve"> </t>
        </is>
      </c>
      <c r="D16" s="5" t="n">
        <v>1000000</v>
      </c>
      <c r="E16" s="5" t="n">
        <v>900000</v>
      </c>
      <c r="F16" s="5" t="n">
        <v>2000000</v>
      </c>
      <c r="G16" s="5" t="n">
        <v>1600000</v>
      </c>
      <c r="H16" s="4" t="inlineStr">
        <is>
          <t xml:space="preserve"> </t>
        </is>
      </c>
      <c r="I16" s="4" t="inlineStr">
        <is>
          <t xml:space="preserve"> </t>
        </is>
      </c>
      <c r="J16" s="4" t="inlineStr">
        <is>
          <t xml:space="preserve"> </t>
        </is>
      </c>
      <c r="K16" s="4" t="inlineStr">
        <is>
          <t xml:space="preserve"> </t>
        </is>
      </c>
    </row>
    <row r="17">
      <c r="A17" s="4" t="inlineStr">
        <is>
          <t>Capitalized costs associated with borrowings</t>
        </is>
      </c>
      <c r="B17" s="4" t="inlineStr">
        <is>
          <t xml:space="preserve"> </t>
        </is>
      </c>
      <c r="C17" s="4" t="inlineStr">
        <is>
          <t xml:space="preserve"> </t>
        </is>
      </c>
      <c r="D17" s="4" t="inlineStr">
        <is>
          <t xml:space="preserve"> </t>
        </is>
      </c>
      <c r="E17" s="6" t="n">
        <v>5700000</v>
      </c>
      <c r="F17" s="4" t="inlineStr">
        <is>
          <t xml:space="preserve"> </t>
        </is>
      </c>
      <c r="G17" s="6" t="n">
        <v>11600000</v>
      </c>
      <c r="H17" s="4" t="inlineStr">
        <is>
          <t xml:space="preserve"> </t>
        </is>
      </c>
      <c r="I17" s="4" t="inlineStr">
        <is>
          <t xml:space="preserve"> </t>
        </is>
      </c>
      <c r="J17" s="4" t="inlineStr">
        <is>
          <t xml:space="preserve"> </t>
        </is>
      </c>
      <c r="K17" s="4" t="inlineStr">
        <is>
          <t xml:space="preserve"> </t>
        </is>
      </c>
    </row>
    <row r="18">
      <c r="A18" s="4" t="inlineStr">
        <is>
          <t>EEH Credit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t borrowing base under EEH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50000000</v>
      </c>
      <c r="I20" s="6" t="n">
        <v>1400000000</v>
      </c>
      <c r="J20" s="4" t="inlineStr">
        <is>
          <t xml:space="preserve"> </t>
        </is>
      </c>
      <c r="K20" s="4" t="inlineStr">
        <is>
          <t xml:space="preserve"> </t>
        </is>
      </c>
    </row>
    <row r="21">
      <c r="A21" s="4" t="inlineStr">
        <is>
          <t>Line of credit, borrowing b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0000</v>
      </c>
      <c r="I21" s="6" t="n">
        <v>1650000000</v>
      </c>
      <c r="J21" s="4" t="inlineStr">
        <is>
          <t xml:space="preserve"> </t>
        </is>
      </c>
      <c r="K21" s="4" t="inlineStr">
        <is>
          <t xml:space="preserve"> </t>
        </is>
      </c>
    </row>
    <row r="22">
      <c r="A22" s="4" t="inlineStr">
        <is>
          <t>EEH Credit Agreement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t>
        </is>
      </c>
      <c r="B24" s="4" t="inlineStr">
        <is>
          <t xml:space="preserve"> </t>
        </is>
      </c>
      <c r="C24" s="9"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EH Credit Agreement | Federal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t>
        </is>
      </c>
      <c r="B27" s="4" t="inlineStr">
        <is>
          <t xml:space="preserve"> </t>
        </is>
      </c>
      <c r="C27" s="11" t="n">
        <v>0.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EH Credit Agreem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t>
        </is>
      </c>
      <c r="B30" s="4" t="inlineStr">
        <is>
          <t xml:space="preserve"> </t>
        </is>
      </c>
      <c r="C30" s="11" t="n">
        <v>0.0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itment fee percentage</t>
        </is>
      </c>
      <c r="B31" s="4" t="inlineStr">
        <is>
          <t xml:space="preserve"> </t>
        </is>
      </c>
      <c r="C31" s="10" t="n">
        <v>0.00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EH Credit Agreement | Minimum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4" t="inlineStr">
        <is>
          <t xml:space="preserve"> </t>
        </is>
      </c>
      <c r="C34" s="11" t="n">
        <v>0.02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EH Credit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4" t="inlineStr">
        <is>
          <t xml:space="preserve"> </t>
        </is>
      </c>
      <c r="C37" s="11" t="n">
        <v>0.02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itment fee percentage</t>
        </is>
      </c>
      <c r="B38" s="4" t="inlineStr">
        <is>
          <t xml:space="preserve"> </t>
        </is>
      </c>
      <c r="C38" s="11" t="n">
        <v>0.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EH Credit Agreement | Maximum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4" t="inlineStr">
        <is>
          <t xml:space="preserve"> </t>
        </is>
      </c>
      <c r="C41" s="11" t="n">
        <v>0.03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EH Credit Agreement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s of borrowings</t>
        </is>
      </c>
      <c r="B44" s="6" t="n">
        <v>2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term debt,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50000000</v>
      </c>
    </row>
    <row r="46">
      <c r="A46" s="4" t="inlineStr">
        <is>
          <t>EEH Credit Agreement | New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term debt, net</t>
        </is>
      </c>
      <c r="B48" s="4" t="inlineStr">
        <is>
          <t xml:space="preserve"> </t>
        </is>
      </c>
      <c r="C48" s="4" t="inlineStr">
        <is>
          <t xml:space="preserve"> </t>
        </is>
      </c>
      <c r="D48" s="6" t="n">
        <v>0</v>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6" t="n">
        <v>270100000</v>
      </c>
    </row>
    <row r="49">
      <c r="A49" s="4" t="inlineStr">
        <is>
          <t>Averaged interest rate on borrowings</t>
        </is>
      </c>
      <c r="B49" s="4" t="inlineStr">
        <is>
          <t xml:space="preserve"> </t>
        </is>
      </c>
      <c r="C49" s="4" t="inlineStr">
        <is>
          <t xml:space="preserve"> </t>
        </is>
      </c>
      <c r="D49" s="11" t="n">
        <v>0.076</v>
      </c>
      <c r="E49" s="4" t="inlineStr">
        <is>
          <t xml:space="preserve"> </t>
        </is>
      </c>
      <c r="F49" s="11" t="n">
        <v>0.0756</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pitalized costs associated with borrowings</t>
        </is>
      </c>
      <c r="B50" s="4" t="inlineStr">
        <is>
          <t xml:space="preserve"> </t>
        </is>
      </c>
      <c r="C50" s="4" t="inlineStr">
        <is>
          <t xml:space="preserve"> </t>
        </is>
      </c>
      <c r="D50" s="6" t="n">
        <v>0</v>
      </c>
      <c r="E50" s="4" t="inlineStr">
        <is>
          <t xml:space="preserve"> </t>
        </is>
      </c>
      <c r="F50" s="6" t="n">
        <v>31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8.000% Senior Notes Due 2027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ng-term debt, net</t>
        </is>
      </c>
      <c r="B53" s="4" t="inlineStr">
        <is>
          <t xml:space="preserve"> </t>
        </is>
      </c>
      <c r="C53" s="4" t="inlineStr">
        <is>
          <t xml:space="preserve"> </t>
        </is>
      </c>
      <c r="D53" s="6" t="n">
        <v>550000000</v>
      </c>
      <c r="E53" s="4" t="inlineStr">
        <is>
          <t xml:space="preserve"> </t>
        </is>
      </c>
      <c r="F53" s="6" t="n">
        <v>550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stated percentage (in percent)</t>
        </is>
      </c>
      <c r="B54" s="4" t="inlineStr">
        <is>
          <t xml:space="preserve"> </t>
        </is>
      </c>
      <c r="C54" s="4" t="inlineStr">
        <is>
          <t xml:space="preserve"> </t>
        </is>
      </c>
      <c r="D54" s="9" t="n">
        <v>0.08</v>
      </c>
      <c r="E54" s="4" t="inlineStr">
        <is>
          <t xml:space="preserve"> </t>
        </is>
      </c>
      <c r="F54" s="9" t="n">
        <v>0.08</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payable</t>
        </is>
      </c>
      <c r="B55" s="4" t="inlineStr">
        <is>
          <t xml:space="preserve"> </t>
        </is>
      </c>
      <c r="C55" s="4" t="inlineStr">
        <is>
          <t xml:space="preserve"> </t>
        </is>
      </c>
      <c r="D55" s="6" t="n">
        <v>9300000</v>
      </c>
      <c r="E55" s="4" t="inlineStr">
        <is>
          <t xml:space="preserve"> </t>
        </is>
      </c>
      <c r="F55" s="6" t="n">
        <v>93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9.875% Senior Notes Due 2031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stated percentage (in percent)</t>
        </is>
      </c>
      <c r="B58" s="4" t="inlineStr">
        <is>
          <t xml:space="preserve"> </t>
        </is>
      </c>
      <c r="C58" s="4" t="inlineStr">
        <is>
          <t xml:space="preserve"> </t>
        </is>
      </c>
      <c r="D58" s="10" t="n">
        <v>0.09875</v>
      </c>
      <c r="E58" s="4" t="inlineStr">
        <is>
          <t xml:space="preserve"> </t>
        </is>
      </c>
      <c r="F58" s="10" t="n">
        <v>0.0987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payable</t>
        </is>
      </c>
      <c r="B59" s="4" t="inlineStr">
        <is>
          <t xml:space="preserve"> </t>
        </is>
      </c>
      <c r="C59" s="4" t="inlineStr">
        <is>
          <t xml:space="preserve"> </t>
        </is>
      </c>
      <c r="D59" s="6" t="n">
        <v>100000</v>
      </c>
      <c r="E59" s="4" t="inlineStr">
        <is>
          <t xml:space="preserve"> </t>
        </is>
      </c>
      <c r="F59" s="6" t="n">
        <v>1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face amount</t>
        </is>
      </c>
      <c r="B60" s="4" t="inlineStr">
        <is>
          <t xml:space="preserve"> </t>
        </is>
      </c>
      <c r="C60" s="4" t="inlineStr">
        <is>
          <t xml:space="preserve"> </t>
        </is>
      </c>
      <c r="D60" s="6" t="n">
        <v>500000000</v>
      </c>
      <c r="E60" s="4" t="inlineStr">
        <is>
          <t xml:space="preserve"> </t>
        </is>
      </c>
      <c r="F60" s="6" t="n">
        <v>500000000</v>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sset Retirement Oblig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asset retirement obligations</t>
        </is>
      </c>
      <c r="B4" s="4" t="inlineStr">
        <is>
          <t xml:space="preserve"> </t>
        </is>
      </c>
      <c r="C4" s="4" t="inlineStr">
        <is>
          <t xml:space="preserve"> </t>
        </is>
      </c>
      <c r="D4" s="6" t="n">
        <v>30559</v>
      </c>
      <c r="E4" s="4" t="inlineStr">
        <is>
          <t xml:space="preserve"> </t>
        </is>
      </c>
    </row>
    <row r="5">
      <c r="A5" s="4" t="inlineStr">
        <is>
          <t>Liabilities incurred</t>
        </is>
      </c>
      <c r="B5" s="4" t="inlineStr">
        <is>
          <t xml:space="preserve"> </t>
        </is>
      </c>
      <c r="C5" s="4" t="inlineStr">
        <is>
          <t xml:space="preserve"> </t>
        </is>
      </c>
      <c r="D5" s="5" t="n">
        <v>171</v>
      </c>
      <c r="E5" s="4" t="inlineStr">
        <is>
          <t xml:space="preserve"> </t>
        </is>
      </c>
    </row>
    <row r="6">
      <c r="A6" s="4" t="inlineStr">
        <is>
          <t>Liabilities settled</t>
        </is>
      </c>
      <c r="B6" s="4" t="inlineStr">
        <is>
          <t xml:space="preserve"> </t>
        </is>
      </c>
      <c r="C6" s="4" t="inlineStr">
        <is>
          <t xml:space="preserve"> </t>
        </is>
      </c>
      <c r="D6" s="5" t="n">
        <v>-1036</v>
      </c>
      <c r="E6" s="4" t="inlineStr">
        <is>
          <t xml:space="preserve"> </t>
        </is>
      </c>
    </row>
    <row r="7">
      <c r="A7" s="4" t="inlineStr">
        <is>
          <t>Accretion expense</t>
        </is>
      </c>
      <c r="B7" s="6" t="n">
        <v>646</v>
      </c>
      <c r="C7" s="6" t="n">
        <v>708</v>
      </c>
      <c r="D7" s="5" t="n">
        <v>1275</v>
      </c>
      <c r="E7" s="6" t="n">
        <v>1105</v>
      </c>
    </row>
    <row r="8">
      <c r="A8" s="4" t="inlineStr">
        <is>
          <t>Divestitures</t>
        </is>
      </c>
      <c r="B8" s="4" t="inlineStr">
        <is>
          <t xml:space="preserve"> </t>
        </is>
      </c>
      <c r="C8" s="4" t="inlineStr">
        <is>
          <t xml:space="preserve"> </t>
        </is>
      </c>
      <c r="D8" s="5" t="n">
        <v>-892</v>
      </c>
      <c r="E8" s="4" t="inlineStr">
        <is>
          <t xml:space="preserve"> </t>
        </is>
      </c>
    </row>
    <row r="9">
      <c r="A9" s="4" t="inlineStr">
        <is>
          <t>Revision of estimates</t>
        </is>
      </c>
      <c r="B9" s="4" t="inlineStr">
        <is>
          <t xml:space="preserve"> </t>
        </is>
      </c>
      <c r="C9" s="4" t="inlineStr">
        <is>
          <t xml:space="preserve"> </t>
        </is>
      </c>
      <c r="D9" s="5" t="n">
        <v>478</v>
      </c>
      <c r="E9" s="4" t="inlineStr">
        <is>
          <t xml:space="preserve"> </t>
        </is>
      </c>
    </row>
    <row r="10">
      <c r="A10" s="4" t="inlineStr">
        <is>
          <t>Ending asset retirement obligations</t>
        </is>
      </c>
      <c r="B10" s="6" t="n">
        <v>30555</v>
      </c>
      <c r="C10" s="4" t="inlineStr">
        <is>
          <t xml:space="preserve"> </t>
        </is>
      </c>
      <c r="D10" s="6" t="n">
        <v>30555</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21" customWidth="1" min="2" max="2"/>
    <col width="29" customWidth="1" min="3" max="3"/>
    <col width="46" customWidth="1" min="4" max="4"/>
    <col width="22" customWidth="1" min="5" max="5"/>
    <col width="22" customWidth="1" min="6" max="6"/>
  </cols>
  <sheetData>
    <row r="1">
      <c r="A1" s="1" t="inlineStr">
        <is>
          <t>Related Party Transactions (Details) $ in Thousands</t>
        </is>
      </c>
      <c r="D1" s="2" t="inlineStr">
        <is>
          <t>6 Months Ended</t>
        </is>
      </c>
    </row>
    <row r="2">
      <c r="B2" s="2" t="inlineStr">
        <is>
          <t>Apr. 10, 2023 shares</t>
        </is>
      </c>
      <c r="C2" s="2" t="inlineStr">
        <is>
          <t>Feb. 15, 2022 USD ($) shares</t>
        </is>
      </c>
      <c r="D2" s="2" t="inlineStr">
        <is>
          <t>Jun. 30, 2023 shareholder private_equity_firm</t>
        </is>
      </c>
      <c r="E2" s="2" t="inlineStr">
        <is>
          <t>Jun. 14, 2023 USD ($)</t>
        </is>
      </c>
      <c r="F2" s="2" t="inlineStr">
        <is>
          <t>Mar. 31, 2022 USD ($)</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ignificant shareholders | shareholder</t>
        </is>
      </c>
      <c r="B5" s="4" t="inlineStr">
        <is>
          <t xml:space="preserve"> </t>
        </is>
      </c>
      <c r="C5" s="4" t="inlineStr">
        <is>
          <t xml:space="preserve"> </t>
        </is>
      </c>
      <c r="D5" s="5" t="n">
        <v>2</v>
      </c>
      <c r="E5" s="4" t="inlineStr">
        <is>
          <t xml:space="preserve"> </t>
        </is>
      </c>
      <c r="F5" s="4" t="inlineStr">
        <is>
          <t xml:space="preserve"> </t>
        </is>
      </c>
    </row>
    <row r="6">
      <c r="A6" s="4" t="inlineStr">
        <is>
          <t>Number of private equity firms | private_equity_firm</t>
        </is>
      </c>
      <c r="B6" s="4" t="inlineStr">
        <is>
          <t xml:space="preserve"> </t>
        </is>
      </c>
      <c r="C6" s="4" t="inlineStr">
        <is>
          <t xml:space="preserve"> </t>
        </is>
      </c>
      <c r="D6" s="5" t="n">
        <v>2</v>
      </c>
      <c r="E6" s="4" t="inlineStr">
        <is>
          <t xml:space="preserve"> </t>
        </is>
      </c>
      <c r="F6" s="4" t="inlineStr">
        <is>
          <t xml:space="preserve"> </t>
        </is>
      </c>
    </row>
    <row r="7">
      <c r="A7" s="4" t="inlineStr">
        <is>
          <t>Chisholm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acquisition consideration</t>
        </is>
      </c>
      <c r="B9" s="4" t="inlineStr">
        <is>
          <t xml:space="preserve"> </t>
        </is>
      </c>
      <c r="C9" s="6" t="n">
        <v>383877</v>
      </c>
      <c r="D9" s="4" t="inlineStr">
        <is>
          <t xml:space="preserve"> </t>
        </is>
      </c>
      <c r="E9" s="4" t="inlineStr">
        <is>
          <t xml:space="preserve"> </t>
        </is>
      </c>
      <c r="F9" s="4" t="inlineStr">
        <is>
          <t xml:space="preserve"> </t>
        </is>
      </c>
    </row>
    <row r="10">
      <c r="A10" s="4" t="inlineStr">
        <is>
          <t>Chisholm Acquisition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acquisition consideration</t>
        </is>
      </c>
      <c r="B12" s="4" t="inlineStr">
        <is>
          <t xml:space="preserve"> </t>
        </is>
      </c>
      <c r="C12" s="6" t="n">
        <v>383900</v>
      </c>
      <c r="D12" s="4" t="inlineStr">
        <is>
          <t xml:space="preserve"> </t>
        </is>
      </c>
      <c r="E12" s="4" t="inlineStr">
        <is>
          <t xml:space="preserve"> </t>
        </is>
      </c>
      <c r="F12" s="4" t="inlineStr">
        <is>
          <t xml:space="preserve"> </t>
        </is>
      </c>
    </row>
    <row r="13">
      <c r="A13" s="4" t="inlineStr">
        <is>
          <t>Deferred acquisition payment - Chisholm</t>
        </is>
      </c>
      <c r="B13" s="4" t="inlineStr">
        <is>
          <t xml:space="preserve"> </t>
        </is>
      </c>
      <c r="C13" s="4" t="inlineStr">
        <is>
          <t xml:space="preserve"> </t>
        </is>
      </c>
      <c r="D13" s="4" t="inlineStr">
        <is>
          <t xml:space="preserve"> </t>
        </is>
      </c>
      <c r="E13" s="4" t="inlineStr">
        <is>
          <t xml:space="preserve"> </t>
        </is>
      </c>
      <c r="F13" s="6" t="n">
        <v>70000</v>
      </c>
    </row>
    <row r="14">
      <c r="A14" s="4" t="inlineStr">
        <is>
          <t>Asset acquisition, ownership percentage before acquisition</t>
        </is>
      </c>
      <c r="B14" s="4" t="inlineStr">
        <is>
          <t xml:space="preserve"> </t>
        </is>
      </c>
      <c r="C14" s="9" t="n">
        <v>0.25</v>
      </c>
      <c r="D14" s="4" t="inlineStr">
        <is>
          <t xml:space="preserve"> </t>
        </is>
      </c>
      <c r="E14" s="4" t="inlineStr">
        <is>
          <t xml:space="preserve"> </t>
        </is>
      </c>
      <c r="F14" s="4" t="inlineStr">
        <is>
          <t xml:space="preserve"> </t>
        </is>
      </c>
    </row>
    <row r="15">
      <c r="A15" s="4" t="inlineStr">
        <is>
          <t>Asset acquisition, percentage of voting interest acquired</t>
        </is>
      </c>
      <c r="B15" s="4" t="inlineStr">
        <is>
          <t xml:space="preserve"> </t>
        </is>
      </c>
      <c r="C15" s="9" t="n">
        <v>0.36</v>
      </c>
      <c r="D15" s="4" t="inlineStr">
        <is>
          <t xml:space="preserve"> </t>
        </is>
      </c>
      <c r="E15" s="4" t="inlineStr">
        <is>
          <t xml:space="preserve"> </t>
        </is>
      </c>
      <c r="F15" s="4" t="inlineStr">
        <is>
          <t xml:space="preserve"> </t>
        </is>
      </c>
    </row>
    <row r="16">
      <c r="A16" s="4" t="inlineStr">
        <is>
          <t>Chisholm Acquisition | 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or issuable (in shares) | shares</t>
        </is>
      </c>
      <c r="B18" s="4" t="inlineStr">
        <is>
          <t xml:space="preserve"> </t>
        </is>
      </c>
      <c r="C18" s="5" t="n">
        <v>19417476</v>
      </c>
      <c r="D18" s="4" t="inlineStr">
        <is>
          <t xml:space="preserve"> </t>
        </is>
      </c>
      <c r="E18" s="4" t="inlineStr">
        <is>
          <t xml:space="preserve"> </t>
        </is>
      </c>
      <c r="F18" s="4" t="inlineStr">
        <is>
          <t xml:space="preserve"> </t>
        </is>
      </c>
    </row>
    <row r="19">
      <c r="A19" s="4" t="inlineStr">
        <is>
          <t>Shares cancelled (in shares) | shares</t>
        </is>
      </c>
      <c r="B19" s="5" t="n">
        <v>105894</v>
      </c>
      <c r="C19" s="4" t="inlineStr">
        <is>
          <t xml:space="preserve"> </t>
        </is>
      </c>
      <c r="D19" s="4" t="inlineStr">
        <is>
          <t xml:space="preserve"> </t>
        </is>
      </c>
      <c r="E19" s="4" t="inlineStr">
        <is>
          <t xml:space="preserve"> </t>
        </is>
      </c>
      <c r="F19" s="4" t="inlineStr">
        <is>
          <t xml:space="preserve"> </t>
        </is>
      </c>
    </row>
    <row r="20">
      <c r="A20" s="4" t="inlineStr">
        <is>
          <t>Chisholm Acquisition | Class A Common Stock | 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or issuable (in shares) | shares</t>
        </is>
      </c>
      <c r="B22" s="4" t="inlineStr">
        <is>
          <t xml:space="preserve"> </t>
        </is>
      </c>
      <c r="C22" s="5" t="n">
        <v>19400000</v>
      </c>
      <c r="D22" s="4" t="inlineStr">
        <is>
          <t xml:space="preserve"> </t>
        </is>
      </c>
      <c r="E22" s="4" t="inlineStr">
        <is>
          <t xml:space="preserve"> </t>
        </is>
      </c>
      <c r="F22" s="4" t="inlineStr">
        <is>
          <t xml:space="preserve"> </t>
        </is>
      </c>
    </row>
    <row r="23">
      <c r="A23" s="4" t="inlineStr">
        <is>
          <t>Shares cancelled (in shares) | shares</t>
        </is>
      </c>
      <c r="B23" s="5" t="n">
        <v>105894</v>
      </c>
      <c r="C23" s="4" t="inlineStr">
        <is>
          <t xml:space="preserve"> </t>
        </is>
      </c>
      <c r="D23" s="4" t="inlineStr">
        <is>
          <t xml:space="preserve"> </t>
        </is>
      </c>
      <c r="E23" s="4" t="inlineStr">
        <is>
          <t xml:space="preserve"> </t>
        </is>
      </c>
      <c r="F23" s="4" t="inlineStr">
        <is>
          <t xml:space="preserve"> </t>
        </is>
      </c>
    </row>
    <row r="24">
      <c r="A24" s="4" t="inlineStr">
        <is>
          <t>Novo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consideration paid or payable</t>
        </is>
      </c>
      <c r="B26" s="4" t="inlineStr">
        <is>
          <t xml:space="preserve"> </t>
        </is>
      </c>
      <c r="C26" s="4" t="inlineStr">
        <is>
          <t xml:space="preserve"> </t>
        </is>
      </c>
      <c r="D26" s="4" t="inlineStr">
        <is>
          <t xml:space="preserve"> </t>
        </is>
      </c>
      <c r="E26" s="6" t="n">
        <v>1500000</v>
      </c>
      <c r="F26" s="4" t="inlineStr">
        <is>
          <t xml:space="preserve"> </t>
        </is>
      </c>
    </row>
    <row r="27">
      <c r="A27" s="4" t="inlineStr">
        <is>
          <t>Novo Acquisition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consideration paid or payable</t>
        </is>
      </c>
      <c r="B29" s="4" t="inlineStr">
        <is>
          <t xml:space="preserve"> </t>
        </is>
      </c>
      <c r="C29" s="4" t="inlineStr">
        <is>
          <t xml:space="preserve"> </t>
        </is>
      </c>
      <c r="D29" s="4" t="inlineStr">
        <is>
          <t xml:space="preserve"> </t>
        </is>
      </c>
      <c r="E29" s="6" t="n">
        <v>1500000</v>
      </c>
      <c r="F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Commitments and Contingencies (Details)</t>
        </is>
      </c>
      <c r="B1" s="2" t="inlineStr">
        <is>
          <t>Sep. 12, 2022 director</t>
        </is>
      </c>
    </row>
    <row r="2">
      <c r="A2" s="3" t="inlineStr">
        <is>
          <t>Commitments and Contingencies Disclosure [Abstract]</t>
        </is>
      </c>
      <c r="B2" s="4" t="inlineStr">
        <is>
          <t xml:space="preserve"> </t>
        </is>
      </c>
    </row>
    <row r="3">
      <c r="A3" s="4" t="inlineStr">
        <is>
          <t>Number of directors sued</t>
        </is>
      </c>
      <c r="B3" s="5" t="n">
        <v>6</v>
      </c>
    </row>
    <row r="4">
      <c r="A4" s="4" t="inlineStr">
        <is>
          <t>Total number of directors</t>
        </is>
      </c>
      <c r="B4" s="5"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C1" s="2" t="inlineStr">
        <is>
          <t>3 Months Ended</t>
        </is>
      </c>
      <c r="E1" s="2" t="inlineStr">
        <is>
          <t>6 Months Ended</t>
        </is>
      </c>
    </row>
    <row r="2">
      <c r="B2" s="2" t="inlineStr">
        <is>
          <t>Feb. 15, 2022</t>
        </is>
      </c>
      <c r="C2" s="2" t="inlineStr">
        <is>
          <t>Jun. 30, 2023</t>
        </is>
      </c>
      <c r="D2" s="2" t="inlineStr">
        <is>
          <t>Jun. 30, 2022</t>
        </is>
      </c>
      <c r="E2" s="2" t="inlineStr">
        <is>
          <t>Jun. 30, 2023</t>
        </is>
      </c>
      <c r="F2" s="2" t="inlineStr">
        <is>
          <t>Jun. 30, 2022</t>
        </is>
      </c>
      <c r="G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come taxes, current</t>
        </is>
      </c>
      <c r="B4" s="4" t="inlineStr">
        <is>
          <t xml:space="preserve"> </t>
        </is>
      </c>
      <c r="C4" s="6" t="n">
        <v>1600</v>
      </c>
      <c r="D4" s="4" t="inlineStr">
        <is>
          <t xml:space="preserve"> </t>
        </is>
      </c>
      <c r="E4" s="6" t="n">
        <v>1600</v>
      </c>
      <c r="F4" s="4" t="inlineStr">
        <is>
          <t xml:space="preserve"> </t>
        </is>
      </c>
      <c r="G4" s="6" t="n">
        <v>1800</v>
      </c>
    </row>
    <row r="5">
      <c r="A5" s="4" t="inlineStr">
        <is>
          <t>Income tax expense</t>
        </is>
      </c>
      <c r="B5" s="4" t="inlineStr">
        <is>
          <t xml:space="preserve"> </t>
        </is>
      </c>
      <c r="C5" s="6" t="n">
        <v>18053</v>
      </c>
      <c r="D5" s="6" t="n">
        <v>22688</v>
      </c>
      <c r="E5" s="5" t="n">
        <v>36654</v>
      </c>
      <c r="F5" s="6" t="n">
        <v>21155</v>
      </c>
      <c r="G5" s="4" t="inlineStr">
        <is>
          <t xml:space="preserve"> </t>
        </is>
      </c>
    </row>
    <row r="6">
      <c r="A6" s="4" t="inlineStr">
        <is>
          <t>Deferred income taxes</t>
        </is>
      </c>
      <c r="B6" s="4" t="inlineStr">
        <is>
          <t xml:space="preserve"> </t>
        </is>
      </c>
      <c r="C6" s="4" t="inlineStr">
        <is>
          <t xml:space="preserve"> </t>
        </is>
      </c>
      <c r="D6" s="4" t="inlineStr">
        <is>
          <t xml:space="preserve"> </t>
        </is>
      </c>
      <c r="E6" s="5" t="n">
        <v>36229</v>
      </c>
      <c r="F6" s="5" t="n">
        <v>20546</v>
      </c>
      <c r="G6" s="4" t="inlineStr">
        <is>
          <t xml:space="preserve"> </t>
        </is>
      </c>
    </row>
    <row r="7">
      <c r="A7" s="4" t="inlineStr">
        <is>
          <t>Release of valuation allowance</t>
        </is>
      </c>
      <c r="B7" s="4" t="inlineStr">
        <is>
          <t xml:space="preserve"> </t>
        </is>
      </c>
      <c r="C7" s="4" t="inlineStr">
        <is>
          <t xml:space="preserve"> </t>
        </is>
      </c>
      <c r="D7" s="4" t="inlineStr">
        <is>
          <t xml:space="preserve"> </t>
        </is>
      </c>
      <c r="E7" s="4" t="inlineStr">
        <is>
          <t xml:space="preserve"> </t>
        </is>
      </c>
      <c r="F7" s="5" t="n">
        <v>6400</v>
      </c>
      <c r="G7" s="4" t="inlineStr">
        <is>
          <t xml:space="preserve"> </t>
        </is>
      </c>
    </row>
    <row r="8">
      <c r="A8" s="4" t="inlineStr">
        <is>
          <t>Lynden 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federal income tax expense</t>
        </is>
      </c>
      <c r="B10" s="4" t="inlineStr">
        <is>
          <t xml:space="preserve"> </t>
        </is>
      </c>
      <c r="C10" s="4" t="inlineStr">
        <is>
          <t xml:space="preserve"> </t>
        </is>
      </c>
      <c r="D10" s="4" t="inlineStr">
        <is>
          <t xml:space="preserve"> </t>
        </is>
      </c>
      <c r="E10" s="5" t="n">
        <v>1800</v>
      </c>
      <c r="F10" s="4" t="inlineStr">
        <is>
          <t xml:space="preserve"> </t>
        </is>
      </c>
      <c r="G10" s="4" t="inlineStr">
        <is>
          <t xml:space="preserve"> </t>
        </is>
      </c>
    </row>
    <row r="11">
      <c r="A11" s="4" t="inlineStr">
        <is>
          <t>Deferred state income tax expense</t>
        </is>
      </c>
      <c r="B11" s="4" t="inlineStr">
        <is>
          <t xml:space="preserve"> </t>
        </is>
      </c>
      <c r="C11" s="4" t="inlineStr">
        <is>
          <t xml:space="preserve"> </t>
        </is>
      </c>
      <c r="D11" s="4" t="inlineStr">
        <is>
          <t xml:space="preserve"> </t>
        </is>
      </c>
      <c r="E11" s="5" t="n">
        <v>3900</v>
      </c>
      <c r="F11" s="4" t="inlineStr">
        <is>
          <t xml:space="preserve"> </t>
        </is>
      </c>
      <c r="G11" s="4" t="inlineStr">
        <is>
          <t xml:space="preserve"> </t>
        </is>
      </c>
    </row>
    <row r="12">
      <c r="A12" s="4" t="inlineStr">
        <is>
          <t>Deferred income taxes</t>
        </is>
      </c>
      <c r="B12" s="4" t="inlineStr">
        <is>
          <t xml:space="preserve"> </t>
        </is>
      </c>
      <c r="C12" s="4" t="inlineStr">
        <is>
          <t xml:space="preserve"> </t>
        </is>
      </c>
      <c r="D12" s="4" t="inlineStr">
        <is>
          <t xml:space="preserve"> </t>
        </is>
      </c>
      <c r="E12" s="4" t="inlineStr">
        <is>
          <t xml:space="preserve"> </t>
        </is>
      </c>
      <c r="F12" s="5" t="n">
        <v>2000</v>
      </c>
      <c r="G12" s="4" t="inlineStr">
        <is>
          <t xml:space="preserve"> </t>
        </is>
      </c>
    </row>
    <row r="13">
      <c r="A13" s="4" t="inlineStr">
        <is>
          <t>Earthstone Energy,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federal income tax expense</t>
        </is>
      </c>
      <c r="B15" s="4" t="inlineStr">
        <is>
          <t xml:space="preserve"> </t>
        </is>
      </c>
      <c r="C15" s="4" t="inlineStr">
        <is>
          <t xml:space="preserve"> </t>
        </is>
      </c>
      <c r="D15" s="4" t="inlineStr">
        <is>
          <t xml:space="preserve"> </t>
        </is>
      </c>
      <c r="E15" s="6" t="n">
        <v>31000</v>
      </c>
      <c r="F15" s="4" t="inlineStr">
        <is>
          <t xml:space="preserve"> </t>
        </is>
      </c>
      <c r="G15" s="4" t="inlineStr">
        <is>
          <t xml:space="preserve"> </t>
        </is>
      </c>
    </row>
    <row r="16">
      <c r="A16" s="4" t="inlineStr">
        <is>
          <t>Deferred income taxes</t>
        </is>
      </c>
      <c r="B16" s="4" t="inlineStr">
        <is>
          <t xml:space="preserve"> </t>
        </is>
      </c>
      <c r="C16" s="4" t="inlineStr">
        <is>
          <t xml:space="preserve"> </t>
        </is>
      </c>
      <c r="D16" s="4" t="inlineStr">
        <is>
          <t xml:space="preserve"> </t>
        </is>
      </c>
      <c r="E16" s="4" t="inlineStr">
        <is>
          <t xml:space="preserve"> </t>
        </is>
      </c>
      <c r="F16" s="5" t="n">
        <v>17900</v>
      </c>
      <c r="G16" s="4" t="inlineStr">
        <is>
          <t xml:space="preserve"> </t>
        </is>
      </c>
    </row>
    <row r="17">
      <c r="A17" s="4" t="inlineStr">
        <is>
          <t>Earthstone Energy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expense</t>
        </is>
      </c>
      <c r="B19" s="4" t="inlineStr">
        <is>
          <t xml:space="preserve"> </t>
        </is>
      </c>
      <c r="C19" s="4" t="inlineStr">
        <is>
          <t xml:space="preserve"> </t>
        </is>
      </c>
      <c r="D19" s="4" t="inlineStr">
        <is>
          <t xml:space="preserve"> </t>
        </is>
      </c>
      <c r="E19" s="4" t="inlineStr">
        <is>
          <t xml:space="preserve"> </t>
        </is>
      </c>
      <c r="F19" s="5" t="n">
        <v>1300</v>
      </c>
      <c r="G19" s="4" t="inlineStr">
        <is>
          <t xml:space="preserve"> </t>
        </is>
      </c>
    </row>
    <row r="20">
      <c r="A20" s="4" t="inlineStr">
        <is>
          <t>Deferred income taxes</t>
        </is>
      </c>
      <c r="B20" s="4" t="inlineStr">
        <is>
          <t xml:space="preserve"> </t>
        </is>
      </c>
      <c r="C20" s="4" t="inlineStr">
        <is>
          <t xml:space="preserve"> </t>
        </is>
      </c>
      <c r="D20" s="4" t="inlineStr">
        <is>
          <t xml:space="preserve"> </t>
        </is>
      </c>
      <c r="E20" s="4" t="inlineStr">
        <is>
          <t xml:space="preserve"> </t>
        </is>
      </c>
      <c r="F20" s="6" t="n">
        <v>24300</v>
      </c>
      <c r="G20" s="4" t="inlineStr">
        <is>
          <t xml:space="preserve"> </t>
        </is>
      </c>
    </row>
    <row r="21">
      <c r="A21" s="4" t="inlineStr">
        <is>
          <t>Chisholm Acquisition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shares)</t>
        </is>
      </c>
      <c r="B23" s="5" t="n">
        <v>19311582</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pplemental Disclosures - Accounts Payable (Details) - USD ($) $ in Thousands</t>
        </is>
      </c>
      <c r="B1" s="2" t="inlineStr">
        <is>
          <t>Jun. 30, 2023</t>
        </is>
      </c>
      <c r="C1" s="2" t="inlineStr">
        <is>
          <t>Dec. 31, 2022</t>
        </is>
      </c>
    </row>
    <row r="2">
      <c r="A2" s="3" t="inlineStr">
        <is>
          <t>Supplemental Cash Flow Elements [Abstract]</t>
        </is>
      </c>
      <c r="B2" s="4" t="inlineStr">
        <is>
          <t xml:space="preserve"> </t>
        </is>
      </c>
      <c r="C2" s="4" t="inlineStr">
        <is>
          <t xml:space="preserve"> </t>
        </is>
      </c>
    </row>
    <row r="3">
      <c r="A3" s="4" t="inlineStr">
        <is>
          <t>Accounts payable related to vendors</t>
        </is>
      </c>
      <c r="B3" s="6" t="n">
        <v>37430</v>
      </c>
      <c r="C3" s="6" t="n">
        <v>76044</v>
      </c>
    </row>
    <row r="4">
      <c r="A4" s="4" t="inlineStr">
        <is>
          <t>Accounts payable related to severance taxes</t>
        </is>
      </c>
      <c r="B4" s="5" t="n">
        <v>8752</v>
      </c>
      <c r="C4" s="5" t="n">
        <v>10380</v>
      </c>
    </row>
    <row r="5">
      <c r="A5" s="4" t="inlineStr">
        <is>
          <t>Other</t>
        </is>
      </c>
      <c r="B5" s="5" t="n">
        <v>7642</v>
      </c>
      <c r="C5" s="5" t="n">
        <v>5391</v>
      </c>
    </row>
    <row r="6">
      <c r="A6" s="4" t="inlineStr">
        <is>
          <t>Total accounts payable</t>
        </is>
      </c>
      <c r="B6" s="6" t="n">
        <v>53824</v>
      </c>
      <c r="C6" s="6" t="n">
        <v>91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Equity (Unaudited) (Parenthetical) - USD ($) $ in Thousands</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Offering costs</t>
        </is>
      </c>
      <c r="B4" s="6" t="n">
        <v>674</v>
      </c>
      <c r="C4" s="6" t="n">
        <v>67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Revenue and Royalties Payable (Details) - USD ($) $ in Thousands</t>
        </is>
      </c>
      <c r="B1" s="2" t="inlineStr">
        <is>
          <t>Jun. 30, 2023</t>
        </is>
      </c>
      <c r="C1" s="2" t="inlineStr">
        <is>
          <t>Dec. 31, 2022</t>
        </is>
      </c>
    </row>
    <row r="2">
      <c r="A2" s="3" t="inlineStr">
        <is>
          <t>Supplemental Cash Flow Elements [Abstract]</t>
        </is>
      </c>
      <c r="B2" s="4" t="inlineStr">
        <is>
          <t xml:space="preserve"> </t>
        </is>
      </c>
      <c r="C2" s="4" t="inlineStr">
        <is>
          <t xml:space="preserve"> </t>
        </is>
      </c>
    </row>
    <row r="3">
      <c r="A3" s="4" t="inlineStr">
        <is>
          <t>Revenue held in suspense</t>
        </is>
      </c>
      <c r="B3" s="6" t="n">
        <v>115540</v>
      </c>
      <c r="C3" s="6" t="n">
        <v>101838</v>
      </c>
    </row>
    <row r="4">
      <c r="A4" s="4" t="inlineStr">
        <is>
          <t>Revenue and royalties payable</t>
        </is>
      </c>
      <c r="B4" s="5" t="n">
        <v>50840</v>
      </c>
      <c r="C4" s="5" t="n">
        <v>61530</v>
      </c>
    </row>
    <row r="5">
      <c r="A5" s="4" t="inlineStr">
        <is>
          <t>Total revenue and royalties payable</t>
        </is>
      </c>
      <c r="B5" s="6" t="n">
        <v>166380</v>
      </c>
      <c r="C5" s="6" t="n">
        <v>1633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pplemental Disclosures - Accrued Expenses (Details) - USD ($) $ in Thousands</t>
        </is>
      </c>
      <c r="B1" s="2" t="inlineStr">
        <is>
          <t>Jun. 30, 2023</t>
        </is>
      </c>
      <c r="C1" s="2" t="inlineStr">
        <is>
          <t>Dec. 31, 2022</t>
        </is>
      </c>
    </row>
    <row r="2">
      <c r="A2" s="3" t="inlineStr">
        <is>
          <t>Supplemental Cash Flow Elements [Abstract]</t>
        </is>
      </c>
      <c r="B2" s="4" t="inlineStr">
        <is>
          <t xml:space="preserve"> </t>
        </is>
      </c>
      <c r="C2" s="4" t="inlineStr">
        <is>
          <t xml:space="preserve"> </t>
        </is>
      </c>
    </row>
    <row r="3">
      <c r="A3" s="4" t="inlineStr">
        <is>
          <t>Accrued capital expenditures</t>
        </is>
      </c>
      <c r="B3" s="6" t="n">
        <v>42866</v>
      </c>
      <c r="C3" s="6" t="n">
        <v>38482</v>
      </c>
    </row>
    <row r="4">
      <c r="A4" s="4" t="inlineStr">
        <is>
          <t>Accrued lease operating expenses</t>
        </is>
      </c>
      <c r="B4" s="5" t="n">
        <v>16342</v>
      </c>
      <c r="C4" s="5" t="n">
        <v>14173</v>
      </c>
    </row>
    <row r="5">
      <c r="A5" s="4" t="inlineStr">
        <is>
          <t>Accrued interest</t>
        </is>
      </c>
      <c r="B5" s="5" t="n">
        <v>9450</v>
      </c>
      <c r="C5" s="5" t="n">
        <v>10995</v>
      </c>
    </row>
    <row r="6">
      <c r="A6" s="4" t="inlineStr">
        <is>
          <t>Accrued general and administrative expense</t>
        </is>
      </c>
      <c r="B6" s="5" t="n">
        <v>8417</v>
      </c>
      <c r="C6" s="5" t="n">
        <v>7351</v>
      </c>
    </row>
    <row r="7">
      <c r="A7" s="4" t="inlineStr">
        <is>
          <t>Accrued ad valorem taxes</t>
        </is>
      </c>
      <c r="B7" s="5" t="n">
        <v>18873</v>
      </c>
      <c r="C7" s="5" t="n">
        <v>4243</v>
      </c>
    </row>
    <row r="8">
      <c r="A8" s="4" t="inlineStr">
        <is>
          <t>Other</t>
        </is>
      </c>
      <c r="B8" s="5" t="n">
        <v>6253</v>
      </c>
      <c r="C8" s="5" t="n">
        <v>5698</v>
      </c>
    </row>
    <row r="9">
      <c r="A9" s="4" t="inlineStr">
        <is>
          <t>Total accrued expenses</t>
        </is>
      </c>
      <c r="B9" s="6" t="n">
        <v>102201</v>
      </c>
      <c r="C9" s="6" t="n">
        <v>809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upplemental Cash Flow Information (Details) - USD ($) $ in Thousands</t>
        </is>
      </c>
      <c r="B1" s="2" t="inlineStr">
        <is>
          <t>6 Months Ended</t>
        </is>
      </c>
    </row>
    <row r="2">
      <c r="B2" s="2" t="inlineStr">
        <is>
          <t>Jun. 30, 2023</t>
        </is>
      </c>
      <c r="C2" s="2" t="inlineStr">
        <is>
          <t>Jun. 30, 2022</t>
        </is>
      </c>
    </row>
    <row r="3">
      <c r="A3" s="3" t="inlineStr">
        <is>
          <t>Cash paid for:</t>
        </is>
      </c>
      <c r="B3" s="4" t="inlineStr">
        <is>
          <t xml:space="preserve"> </t>
        </is>
      </c>
      <c r="C3" s="4" t="inlineStr">
        <is>
          <t xml:space="preserve"> </t>
        </is>
      </c>
    </row>
    <row r="4">
      <c r="A4" s="4" t="inlineStr">
        <is>
          <t>Interest</t>
        </is>
      </c>
      <c r="B4" s="6" t="n">
        <v>43035</v>
      </c>
      <c r="C4" s="6" t="n">
        <v>9468</v>
      </c>
    </row>
    <row r="5">
      <c r="A5" s="4" t="inlineStr">
        <is>
          <t>Income taxes</t>
        </is>
      </c>
      <c r="B5" s="5" t="n">
        <v>1251</v>
      </c>
      <c r="C5" s="5" t="n">
        <v>625</v>
      </c>
    </row>
    <row r="6">
      <c r="A6" s="3" t="inlineStr">
        <is>
          <t>Non-cash investing and financing activities:</t>
        </is>
      </c>
      <c r="B6" s="4" t="inlineStr">
        <is>
          <t xml:space="preserve"> </t>
        </is>
      </c>
      <c r="C6" s="4" t="inlineStr">
        <is>
          <t xml:space="preserve"> </t>
        </is>
      </c>
    </row>
    <row r="7">
      <c r="A7" s="4" t="inlineStr">
        <is>
          <t>Accrued capital expenditures</t>
        </is>
      </c>
      <c r="B7" s="5" t="n">
        <v>74689</v>
      </c>
      <c r="C7" s="5" t="n">
        <v>44285</v>
      </c>
    </row>
    <row r="8">
      <c r="A8" s="4" t="inlineStr">
        <is>
          <t>Lease asset additions - ASC 842</t>
        </is>
      </c>
      <c r="B8" s="5" t="n">
        <v>997</v>
      </c>
      <c r="C8" s="5" t="n">
        <v>678</v>
      </c>
    </row>
    <row r="9">
      <c r="A9" s="4" t="inlineStr">
        <is>
          <t>Asset retirement obligations</t>
        </is>
      </c>
      <c r="B9" s="5" t="n">
        <v>649</v>
      </c>
      <c r="C9" s="5" t="n">
        <v>284</v>
      </c>
    </row>
    <row r="10">
      <c r="A10" s="4" t="inlineStr">
        <is>
          <t>Chisholm Acquisition</t>
        </is>
      </c>
      <c r="B10" s="4" t="inlineStr">
        <is>
          <t xml:space="preserve"> </t>
        </is>
      </c>
      <c r="C10" s="4" t="inlineStr">
        <is>
          <t xml:space="preserve"> </t>
        </is>
      </c>
    </row>
    <row r="11">
      <c r="A11" s="3" t="inlineStr">
        <is>
          <t>Non-cash investing and financing activities:</t>
        </is>
      </c>
      <c r="B11" s="4" t="inlineStr">
        <is>
          <t xml:space="preserve"> </t>
        </is>
      </c>
      <c r="C11" s="4" t="inlineStr">
        <is>
          <t xml:space="preserve"> </t>
        </is>
      </c>
    </row>
    <row r="12">
      <c r="A12" s="4" t="inlineStr">
        <is>
          <t>Class A Common Stock issued in Acquisition</t>
        </is>
      </c>
      <c r="B12" s="5" t="n">
        <v>-1361</v>
      </c>
      <c r="C12" s="5" t="n">
        <v>249515</v>
      </c>
    </row>
    <row r="13">
      <c r="A13" s="4" t="inlineStr">
        <is>
          <t>Bighorn Acquisition</t>
        </is>
      </c>
      <c r="B13" s="4" t="inlineStr">
        <is>
          <t xml:space="preserve"> </t>
        </is>
      </c>
      <c r="C13" s="4" t="inlineStr">
        <is>
          <t xml:space="preserve"> </t>
        </is>
      </c>
    </row>
    <row r="14">
      <c r="A14" s="3" t="inlineStr">
        <is>
          <t>Non-cash investing and financing activities:</t>
        </is>
      </c>
      <c r="B14" s="4" t="inlineStr">
        <is>
          <t xml:space="preserve"> </t>
        </is>
      </c>
      <c r="C14" s="4" t="inlineStr">
        <is>
          <t xml:space="preserve"> </t>
        </is>
      </c>
    </row>
    <row r="15">
      <c r="A15" s="4" t="inlineStr">
        <is>
          <t>Class A Common Stock issued in Acquisition</t>
        </is>
      </c>
      <c r="B15" s="6" t="n">
        <v>0</v>
      </c>
      <c r="C15" s="6" t="n">
        <v>777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68659</v>
      </c>
      <c r="C4" s="6" t="n">
        <v>166148</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20740</v>
      </c>
      <c r="C6" s="5" t="n">
        <v>100789</v>
      </c>
    </row>
    <row r="7">
      <c r="A7" s="4" t="inlineStr">
        <is>
          <t>Impairment of oil and gas properties</t>
        </is>
      </c>
      <c r="B7" s="5" t="n">
        <v>854</v>
      </c>
      <c r="C7" s="5" t="n">
        <v>0</v>
      </c>
    </row>
    <row r="8">
      <c r="A8" s="4" t="inlineStr">
        <is>
          <t>Accretion of asset retirement obligations</t>
        </is>
      </c>
      <c r="B8" s="5" t="n">
        <v>1275</v>
      </c>
      <c r="C8" s="5" t="n">
        <v>1105</v>
      </c>
    </row>
    <row r="9">
      <c r="A9" s="4" t="inlineStr">
        <is>
          <t>Settlement of asset retirement obligations</t>
        </is>
      </c>
      <c r="B9" s="5" t="n">
        <v>-1036</v>
      </c>
      <c r="C9" s="5" t="n">
        <v>-475</v>
      </c>
    </row>
    <row r="10">
      <c r="A10" s="4" t="inlineStr">
        <is>
          <t>Gain on sale of oil and gas properties</t>
        </is>
      </c>
      <c r="B10" s="5" t="n">
        <v>-46114</v>
      </c>
      <c r="C10" s="5" t="n">
        <v>0</v>
      </c>
    </row>
    <row r="11">
      <c r="A11" s="4" t="inlineStr">
        <is>
          <t>Gain on sale of office and other equipment</t>
        </is>
      </c>
      <c r="B11" s="5" t="n">
        <v>-33</v>
      </c>
      <c r="C11" s="5" t="n">
        <v>-46</v>
      </c>
    </row>
    <row r="12">
      <c r="A12" s="4" t="inlineStr">
        <is>
          <t>Total loss on derivative contracts, net</t>
        </is>
      </c>
      <c r="B12" s="5" t="n">
        <v>66773</v>
      </c>
      <c r="C12" s="5" t="n">
        <v>201387</v>
      </c>
    </row>
    <row r="13">
      <c r="A13" s="4" t="inlineStr">
        <is>
          <t>Operating portion of net cash paid in settlement of derivative contracts</t>
        </is>
      </c>
      <c r="B13" s="5" t="n">
        <v>-7443</v>
      </c>
      <c r="C13" s="5" t="n">
        <v>-110785</v>
      </c>
    </row>
    <row r="14">
      <c r="A14" s="4" t="inlineStr">
        <is>
          <t>Stock-based compensation - equity and liability awards</t>
        </is>
      </c>
      <c r="B14" s="5" t="n">
        <v>12453</v>
      </c>
      <c r="C14" s="5" t="n">
        <v>11790</v>
      </c>
    </row>
    <row r="15">
      <c r="A15" s="4" t="inlineStr">
        <is>
          <t>Deferred income taxes</t>
        </is>
      </c>
      <c r="B15" s="5" t="n">
        <v>36229</v>
      </c>
      <c r="C15" s="5" t="n">
        <v>20546</v>
      </c>
    </row>
    <row r="16">
      <c r="A16" s="4" t="inlineStr">
        <is>
          <t>Write-off of deferred financing costs</t>
        </is>
      </c>
      <c r="B16" s="5" t="n">
        <v>5109</v>
      </c>
      <c r="C16" s="5" t="n">
        <v>0</v>
      </c>
    </row>
    <row r="17">
      <c r="A17" s="4" t="inlineStr">
        <is>
          <t>Amortization of deferred financing costs</t>
        </is>
      </c>
      <c r="B17" s="5" t="n">
        <v>3459</v>
      </c>
      <c r="C17" s="5" t="n">
        <v>2069</v>
      </c>
    </row>
    <row r="18">
      <c r="A18" s="3" t="inlineStr">
        <is>
          <t>Changes in assets and liabilities:</t>
        </is>
      </c>
      <c r="B18" s="4" t="inlineStr">
        <is>
          <t xml:space="preserve"> </t>
        </is>
      </c>
      <c r="C18" s="4" t="inlineStr">
        <is>
          <t xml:space="preserve"> </t>
        </is>
      </c>
    </row>
    <row r="19">
      <c r="A19" s="4" t="inlineStr">
        <is>
          <t>(Increase) decrease in accounts receivable</t>
        </is>
      </c>
      <c r="B19" s="5" t="n">
        <v>63303</v>
      </c>
      <c r="C19" s="5" t="n">
        <v>-184315</v>
      </c>
    </row>
    <row r="20">
      <c r="A20" s="4" t="inlineStr">
        <is>
          <t>(Increase) decrease in prepaid expenses and other current assets</t>
        </is>
      </c>
      <c r="B20" s="5" t="n">
        <v>-834</v>
      </c>
      <c r="C20" s="5" t="n">
        <v>-11103</v>
      </c>
    </row>
    <row r="21">
      <c r="A21" s="4" t="inlineStr">
        <is>
          <t>Increase (decrease) in accounts payable and accrued expenses</t>
        </is>
      </c>
      <c r="B21" s="5" t="n">
        <v>-62031</v>
      </c>
      <c r="C21" s="5" t="n">
        <v>64658</v>
      </c>
    </row>
    <row r="22">
      <c r="A22" s="4" t="inlineStr">
        <is>
          <t>Increase (decrease) in revenues and royalties payable</t>
        </is>
      </c>
      <c r="B22" s="5" t="n">
        <v>11267</v>
      </c>
      <c r="C22" s="5" t="n">
        <v>85570</v>
      </c>
    </row>
    <row r="23">
      <c r="A23" s="4" t="inlineStr">
        <is>
          <t>Increase (decrease) in advances</t>
        </is>
      </c>
      <c r="B23" s="5" t="n">
        <v>4137</v>
      </c>
      <c r="C23" s="5" t="n">
        <v>-9661</v>
      </c>
    </row>
    <row r="24">
      <c r="A24" s="4" t="inlineStr">
        <is>
          <t>Net cash provided by operating activities</t>
        </is>
      </c>
      <c r="B24" s="5" t="n">
        <v>476767</v>
      </c>
      <c r="C24" s="5" t="n">
        <v>337677</v>
      </c>
    </row>
    <row r="25">
      <c r="A25" s="3" t="inlineStr">
        <is>
          <t>Cash flows from investing activities:</t>
        </is>
      </c>
      <c r="B25" s="4" t="inlineStr">
        <is>
          <t xml:space="preserve"> </t>
        </is>
      </c>
      <c r="C25" s="4" t="inlineStr">
        <is>
          <t xml:space="preserve"> </t>
        </is>
      </c>
    </row>
    <row r="26">
      <c r="A26" s="4" t="inlineStr">
        <is>
          <t>Acquisition of oil and gas properties, net of cash acquired</t>
        </is>
      </c>
      <c r="B26" s="5" t="n">
        <v>-76078</v>
      </c>
      <c r="C26" s="5" t="n">
        <v>-1035289</v>
      </c>
    </row>
    <row r="27">
      <c r="A27" s="4" t="inlineStr">
        <is>
          <t>Additions to oil and gas properties</t>
        </is>
      </c>
      <c r="B27" s="5" t="n">
        <v>-357186</v>
      </c>
      <c r="C27" s="5" t="n">
        <v>-180381</v>
      </c>
    </row>
    <row r="28">
      <c r="A28" s="4" t="inlineStr">
        <is>
          <t>Additions to office and other equipment</t>
        </is>
      </c>
      <c r="B28" s="5" t="n">
        <v>-482</v>
      </c>
      <c r="C28" s="5" t="n">
        <v>-1356</v>
      </c>
    </row>
    <row r="29">
      <c r="A29" s="4" t="inlineStr">
        <is>
          <t>Proceeds from sales of oil and gas properties</t>
        </is>
      </c>
      <c r="B29" s="5" t="n">
        <v>56062</v>
      </c>
      <c r="C29" s="5" t="n">
        <v>0</v>
      </c>
    </row>
    <row r="30">
      <c r="A30" s="4" t="inlineStr">
        <is>
          <t>Net cash used in investing activities</t>
        </is>
      </c>
      <c r="B30" s="5" t="n">
        <v>-377684</v>
      </c>
      <c r="C30" s="5" t="n">
        <v>-1217026</v>
      </c>
    </row>
    <row r="31">
      <c r="A31" s="3" t="inlineStr">
        <is>
          <t>Cash flows from financing activities:</t>
        </is>
      </c>
      <c r="B31" s="4" t="inlineStr">
        <is>
          <t xml:space="preserve"> </t>
        </is>
      </c>
      <c r="C31" s="4" t="inlineStr">
        <is>
          <t xml:space="preserve"> </t>
        </is>
      </c>
    </row>
    <row r="32">
      <c r="A32" s="4" t="inlineStr">
        <is>
          <t>Proceeds from borrowings under Credit Agreement</t>
        </is>
      </c>
      <c r="B32" s="5" t="n">
        <v>1890487</v>
      </c>
      <c r="C32" s="5" t="n">
        <v>1471572</v>
      </c>
    </row>
    <row r="33">
      <c r="A33" s="4" t="inlineStr">
        <is>
          <t>Repayments of borrowings under Credit Agreement</t>
        </is>
      </c>
      <c r="B33" s="5" t="n">
        <v>-2160624</v>
      </c>
      <c r="C33" s="5" t="n">
        <v>-1396572</v>
      </c>
    </row>
    <row r="34">
      <c r="A34" s="4" t="inlineStr">
        <is>
          <t>Repayment of term loan</t>
        </is>
      </c>
      <c r="B34" s="5" t="n">
        <v>-250000</v>
      </c>
      <c r="C34" s="5" t="n">
        <v>0</v>
      </c>
    </row>
    <row r="35">
      <c r="A35" s="4" t="inlineStr">
        <is>
          <t>Proceeds from issuance of Series A Convertible Preferred Stock, net of offering costs of $674</t>
        </is>
      </c>
      <c r="B35" s="5" t="n">
        <v>0</v>
      </c>
      <c r="C35" s="5" t="n">
        <v>279326</v>
      </c>
    </row>
    <row r="36">
      <c r="A36" s="4" t="inlineStr">
        <is>
          <t>Cash paid related to the exchange and cancellation of Class A Common Stock</t>
        </is>
      </c>
      <c r="B36" s="5" t="n">
        <v>-7141</v>
      </c>
      <c r="C36" s="5" t="n">
        <v>-4617</v>
      </c>
    </row>
    <row r="37">
      <c r="A37" s="4" t="inlineStr">
        <is>
          <t>Cash paid for finance leases</t>
        </is>
      </c>
      <c r="B37" s="5" t="n">
        <v>-441</v>
      </c>
      <c r="C37" s="5" t="n">
        <v>0</v>
      </c>
    </row>
    <row r="38">
      <c r="A38" s="4" t="inlineStr">
        <is>
          <t>Deferred financing costs</t>
        </is>
      </c>
      <c r="B38" s="5" t="n">
        <v>-3079</v>
      </c>
      <c r="C38" s="5" t="n">
        <v>-11623</v>
      </c>
    </row>
    <row r="39">
      <c r="A39" s="4" t="inlineStr">
        <is>
          <t>Net cash (used in) provided by financing activities</t>
        </is>
      </c>
      <c r="B39" s="5" t="n">
        <v>-49583</v>
      </c>
      <c r="C39" s="5" t="n">
        <v>875336</v>
      </c>
    </row>
    <row r="40">
      <c r="A40" s="4" t="inlineStr">
        <is>
          <t>Net increase (decrease) in cash and cash equivalents</t>
        </is>
      </c>
      <c r="B40" s="5" t="n">
        <v>49500</v>
      </c>
      <c r="C40" s="5" t="n">
        <v>-4013</v>
      </c>
    </row>
    <row r="41">
      <c r="A41" s="4" t="inlineStr">
        <is>
          <t>Cash and cash equivalents at beginning of period</t>
        </is>
      </c>
      <c r="B41" s="5" t="n">
        <v>0</v>
      </c>
      <c r="C41" s="5" t="n">
        <v>4013</v>
      </c>
    </row>
    <row r="42">
      <c r="A42" s="4" t="inlineStr">
        <is>
          <t>Cash and cash equivalents at end of period</t>
        </is>
      </c>
      <c r="B42" s="5" t="n">
        <v>49500</v>
      </c>
      <c r="C42" s="5" t="n">
        <v>0</v>
      </c>
    </row>
    <row r="43">
      <c r="A43" s="4" t="inlineStr">
        <is>
          <t>8.000% Senior Notes Due 2027 | Senior Notes</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issuance, net</t>
        </is>
      </c>
      <c r="B45" s="5" t="n">
        <v>0</v>
      </c>
      <c r="C45" s="5" t="n">
        <v>537250</v>
      </c>
    </row>
    <row r="46">
      <c r="A46" s="4" t="inlineStr">
        <is>
          <t>9.875% Senior Notes Due 2031 | Senior Notes</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issuance, net</t>
        </is>
      </c>
      <c r="B48" s="6" t="n">
        <v>481215</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Parenthetical) - USD ($) $ in Thousands</t>
        </is>
      </c>
      <c r="B1" s="2" t="inlineStr">
        <is>
          <t>3 Months Ended</t>
        </is>
      </c>
      <c r="C1" s="2" t="inlineStr">
        <is>
          <t>6 Months Ended</t>
        </is>
      </c>
    </row>
    <row r="2">
      <c r="B2" s="2" t="inlineStr">
        <is>
          <t>Jun. 30, 2022</t>
        </is>
      </c>
      <c r="C2" s="2" t="inlineStr">
        <is>
          <t>Jun. 30, 2022</t>
        </is>
      </c>
      <c r="D2" s="2" t="inlineStr">
        <is>
          <t>Jun. 30, 2023</t>
        </is>
      </c>
    </row>
    <row r="3">
      <c r="A3" s="4" t="inlineStr">
        <is>
          <t>Offering costs</t>
        </is>
      </c>
      <c r="B3" s="6" t="n">
        <v>674</v>
      </c>
      <c r="C3" s="6" t="n">
        <v>674</v>
      </c>
      <c r="D3" s="4" t="inlineStr">
        <is>
          <t xml:space="preserve"> </t>
        </is>
      </c>
    </row>
    <row r="4">
      <c r="A4" s="4" t="inlineStr">
        <is>
          <t>8.000% Senior Notes Due 2027 | Senior Notes</t>
        </is>
      </c>
      <c r="B4" s="4" t="inlineStr">
        <is>
          <t xml:space="preserve"> </t>
        </is>
      </c>
      <c r="C4" s="4" t="inlineStr">
        <is>
          <t xml:space="preserve"> </t>
        </is>
      </c>
      <c r="D4" s="4" t="inlineStr">
        <is>
          <t xml:space="preserve"> </t>
        </is>
      </c>
    </row>
    <row r="5">
      <c r="A5" s="4" t="inlineStr">
        <is>
          <t>Interest rate, stated percentage (in percent)</t>
        </is>
      </c>
      <c r="B5" s="4" t="inlineStr">
        <is>
          <t xml:space="preserve"> </t>
        </is>
      </c>
      <c r="C5" s="4" t="inlineStr">
        <is>
          <t xml:space="preserve"> </t>
        </is>
      </c>
      <c r="D5" s="9" t="n">
        <v>0.08</v>
      </c>
    </row>
    <row r="6">
      <c r="A6" s="4" t="inlineStr">
        <is>
          <t>9.875% Senior Notes Due 2031 | Senior Notes</t>
        </is>
      </c>
      <c r="B6" s="4" t="inlineStr">
        <is>
          <t xml:space="preserve"> </t>
        </is>
      </c>
      <c r="C6" s="4" t="inlineStr">
        <is>
          <t xml:space="preserve"> </t>
        </is>
      </c>
      <c r="D6" s="4" t="inlineStr">
        <is>
          <t xml:space="preserve"> </t>
        </is>
      </c>
    </row>
    <row r="7">
      <c r="A7" s="4" t="inlineStr">
        <is>
          <t>Interest rate, stated percentage (in percent)</t>
        </is>
      </c>
      <c r="B7" s="4" t="inlineStr">
        <is>
          <t xml:space="preserve"> </t>
        </is>
      </c>
      <c r="C7" s="4" t="inlineStr">
        <is>
          <t xml:space="preserve"> </t>
        </is>
      </c>
      <c r="D7" s="10" t="n">
        <v>0.098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Earthstone Energy, Inc., a Delaware corporation (“Earthstone” and together with its consolidated subsidiaries, the “Company”), is a growth-oriented independent oil and natural gas development and production company. In addition, the Company is active in corporate mergers and the acquisition of oil and natural gas properties that have production and future development opportunities. The Company's operations are all in the upstream segment of the oil and natural gas industry and all its properties are onshore in Texas and New Mexico. Earthstone is the sole managing member of Earthstone Energy Holdings, LLC, a Delaware limited liability company (together with its wholly-owned consolidated subsidiaries, “EEH”), with a controlling interest in EEH. Earthstone, together with its wholly-owned subsidiary, Lynden Energy Corp., a corporation organized under the laws of British Columbia (“Lynden Corp”), and Lynden Corp’s wholly-owned consolidated subsidiary, Lynden USA Inc., a Utah corporation (“Lynden US”), collectively own a 75.6% interest in EEH. The Company consolidates the financial results of EEH and presents a noncontrolling interest in the Condensed Consolidated Financial Statements representing the economic interests of EEH’s members other than Earthstone and Lynden US. Each of the outstanding shares of Class A common stock, $0.001 par value per share of Earthstone (the “Class A Common Stock”), has a corresponding unit of limited liability company interests denominated as a common unit in EEH (an “EEH Unit”). Each of the outstanding shares of Class B common stock, $0.001 par value per share of Earthstone (the “Class B Common Stock” and with the Class A Common Stock, “Common Stock”), has a corresponding EEH Unit and collectively represent the noncontrolling interests in the Condensed Consolidated Financial Statements. At any time, at the holder’s discretion, a holder of an EEH Unit and a share of Class B Common Stock may receive a share of Class A Common Stock in exchange for an EEH Unit and a corresponding share of Class B Common Stock, resulting in the immediate cancellation of both the EEH Unit and share of Class B Common Stock exchanged. As of June 30, 2023, outstanding common shares of Earthstone, along with the equal number of corresponding outstanding EEH Units, were approximately 140.6 million, consisting of 106.3 million shares of Class A Common Stock and 34.3 million shares of Class B Common Stock. The accompanying unaudited Condensed Consolidated Financial Statements and notes thereto have been prepared in accordance with the rules and regulations of the Securities and Exchange Commission (“SEC”) applicable to interim financial statements. Pursuant to such rules and regulations, certain disclosures normally included in financial statements prepared in accordance with accounting principles generally accepted in the United States of America (“GAAP”) have been omitted. The accompanying unaudited Condensed Consolidated Financial Statements and notes should be read in conjunction with the financial statements and notes included in Earthstone’s 2022 Annual Report on Form 10-K. The information furnished herein reflects all adjustments that are, in the opinion of management, necessary for the fair presentation of the Company's financial position, results of operations and cash flows for the periods presented. Any such adjustments are of a normal, recurring nature. The Company’s Condensed Consolidated Balance Sheet as of December 31, 2022 is derived from the audited Consolidated Financial Statements at that date. For the purposes of these Condensed Consolidated Financial Statements, short-term investments, which have an original maturity of three months or less, are considered cash equival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5:45Z</dcterms:created>
  <dcterms:modified xmlns:dcterms="http://purl.org/dc/terms/" xmlns:xsi="http://www.w3.org/2001/XMLSchema-instance" xsi:type="dcterms:W3CDTF">2023-08-02T20:05:45Z</dcterms:modified>
</cp:coreProperties>
</file>